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Background, Basis of Presentati" sheetId="9" r:id="rId9"/>
    <s:sheet name="Significant Accounting Policies" sheetId="10" r:id="rId10"/>
    <s:sheet name="Fair Value Measurements" sheetId="11" r:id="rId11"/>
    <s:sheet name="Investments" sheetId="12" r:id="rId12"/>
    <s:sheet name="Long-term Debt" sheetId="13" r:id="rId13"/>
    <s:sheet name="Income Taxes" sheetId="14" r:id="rId14"/>
    <s:sheet name="Share-Based Compensation" sheetId="15" r:id="rId15"/>
    <s:sheet name="Employee Benefit Plan" sheetId="16" r:id="rId16"/>
    <s:sheet name="Earnings Per Common Share" sheetId="17" r:id="rId17"/>
    <s:sheet name="Transactions with Related Parti" sheetId="18" r:id="rId18"/>
    <s:sheet name="Reinsurance" sheetId="19" r:id="rId19"/>
    <s:sheet name="Unpaid Losses and LAE" sheetId="20" r:id="rId20"/>
    <s:sheet name="Expense on Amounts Withheld" sheetId="21" r:id="rId21"/>
    <s:sheet name="Statutory Accounting Principles" sheetId="22" r:id="rId22"/>
    <s:sheet name="Commitments and Contingencies" sheetId="23" r:id="rId23"/>
    <s:sheet name="Segment Information" sheetId="24" r:id="rId24"/>
    <s:sheet name="Quarterly Operating Results (Un" sheetId="25" r:id="rId25"/>
    <s:sheet name="Accumulated Other Comprehensive" sheetId="26" r:id="rId26"/>
    <s:sheet name="Subsequent Events" sheetId="27" r:id="rId27"/>
    <s:sheet name="Condensed Financial Information" sheetId="28" r:id="rId28"/>
    <s:sheet name="Supplementary Insurance Informa" sheetId="29" r:id="rId29"/>
    <s:sheet name="Valuation and Qualifying Accoun" sheetId="30" r:id="rId30"/>
    <s:sheet name="Significant Accounting Polici31" sheetId="31" r:id="rId31"/>
    <s:sheet name="Fair Value Measurements (Tables" sheetId="32" r:id="rId32"/>
    <s:sheet name="Investments (Tables)" sheetId="33" r:id="rId33"/>
    <s:sheet name="Income Taxes (Tables)" sheetId="34" r:id="rId34"/>
    <s:sheet name="Share-Based Compensation (Table" sheetId="35" r:id="rId35"/>
    <s:sheet name="Earnings Per Common Share (Tabl" sheetId="36" r:id="rId36"/>
    <s:sheet name="Transactions with Related Par37" sheetId="37" r:id="rId37"/>
    <s:sheet name="Reinsurance (Tables)" sheetId="38" r:id="rId38"/>
    <s:sheet name="Unpaid Losses and LAE (Tables)" sheetId="39" r:id="rId39"/>
    <s:sheet name="Expense on Amounts Withheld (Ta" sheetId="40" r:id="rId40"/>
    <s:sheet name="Statutory Accounting Principl41" sheetId="41" r:id="rId41"/>
    <s:sheet name="Segment Information (Tables)" sheetId="42" r:id="rId42"/>
    <s:sheet name="Quarterly Operating Results (43" sheetId="43" r:id="rId43"/>
    <s:sheet name="Accumulated Other Comprehensi44" sheetId="44" r:id="rId44"/>
    <s:sheet name="Background, Basis of Presenta45" sheetId="45" r:id="rId45"/>
    <s:sheet name="Significant Accounting Polici46" sheetId="46" r:id="rId46"/>
    <s:sheet name="Fair Value Measurements (Detail" sheetId="47" r:id="rId47"/>
    <s:sheet name="Fair Value Measurements (Deta48" sheetId="48" r:id="rId48"/>
    <s:sheet name="Fair Value Measurements (Deta49" sheetId="49" r:id="rId49"/>
    <s:sheet name="Investments (Details)" sheetId="50" r:id="rId50"/>
    <s:sheet name="Investments (Details 1)" sheetId="51" r:id="rId51"/>
    <s:sheet name="Investments (Details 2)" sheetId="52" r:id="rId52"/>
    <s:sheet name="Investments (Details 3)" sheetId="53" r:id="rId53"/>
    <s:sheet name="Investments (Details 4)" sheetId="54" r:id="rId54"/>
    <s:sheet name="Investments (Details 5)" sheetId="55" r:id="rId55"/>
    <s:sheet name="Investments (Details 6)" sheetId="56" r:id="rId56"/>
    <s:sheet name="Investments (Details Textual)" sheetId="57" r:id="rId57"/>
    <s:sheet name="Long-term Debt (Details)" sheetId="58" r:id="rId58"/>
    <s:sheet name="Income Taxes (Details)" sheetId="59" r:id="rId59"/>
    <s:sheet name="Income Taxes (Details 1)" sheetId="60" r:id="rId60"/>
    <s:sheet name="Income Taxes (Details 2)" sheetId="61" r:id="rId61"/>
    <s:sheet name="Income Taxes (Details Textual)" sheetId="62" r:id="rId62"/>
    <s:sheet name="Share-Based Compensation (Detai" sheetId="63" r:id="rId63"/>
    <s:sheet name="Share-Based Compensation (Det64" sheetId="64" r:id="rId64"/>
    <s:sheet name="Share-Based Compensation (Det65" sheetId="65" r:id="rId65"/>
    <s:sheet name="Employee Benefit Plan (Details " sheetId="66" r:id="rId66"/>
    <s:sheet name="Earnings Per Common Share (Deta" sheetId="67" r:id="rId67"/>
    <s:sheet name="Earnings Per Common Share (De68" sheetId="68" r:id="rId68"/>
    <s:sheet name="Transactions with Related Par69" sheetId="69" r:id="rId69"/>
    <s:sheet name="Transactions with Related Par70" sheetId="70" r:id="rId70"/>
    <s:sheet name="Reinsurance (Details)" sheetId="71" r:id="rId71"/>
    <s:sheet name="Reinsurance (Details Textual)" sheetId="72" r:id="rId72"/>
    <s:sheet name="Unpaid Losses and LAE (Details)" sheetId="73" r:id="rId73"/>
    <s:sheet name="Unpaid Losses and LAE (Details " sheetId="74" r:id="rId74"/>
    <s:sheet name="Expense on Amounts Withheld (De" sheetId="75" r:id="rId75"/>
    <s:sheet name="Statutory Accounting Principl76" sheetId="76" r:id="rId76"/>
    <s:sheet name="Statutory Accounting Principl77" sheetId="77" r:id="rId77"/>
    <s:sheet name="Commitments and Contingencies (" sheetId="78" r:id="rId78"/>
    <s:sheet name="Segment Information (Details)" sheetId="79" r:id="rId79"/>
    <s:sheet name="Segment Information Segment Inf" sheetId="80" r:id="rId80"/>
    <s:sheet name="Quarterly Operating Results (81" sheetId="81" r:id="rId81"/>
    <s:sheet name="Accumulated Other Comprehensi82" sheetId="82" r:id="rId82"/>
    <s:sheet name="Accumulated Other Comprehensi83" sheetId="83" r:id="rId83"/>
    <s:sheet name="Subsequent Events Subsequent Ev" sheetId="84" r:id="rId84"/>
    <s:sheet name="Condensed Financial Informati85" sheetId="85" r:id="rId85"/>
    <s:sheet name="Condensed Financial Informati86" sheetId="86" r:id="rId86"/>
    <s:sheet name="Supplementary Insurance Infor87" sheetId="87" r:id="rId87"/>
    <s:sheet name="Valuation and Qualifying Acco88" sheetId="88" r:id="rId88"/>
  </s:sheets>
  <s:definedNames/>
  <s:calcPr calcId="124519" calcMode="auto" fullCalcOnLoad="1"/>
</s:workbook>
</file>

<file path=xl/sharedStrings.xml><?xml version="1.0" encoding="utf-8"?>
<sst xmlns="http://schemas.openxmlformats.org/spreadsheetml/2006/main" uniqueCount="881">
  <si>
    <t>Document and Entity Information - USD ($) $ in Millions</t>
  </si>
  <si>
    <t>12 Months Ended</t>
  </si>
  <si>
    <t>Dec. 31, 2015</t>
  </si>
  <si>
    <t>Mar. 04, 2016</t>
  </si>
  <si>
    <t>Jun. 30, 2015</t>
  </si>
  <si>
    <t>Document and Entity Information [Abstract]</t>
  </si>
  <si>
    <t>Entity Registrant Name</t>
  </si>
  <si>
    <t>National Interstate CORP</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4</t>
  </si>
  <si>
    <t>Investments:</t>
  </si>
  <si>
    <t>Fixed maturities available-for-sale, at fair value (amortized cost - $1,038,230 and $945,956, respectively)</t>
  </si>
  <si>
    <t>Equity securities available-for-sale, at fair value (amortized cost - $81,919 and $76,352, respectively)</t>
  </si>
  <si>
    <t>Other invested assets</t>
  </si>
  <si>
    <t>Total investments</t>
  </si>
  <si>
    <t>Cash and cash equivalents</t>
  </si>
  <si>
    <t>Accrued investment income</t>
  </si>
  <si>
    <t>Premiums receivable, net of allowance for doubtful accounts of $2,127 and $2,627, respectively</t>
  </si>
  <si>
    <t>Reinsurance recoverable on paid and unpaid losses</t>
  </si>
  <si>
    <t>Prepaid reinsurance premiums</t>
  </si>
  <si>
    <t>Deferred policy acquisition costs</t>
  </si>
  <si>
    <t>Deferred federal income taxes</t>
  </si>
  <si>
    <t>Property and equipment, net</t>
  </si>
  <si>
    <t>Funds held by reinsurer</t>
  </si>
  <si>
    <t>Intangible assets, net</t>
  </si>
  <si>
    <t>Prepaid expenses and other assets</t>
  </si>
  <si>
    <t>Total assets</t>
  </si>
  <si>
    <t>Liabilities:</t>
  </si>
  <si>
    <t>Unpaid losses and loss adjustment expenses</t>
  </si>
  <si>
    <t>Unearned premiums and service fees</t>
  </si>
  <si>
    <t>Long-term debt</t>
  </si>
  <si>
    <t>Amounts withheld or retained for accounts of others</t>
  </si>
  <si>
    <t>Reinsurance balances payable</t>
  </si>
  <si>
    <t>Accounts payable and other liabilities</t>
  </si>
  <si>
    <t>Commissions payable</t>
  </si>
  <si>
    <t>Assessments and fees payable</t>
  </si>
  <si>
    <t>Total liabilities</t>
  </si>
  <si>
    <t>Shareholders’ equity:</t>
  </si>
  <si>
    <t>Preferred shares - no par value; Authorized - 10,000 shares; Issued – 0 shares</t>
  </si>
  <si>
    <t>Common shares - $0.01 par value; Authorized - 50,000 shares; Issued – 23,350 shares, including 3,441 and 3,557 shares, respectively, in treasury</t>
  </si>
  <si>
    <t>Additional paid-in capital</t>
  </si>
  <si>
    <t>Retained earnings</t>
  </si>
  <si>
    <t>Accumulated other comprehensive income</t>
  </si>
  <si>
    <t>Treasury shares</t>
  </si>
  <si>
    <t>Total shareholders’ equity</t>
  </si>
  <si>
    <t>Total liabilities and shareholders’ equity</t>
  </si>
  <si>
    <t>Consolidated Balance Sheets (Parenthetical) - USD ($) $ in Thousands</t>
  </si>
  <si>
    <t>Statement of Financial Position [Abstract]</t>
  </si>
  <si>
    <t>Fixed maturities available-for-sale, amortized cost</t>
  </si>
  <si>
    <t>Equity securities available-for-sale, amortized cost</t>
  </si>
  <si>
    <t>Allowance for doubtful accounts</t>
  </si>
  <si>
    <t>Preferred shares, no par value (in dollars per share)</t>
  </si>
  <si>
    <t>Preferred shares, authorized</t>
  </si>
  <si>
    <t>Preferred shares, issued</t>
  </si>
  <si>
    <t>Common shares, par value (in dollars per share)</t>
  </si>
  <si>
    <t>Common shares, authorized</t>
  </si>
  <si>
    <t>Common shares, issued</t>
  </si>
  <si>
    <t>Treasury shares, issued</t>
  </si>
  <si>
    <t>Consolidated Statements of Income - USD ($) shares in Thousands, $ in Thousands</t>
  </si>
  <si>
    <t>Dec. 31, 2013</t>
  </si>
  <si>
    <t>Revenues:</t>
  </si>
  <si>
    <t>Premiums earned</t>
  </si>
  <si>
    <t>Net investment income</t>
  </si>
  <si>
    <t>Net realized (losses) gains on investments</t>
  </si>
  <si>
    <t>[1]</t>
  </si>
  <si>
    <t>Other</t>
  </si>
  <si>
    <t>Total revenues</t>
  </si>
  <si>
    <t>Expenses:</t>
  </si>
  <si>
    <t>Losses and loss adjustment expenses</t>
  </si>
  <si>
    <t>Commissions and other underwriting expenses</t>
  </si>
  <si>
    <t>Other operating and general expenses</t>
  </si>
  <si>
    <t>Transaction expense</t>
  </si>
  <si>
    <t>Expense on amounts withheld</t>
  </si>
  <si>
    <t>Interest expense</t>
  </si>
  <si>
    <t>Total expenses</t>
  </si>
  <si>
    <t>Income before income taxes</t>
  </si>
  <si>
    <t>Provision for income taxes</t>
  </si>
  <si>
    <t>Net income</t>
  </si>
  <si>
    <t>Net income per share – basic (in dollars per share)</t>
  </si>
  <si>
    <t>[2]</t>
  </si>
  <si>
    <t>Net income per share – diluted (in dollars per share)</t>
  </si>
  <si>
    <t>Weighted average of common shares outstanding - basic</t>
  </si>
  <si>
    <t>Weighted average of common shares outstanding - diluted</t>
  </si>
  <si>
    <t>Cash dividends per common share</t>
  </si>
  <si>
    <t>Net realized gains before impairment losses</t>
  </si>
  <si>
    <t>Total losses on securities with impairment charges</t>
  </si>
  <si>
    <t>Non-credit portion recognized in other comprehensive income</t>
  </si>
  <si>
    <t>Net impairment charges recognized in earnings</t>
  </si>
  <si>
    <t>Consists of the following: Net realized gains before impairment losses, Total losses on securities with impairment charges, Non-credit portion recognized in other comprehensive income, Net impairment charges recognized in earnings.</t>
  </si>
  <si>
    <t>Earnings per share are computed independently for each quarter and the full year based upon respective average shares outstanding. Therefore, the sum of the quarterly earnings per share amounts may not equal the annual amounts reported.</t>
  </si>
  <si>
    <t>Consolidated Statements of Comprehensive Income - USD ($) $ in Thousands</t>
  </si>
  <si>
    <t>Statement of Comprehensive Income [Abstract]</t>
  </si>
  <si>
    <t>Net unrealized holding (losses) gains on available-for-sale securities:</t>
  </si>
  <si>
    <t>Net unrealized holding (losses) gains on securities arising during the period</t>
  </si>
  <si>
    <t>Reclassification adjustment for net realized losses (gains) included in net income</t>
  </si>
  <si>
    <t>Total other comprehensive (loss) income, before tax</t>
  </si>
  <si>
    <t>Deferred income tax (benefit) expense on other comprehensive (loss) income</t>
  </si>
  <si>
    <t>Other comprehensive (loss) income, net of tax</t>
  </si>
  <si>
    <t>Total comprehensive income</t>
  </si>
  <si>
    <t>Consolidated Statements of Shareholders' Equity - USD ($) $ in Thousands</t>
  </si>
  <si>
    <t>Total</t>
  </si>
  <si>
    <t>Common stock [Member]</t>
  </si>
  <si>
    <t>Additional Paid-In Capital</t>
  </si>
  <si>
    <t>Retained Earnings</t>
  </si>
  <si>
    <t>Accumulated Other Comprehensive Income</t>
  </si>
  <si>
    <t>Treasury Stock</t>
  </si>
  <si>
    <t>Beginning Balance at Dec. 31, 2012</t>
  </si>
  <si>
    <t>Dividends on common shares</t>
  </si>
  <si>
    <t>Issuance of 116,013, 132,712, and 69,662 treasury shares upon exercise of options and restricted stock issued, net of forfeitures for 2014, 2013 and 2012, respectively</t>
  </si>
  <si>
    <t>Net tax effect from exercise/ vesting of share-based compensation</t>
  </si>
  <si>
    <t>Share-based compensation expense</t>
  </si>
  <si>
    <t>Ending Balance at Dec. 31, 2013</t>
  </si>
  <si>
    <t>Ending Balance at Dec. 31, 2014</t>
  </si>
  <si>
    <t>Ending Balance at Dec. 31, 2015</t>
  </si>
  <si>
    <t>Consolidated Statements of Shareholders' Equity (Parenthetical) - shares shares in Thousands</t>
  </si>
  <si>
    <t>Consolidated Statements of Cash Flows - USD ($) $ in Thousands</t>
  </si>
  <si>
    <t>Operating activities</t>
  </si>
  <si>
    <t>Adjustments to reconcile net income to net cash provided by operating activities:</t>
  </si>
  <si>
    <t>Net amortization of bond premiums and discounts</t>
  </si>
  <si>
    <t>Provision for depreciation and amortization</t>
  </si>
  <si>
    <t>Net realized losses (gains) on investment securities</t>
  </si>
  <si>
    <t>Change in:</t>
  </si>
  <si>
    <t>Deferred policy acquisition costs, net</t>
  </si>
  <si>
    <t>Reserves for losses and loss adjustment expenses</t>
  </si>
  <si>
    <t>Premiums receivable</t>
  </si>
  <si>
    <t>Interest receivable and other assets</t>
  </si>
  <si>
    <t>Accounts payable, commissions and other liabilities and assessments and fees payable</t>
  </si>
  <si>
    <t>Reinsurance recoverable</t>
  </si>
  <si>
    <t>Other operating activities, net</t>
  </si>
  <si>
    <t>Net cash provided by operating activities</t>
  </si>
  <si>
    <t>Investing activities</t>
  </si>
  <si>
    <t>Purchases of fixed maturities</t>
  </si>
  <si>
    <t>Purchases of equity securities</t>
  </si>
  <si>
    <t>Proceeds from sale of fixed maturities</t>
  </si>
  <si>
    <t>Proceeds from sale of equity securities</t>
  </si>
  <si>
    <t>Proceeds from maturities and redemptions of investments</t>
  </si>
  <si>
    <t>Change in other investments, net</t>
  </si>
  <si>
    <t>Capital expenditures</t>
  </si>
  <si>
    <t>Net cash used in investing activities</t>
  </si>
  <si>
    <t>Financing activities</t>
  </si>
  <si>
    <t>Payments Related to Tax Withholding for Share-based Compensation</t>
  </si>
  <si>
    <t>Excess Tax Benefit from Share-based Compensation</t>
  </si>
  <si>
    <t>Proceeds from the issuance of common shares from treasury</t>
  </si>
  <si>
    <t>Cash dividends paid on common shares</t>
  </si>
  <si>
    <t>Net cash used in financing activities</t>
  </si>
  <si>
    <t>Net increase (decrease) in cash and cash equivalents</t>
  </si>
  <si>
    <t>Cash and cash equivalents at beginning of year</t>
  </si>
  <si>
    <t>Cash and cash equivalents at end of year</t>
  </si>
  <si>
    <t>Background, Basis of Presentation and Principles of Consolidation</t>
  </si>
  <si>
    <t>Organization, Consolidation and Presentation of Financial Statements [Abstract]</t>
  </si>
  <si>
    <t>Background, Basis of Presentation and Principles of Consolidation National Interstate Corporation (the “Company”) and its subsidiaries operate as an insurance holding company group that underwrites and sells traditional and alternative risk transfer property and casualty insurance products primarily to the passenger transportation, trucking and moving and storage industries, general commercial insurance to small businesses in Hawaii and Alaska and personal insurance to owners of recreational vehicles throughout the United States. The Company is a 51.1% owned subsidiary of Great American Insurance Company (“Great American”), a wholly-owned subsidiary of American Financial Group, Inc. (“AFG”). The Company has five property and casualty insurance subsidiaries: National Interstate Insurance Company (“NIIC”), Vanliner Insurance Company (“VIC”), National Interstate Insurance Company of Hawaii, Inc. (“NIIC-HI”), Triumphe Casualty Company (“TCC”), and Hudson Indemnity, Ltd. (“HIL”) and six active agency and service subsidiaries. The Company writes its insurance policies on a direct basis through NIIC, VIC, NIIC-HI and TCC. NIIC and VIC are licensed in all 50 states and the District of Columbia. NIIC-HI is licensed in Ohio, Hawaii, Michigan and New Jersey. TCC holds licenses for multiple lines of authority, including auto-related lines, in 43 states and the District of Columbia. HIL is domiciled in the Cayman Islands and provides reinsurance for NIIC, VIC, NIIC-HI and TCC, primarily for the Company’s alternative risk transfer (“ART”) component. Insurance products are marketed through multiple distribution channels including independent agents and brokers, program administrators, affiliated agencies and agent internet initiatives. The Company uses its six active agency and service subsidiaries to sell and service the Company’s insurance business. Approximately 15.2% of the Company’s premiums are written in the state of California, and an additional 37.2% , collectively, in the states of Texas, New York, Florida, Missouri, New Jersey, North Carolina, Pennsylvania, and Illinois. A summary of the significant accounting policies applied in the preparation of the consolidated financial statements follows. Basis of Presentation The accompanying consolidated financial statements of the Company and its subsidiaries have been prepared in accordance with U.S. generally accepted accounting principles (“GAAP”) which differ in some respects from statutory accounting principles (“SAP”) permitted by state regulatory agencies (see Note 14 – “Statutory Accounting Principles”). Principles of Consolidation The consolidated financial statements include the accounts of the Company and its subsidiaries (NIIC, VIC, NIIC-HI, HIL, TCC, Hudson Management Group, Ltd., National Interstate Insurance Agency, Inc. (“NIIA”), American Highways Insurance Agency, Inc., TransProtection Service Company, Explorer RV Insurance Agency, Inc. and Safety, Claims and Litigation Services, LLC) since their formation or acquisition. Significant intercompany transactions have been eliminated. For each program in the Company’s ART business, a portion of the risk and premium is ceded to a captive reinsurer that is either “rented” or owned by the program participants (the insureds). HIL, the Company’s consolidated subsidiary, is “rented” to program participants to facilitate the transfer of risk to the participants and the respective program’s results are recorded solely in HIL’s financial statements. Captive reinsurance facilities owned and managed directly by the member-owned program participants are not consolidated since they are not variable interest entities. Use of Estimates The preparation of financial statements in accordance with GAAP requires management to make estimates and assumptions that affect the amounts reported in the financial statements and accompanying notes. Changes in circumstances could cause actual results to differ materially from those estimates.</t>
  </si>
  <si>
    <t>Significant Accounting Policies</t>
  </si>
  <si>
    <t>Accounting Policies [Abstract]</t>
  </si>
  <si>
    <t>Significant Accounting Policies [Text Block]</t>
  </si>
  <si>
    <t>2. Significant Accounting Policies Contingent Consideration The Company accounted for the contingent consideration associated with the contractual obligations of the 2010 acquisition of Vanliner in accordance with ASC 805, Business Combinations . As part of the Purchase Agreement (the “Agreement”), UniGroup, Inc. (“UniGroup”) agreed to provide NIIC with comprehensive financial guarantees, including a four and a half year balance sheet guaranty effective through December 31, 2014, whereby both favorable and unfavorable developments related to specified line items on the closing balance sheet, as defined in sections 2.06 and 2.07 of the Agreement, inured to UniGroup. The Company and UniGroup reached a final settlement related to the balance sheet guarantee in the third quarter of 2015, as discussed further below. The total sum of the difference between acquired amounts and actual or expected settlement amounts for the balance sheet line items which were contractually guaranteed by UniGroup is the calculated contingent consideration. The Company determined the fair value of the contingent consideration that existed at December 31, 2014 based on the present value of expected cash flows associated with the balance sheet line items contractually guaranteed by UniGroup. The estimate of fair value of the contingent consideration required subjective assumptions to be made regarding future business results, discount rates and probabilities assigned to various potential business result scenarios. This amount was discounted based on the appropriate treasury yield curve rate to obtain the discounted fair value at the balance sheet date. At December 31, 2014, the Company had a short-term receivable recorded at fair value for contingent consideration of $1.2 million . In 2015, the Company reached final settlement and received payment from UniGroup in the amount of $5.7 million . As a result, no contingent consideration interests are included on the Company's Consolidated Balance Sheet at December 31, 2015. Cash Equivalents The Company considers all highly liquid investments with a maturity date of three months or less at the date of acquisition to be cash equivalents. Premium, Commissions and Service Fee Recognition Insurance premiums, commissions and service fees generally are recognized over the terms of the policies on a daily pro rata basis. Unearned premiums, commissions and service fees are related to the unexpired terms of the policies in-force. Investments The Company classifies its fixed maturity and equity securities as available-for-sale, which are recorded at fair value, with unrealized gains and losses (net of tax) on such securities reported as accumulated other comprehensive income, a separate component of shareholders’ equity. The Company accounts for its other invested assets, which are limited partnership investments, under the equity method with changes in value reported as a component of net realized gains or losses on investments. Earnings from limited partnerships are generally reported on a one month to one quarter lag and are invested in debt and equity securities that are listed and traded on exchanges, as well as private equity investments. Cash contributions made to and distributions received from limited partnerships are recorded in the period in which the transaction occurs. Net investment income is adjusted for amortization of premiums to the earliest of the call date or maturity date and accretion of discounts to maturity. Realized gains and losses credited or charged to income are determined by the specific identification method. Estimated fair values for investments are determined based on published market quotations or where not available, based on other observable market data, broker quotations or other independent sources. When a decline in fair value is deemed to be other-than-temporary, a provision for impairment is charged to earnings (included in realized (losses) gains) and the cost basis of that investment is reduced. Interest income is recognized when earned and dividend income is recognized when declared. In accordance with accounting guidance for other-than-temporary impairments, if management can assert that it does not intend to sell an impaired fixed maturity security and it is not more likely than not that it will be required to sell the security before recovery of its amortized cost basis, then an entity may separate the other-than-temporary impairment into two components: 1) the amount related to credit losses (recorded in earnings) and 2) the amount related to all other factors (recorded in other comprehensive (loss) income). The credit related portion of an other-than-temporary impairment is measured by comparing a security’s amortized cost to the present value of its current expected cash flows discounted at its effective yield prior to the impairment charge. If management intends to sell an impaired security, or it is more likely than not that it will be required to sell the security before recovery, an impairment charge recorded in earnings is required to reduce the amortized cost of that security to fair value. Additional disclosures required by this guidance are contained in Note 4 – “Investments.” Deferred Policy Acquisition Costs (“DPAC”) Policy acquisition costs, principally commissions, premium taxes and assessments, directly related to the production of new business, are deferred and amortized over the period in which the related premiums are earned. Policy acquisition costs are limited based upon recoverability without any consideration for anticipated investment income and are charged to operations ratably over the terms of the related policies. The Company accelerates the amortization of these costs for premium deficiencies. The amount of deferred policy acquisition costs amortized during both years ended December 31, 2015 and 2014 was $85.0 million , and for December 31, 2013 was $82.2 million . There were no premium deficiencies for the years ended December 31, 2015 , 2014 or 2013 . Property and Equipment Property and equipment are reported at cost, less accumulated depreciation and amortization, and include capitalized software developed or acquired for internal use. Property and equipment are depreciated or amortized over the estimated useful lives on a straight-line basis. The useful lives range from three to five years for computer equipment; 20 to 40 years for buildings and improvements; three years for capitalized software; and five to seven years for all other property and equipment. Upon sale or retirement, the cost of the asset and related accumulated depreciation are eliminated from their respective accounts and the resulting gain or loss is included in operations. Repairs and maintenance are charged to operations when incurred. The Company recorded depreciation expense of $5.0 million , $5.2 million and $5.1 million for the years ended December 31, 2015 , 2014 and 2013 , respectively. Intangible Assets The Company recognized certain intangible assets as part of the Vanliner acquisition in 2010 based on their fair value as required by ASC 805. These intangible assets consist of acquired state insurance licenses, with an indefinite life, and an acquired relationship asset relating to renewal rights, trade names, customer relationships and distribution networks. Intangible assets with definite lives are amortized over their estimated useful life, which is five years for the acquired relationship asset. The Company recorded amortization expense of $0.1 million for the year ended December 31, 2015 and $0.3 million for both the years ended December 31, 2014 and 2013 relating to this intangible asset, which became fully amortized in 2015. All identifiable intangible assets are tested for recoverability whenever events or changes in circumstances indicate that a carrying amount may not be recoverable. Indefinite-lived intangible assets are subject to annual impairment testing, which was performed during the fourth quarter of 2015 . Based upon this review, no impairment losses were recognized in 2015 . Unpaid Losses and Loss Adjustment Expenses (“LAE”) The liabilities for unpaid losses and LAE represent management's best estimate and are based on estimates of policy claims reported and estimates of unreported claims established using historical and industry data. The estimates of policy claim amounts are continuously reviewed and any resulting adjustments are reflected in current operations. Although considerable variability is inherent in such estimates, management believes that the liabilities for unpaid losses and LAE are adequate. These liabilities are reported net of amounts recoverable from salvage and subrogation. Assessments The Company recognizes liabilities for estimated assessments for reported insolvencies of other insurers and other charges from regulatory organizations. Management accrues for these liabilities as assessments are imposed or when it is probable an assessment has occurred and the amount of the assessment can be reasonably estimated. Premiums Receivable Premiums receivable are carried at cost, which approximate fair value. Management provides an allowance for doubtful accounts in the period that collectability is deemed impaired. Reinsurance Reinsurance premiums, commissions, expense reimbursements and reserves related to reinsured business are accounted for on a basis consistent with those used in accounting for the original policies issued and the terms of the reinsurance contracts. A significant portion of the reinsurance is related to excess of loss reinsurance contracts. Premiums ceded are reported as a reduction of premiums earned. Federal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A valuation allowance is provided if it is more likely than not that some or all of the deferred tax assets will not be realized. Management evaluates the realizability of the deferred tax assets and assesses the need for a valuation allowance quarterly. The Company recognizes the tax benefits of uncertain tax positions only when the position is more likely than not to be sustained under examination by the appropriate taxing authority. Management considers the accumulated earnings of the Company's foreign subsidiary to be indefinitely reinvested pursuant to a specific plan for reinvestment. As a result, management has not recorded a deferred tax liability of approximately $2.7 million on approximately $8.7 million of undistributed earnings of the Company's foreign subsidiary. Should the Company decide to repatriate the foreign earnings, in the form of dividends or otherwise, it would be subject to both U.S. income taxes and withholding taxes payable to the foreign jurisdiction. Comprehensive Income Comprehensive income is defined as all changes in shareholders' equity except those arising from transactions with shareholders. It includes the Company’s net income and other comprehensive income, which consists entirely of changes in net unrealized gains or losses (net of income taxes) on the Company’s available-for-sale securities. The details of comprehensive income are reported in the Consolidated Statements of Comprehensive Income. Earnings Per Common Share Basic earnings per common share is computed based on the weighted average number of common shares outstanding during the period. Diluted earnings per share are based on the weighted average number of common shares and dilutive potential common shares outstanding during the period using the treasury stock method. Share-Based Compensation The Company grants options and other share awards to officers under its Long Term Incentive Plan (“LTIP”). The LTIP and share-based compensation are more fully described in Note 7 – “Share-Based Compensation.” Compensation expense is recognized for options and restricted share awards issued on a straight-line basis over their vesting periods based on the fair value of these awards at the date of grant. The Company uses the Black-Scholes pricing model to measure the fair value of employee options, while the market price of the Company's common stock on December 31 is used for restricted share awards. Recently Issued Accounting Standards In May 2014, the Financial Accounting Standards Board ("FASB") issued Accounting Standards Update ("ASU") No. 2014-09, Revenue from Contracts with Customers ("ASU 2014-09") to clarify the principles for recognizing revenue. This standard is intended to help reduce diversity in practice and enhance comparability between entities related to revenue recognition. While insurance contracts are not within the scope of this updated guidance, the Company's fee income related to claim and loss prevention services will be subject to this updated guidance. In July 2015, the FASB deferred the effective date of the updated guidance by one year. The updated guidance is effective for the quarter ending March 31, 2018. The Company is in the process of assessing the impact the adoption of this guidance will have on its consolidated financial statements and related disclosures. In February 2015, the FASB issued ASU No. 2015-02, Consolidation (Topic 810): Amendments to the Consolidation Analysis ("ASU 2015-02"). The FASB issued ASU 2015-02 to simplify consolidation accounting by reducing the number of consolidation models and to provide more useful information to stakeholders. The ASU affects reporting entities that are required to evaluate whether they should consolidate certain entities. The main provisions affect limited partnerships and similar legal entities as variable interest entities or voting interest entities; the evaluation of fees paid to a decision maker as a variable interest; the effect of fee arrangements on the primary beneficiary determination; and a scope exception for certain investment funds. The updated guidance is effective for annual and interim periods beginning after December 15, 2015. The adoption of this guidance is not expected to have a material effect on the Company's results of operations or financial position. In May 2015, the FASB issued ASU No. 2015-09, Financial Services - Insurance (Topic 944): Disclosures about Short-Duration Contracts (“ASU 2015-09”). The FASB issued ASU 2015-09 to enhance disclosure requirements for short-duration insurance contracts and to increase transparency regarding significant estimates made in measuring liabilities for unpaid claims and claim adjustment expenses. The ASU is also intended to improve comparability by requiring consistent disclosure information as well as provide financial statement users with additional information to facilitate analysis of the amount, timing, and uncertainty of claims cash flows. The new disclosures will be effective for fiscal years beginning after December 15, 2015 and interim periods within annual periods beginning after December 15, 2016. The Company will incorporate the required disclosures upon adoption with its annual financial statements as of December 31, 2016 and interim statements beginning with the first quarter of 2017. The new guidance does not affect the existing recognition or measurement guidance and therefore will have no impact on the Company's financial condition or results of operations. In January 2016, the FASB issued ASU No. 2016-01, Financial Instruments - Overall (Topic 825), which, among other things, will require all equity securities currently classified as "available-for-sale" to be reported at fair value, with holding gains and losses recognized in net income instead of accumulated other comprehensive income ("AOCI"). The Company will be required to adopt this guidance effective January 1, 2018.</t>
  </si>
  <si>
    <t>Fair Value Measurements</t>
  </si>
  <si>
    <t>Fair Value Disclosures [Abstract]</t>
  </si>
  <si>
    <t>Fair Value Measurements The Company must determine the appropriate level in the fair value hierarchy for each applicable measurement. The fair value hierarchy prioritizes the inputs, which refer broadly to assumptions market participants would use in pricing an asset or liability, into three levels. It gives the highest priority to quoted prices (unadjusted) in active markets for identical assets or liabilities and the lowest priority to unobservable inputs. The level in the fair value hierarchy within which a fair value measurement in its entirety falls is determined based on the lowest level input that is significant to the fair value measurement in its entirety. The Company’s management is responsible for the valuation process and uses data from outside sources (including nationally recognized pricing services and broker/dealers) in establishing fair value. Pricing services use a variety of observable inputs to estimate the fair value of fixed maturities that do not trade on a daily basis. These inputs include, but are not limited to, recent reported trades, benchmark yields, issuer spreads, bids or offers, reference data and measures of volatility. Included in the pricing of mortgage-backed securities are estimates of the rate of future prepayments and defaults of principal over the remaining life of the underlying collateral. Inputs from brokers and independent financial institutions include, but are not limited to, yields or spreads of comparable investments which have recent trading activity, credit quality, duration, credit enhancements, collateral value and estimated cash flows based on inputs including delinquency rates, estimated defaults and losses and estimates of the rate of future prepayments. Valuation techniques utilized by pricing services and prices obtained from external sources are reviewed by the Company’s internal and affiliated investment professionals who are familiar with the securities being priced and the markets in which they trade to ensure the fair value determination is representative of an exit price. To validate the appropriateness of the prices obtained, the Company’s internal investment professionals, who report to the Chief Investment Officer, compare the valuation received to independent third party pricing sources and consider widely published indices (as benchmarks), recent trades, changes in interest rates, general economic conditions and the credit quality of the specific issuers. If the Company believes that significant discrepancies exist, the Company will perform additional procedures, which may include specific inquiry of the pricing source, to resolve the discrepancies. Level 1 inputs are quoted prices (unadjusted) in active markets for identical securities that the reporting entity has the ability to access at the measurement date. Level 2 inputs are inputs other than quoted prices within Level 1 that are observable for the security, either directly or indirectly. Level 2 inputs include quoted prices for similar securities in active markets, quoted prices for identical or similar securities that are not active and observable inputs other than quoted prices, such as interest rate and yield curves. Level 3 inputs are unobservable inputs for the asset or liability. Level 1 primarily consists of publicly traded equity securities and highly liquid, direct obligations of the U.S. Government whose fair value is based on quoted prices that are readily and regularly available in an active market. Level 2 primarily consists of financial instruments whose fair value is based on quoted prices in markets that are not active and include U.S. government agency securities, fixed maturity investments and nonredeemable preferred stocks that are not actively traded. At December 31, 2015 , Level 2 included $219.8 million of securities, which are valued based upon a non-binding broker quote and validated with other observable market data by management. Level 3 consists of financial instruments that are not traded in an active market, whose fair value is estimated by management based on inputs from independent financial institutions, which include non-binding broker quotes. The Company believes these estimates reflect fair value, but the Company is unable to verify inputs to the valuation methodology. The Company obtained at least one quote or price per instrument from its brokers and pricing services for all Level 3 securities and did not adjust any quotes or prices that it obtained. The Company’s internal and affiliated investment professionals review these broker quotes using any recent trades, if such information is available, or market prices of similar investments. The Company primarily uses the market approach valuation technique for all investments. The following table presents the Company’s investment portfolio, categorized by the level within the fair value hierarchy in which the fair value measurements fell as of December 31, 2015 : Level 1 Level 2 Level 3 Total (Dollars in thousands) Fixed maturities: U.S. Government and government agency obligations $ 4,179 $ 147,124 $ — $ 151,303 State and local government obligations — 311,351 5,021 316,372 Residential mortgage-backed securities — 157,403 — 157,403 Commercial mortgage-backed securities — 14,368 — 14,368 Corporate obligations — 194,045 7,476 201,521 Other debt obligations — 190,515 14,846 205,361 Redeemable preferred stocks 4,162 — 498 4,660 Total fixed maturities 8,341 1,014,806 27,841 1,050,988 Equity securities: Common stocks 53,584 806 2,302 56,692 Nonredeemable preferred stocks 20,868 4,069 — 24,937 Total equity securities 74,452 4,875 2,302 81,629 Total fixed maturities and equity securities 82,793 1,019,681 30,143 1,132,617 Cash and cash equivalents 71,944 — — 71,944 Total fixed maturities, equity securities and cash and cash equivalents at fair value $ 154,737 $ 1,019,681 $ 30,143 $ 1,204,561 The following table presents the Company’s investment portfolio, categorized by the level within the fair value hierarchy in which the fair value measurements fell as of December 31, 2014 : Level 1 Level 2 Level 3 Total (Dollars in thousands) Fixed maturities: U.S. Government and government agency obligations $ 2,911 $ 110,535 $ — $ 113,446 State and local government obligations — 338,694 2,887 341,581 Residential mortgage-backed securities — 192,555 — 192,555 Commercial mortgage-backed securities — 16,998 — 16,998 Corporate obligations — 192,314 7,100 199,414 Other debt obligations — 102,454 3,995 106,449 Redeemable preferred stocks 3,808 — 495 4,303 Total fixed maturities 6,719 953,550 14,477 974,746 Equity securities: Common stocks 58,839 — 3,988 62,827 Nonredeemable preferred stocks 16,887 5,514 — 22,401 Total equity securities 75,726 5,514 3,988 85,228 Total fixed maturities and equity securities 82,445 959,064 18,465 1,059,974 Cash and cash equivalents 53,583 — — 53,583 Total fixed maturities, equity securities and cash and cash equivalents at fair value $ 136,028 $ 959,064 $ 18,465 $ 1,113,557 The tables above exclude other invested assets of $47.9 million and $46.8 million at December 31, 2015 and 2014 , respectively. Other invested assets include investments in limited partnerships which are accounted for under the equity method. Equity method investments are not reported at fair value. The Company uses the end of the reporting period as its policy for determining transfers into and out of each level. During the year ended December 31, 2015 , the Company transferred four nonredeemable preferred stocks, one common stock and one redeemable preferred stock, with total fair values of $1.2 million , $0.9 million , and $0.2 million , respectively, from Level 1 to Level 2 due to decreases in trading activity. Conversely, during the same period, the Company transferred four nonredeemable preferred stocks, one common stock and one redeemable preferred stock, with total fair values of $1.5 million , $19 thousand , and $0.2 million , respectively, from Level 2 to Level 1 due to increases in trading activity. During the year ended December 31, 2014 , the Company transferred seven nonredeemable preferred stocks with a total fair value of $5.9 million , from Level 1 to Level 2, due to decreases in trading activity. Conversely, during the same period, the Company transferred seven nonredeemable preferred stocks, with a total fair value of $6.1 million , from Level 2 to Level 1 due to increases in trading activity. During the year ended December 31, 2013 , the Company transferred eight nonredeemable preferred stocks, two common stocks, and one redeemable preferred stock, with total fair values of $3.8 million , $1.7 million , and $1.0 million , respectively, from Level 2 to Level 1, due to increases in trading activity. The following tables present a reconciliation of the beginning and ending balances for all investments measured at fair value on a recurring basis using Level 3 inputs for the years ending December 31, 2015 , 2014 and 2013 . The transfers in and out of Level 3 were due to changes in the availability of market observable inputs. All transfers are reflected in the table at fair value as of the end of the reporting period. Year Ended December 31, 2015 State and Local Government Obligations Corporate Obligations Other Debt Obligations Redeemable Preferred Stocks Common Stock (Dollars in thousands) Beginning balance at January 1, 2015 $ 2,887 $ 7,100 $ 3,995 $ 495 $ 3,988 Total gains (losses): Included in earnings — 8 — — (278 ) Included in other comprehensive income 96 70 (301 ) 3 (600 ) Purchases and issuances — 500 11,819 — 158 Sales, settlements and redemptions — (202 ) (2,668 ) — — Transfers in and/or (out) of Level 3 2,038 — 2,001 — (966 ) Ending balance at December 31, 2015 $ 5,021 $ 7,476 $ 14,846 $ 498 $ 2,302 The amount of total gains (losses) for the year included in earnings and attributable to the change in unrealized gains (losses) relating to assets still held at the reporting date $ — $ — $ — $ — $ (278 ) Year Ended December 31, 2014 State and Local Government Obligations Corporate Obligations Other Debt Obligations Redeemable Preferred Stocks Common Stock Nonredeemable Preferred Stocks (Dollars in thousands) Beginning balance at January 1, 2014 $ 859 $ 4,969 3,311 $ 487 1,500 $ 583 Total gains (losses): Included in earnings — — 24 — — — Included in other comprehensive income 28 318 (29 ) 8 (26 ) — Purchases and issuances 2,000 1,000 1,500 — 2,514 — Sales, settlements and redemptions — (202 ) (811 ) — — (583 ) Transfers in and/or (out) of Level 3 — 1,015 — — — — Ending balance at December 31, 2014 $ 2,887 $ 7,100 $ 3,995 $ 495 $ 3,988 $ — The amount of total gains (losses) for the year included in earnings and attributable to the change in unrealized gains (losses) relating to assets still held at the reporting date $ — $ — $ — $ — $ — $ — Year Ended December 31, 2013 State and Local Government Obligations Corporate Obligations Other Debt Obligations Redeemable Preferred Stocks Common Stock Nonredeemable Preferred Stocks (Dollars in thousands) Beginning balance at January 1, 2013 $ 837 $ 7,658 $ — $ 483 $ — $ — Total gains (losses): Included in earnings — 248 — — — 13 Included in other comprehensive income 22 (137 ) — 4 — 18 Purchases and issuances — 1,000 — — 1,500 969 Sales, settlements and redemptions — (3,800 ) — — — (417 ) Transfers in and/or (out) of Level 3 — — 3,311 — — — Ending balance at December 31, 2013 $ 859 $ 4,969 $ 3,311 $ 487 $ 1,500 $ 583 The amount of total gains (losses) for the year included in earnings and attributable to the change in unrealized gains (losses) relating to assets still held at the reporting date $ — $ — $ — $ — $ — $ — At December 31, 2015 the Company had 29 securities with a fair value of $30.1 million that are included in Level 3, which represents approximately 3.0% of its total investments reported at fair value. The significant unobservable inputs used by the brokers and pricing services in establishing fair values of the Company’s Level 3 securities are primarily spreads to U.S. Treasury rates and discounts to comparable securities. The specifics of such spreads and discounts were not reasonably obtainable or made available to the Company. Significant increases (decreases) on spreads to U.S. Treasury rates and discount spreads to comparable securities would result in lower (higher) fair value measurements. Generally, a change in the assumption used for determining a spread is accompanied by market factors that warrant an adjustment for the credit risk and liquidity premium of the security. As the total fair value of Level 3 securities is approximately 8.0% of the Company’s shareholders’ equity at December 31, 2015 , reasonable changes in unobservable inputs would not have a material impact on the Company’s financial position.</t>
  </si>
  <si>
    <t>Investments</t>
  </si>
  <si>
    <t>Investments, Debt and Equity Securities [Abstract]</t>
  </si>
  <si>
    <t>Investments The cost or amortized cost and fair value of investments in fixed maturities and equity securities are as follows: Cost or Amortized Cost Gross Unrealized Gains Gross Unrealized Losses Fair Value (Dollars in thousands) December 31, 2015: Fixed maturities: U.S. Government and government agency obligations $ 149,402 $ 2,197 $ (296 ) $ 151,303 State and local government obligations 305,625 10,927 (180 ) 316,372 Residential mortgage-backed securities 153,191 5,407 (1,195 ) 157,403 Commercial mortgage-backed securities 13,703 675 (10 ) 14,368 Corporate obligations 204,761 4,039 (7,279 ) 201,521 Other debt obligations 207,034 384 (2,057 ) 205,361 Redeemable preferred stocks 4,514 149 (3 ) 4,660 Total fixed maturities 1,038,230 23,778 (11,020 ) 1,050,988 Equity securities: Common stocks 57,785 3,839 (4,932 ) 56,692 Nonredeemable preferred stocks 24,134 1,121 (318 ) 24,937 Total equity securities 81,919 4,960 (5,250 ) 81,629 Total fixed maturities and equity securities $ 1,120,149 $ 28,738 $ (16,270 ) $ 1,132,617 December 31, 2014: Fixed maturities: U.S. Government and government agency obligations $ 110,254 $ 3,206 $ (14 ) $ 113,446 State and local government obligations 329,725 12,193 (337 ) 341,581 Residential mortgage-backed securities 185,346 8,435 (1,226 ) 192,555 Commercial mortgage-backed securities 16,050 953 (5 ) 16,998 Corporate obligations 193,702 6,965 (1,253 ) 199,414 Other debt obligations 106,711 278 (540 ) 106,449 Redeemable preferred stocks 4,168 140 (5 ) 4,303 Total fixed maturities 945,956 32,170 (3,380 ) 974,746 Equity securities: Common stocks 54,663 9,643 (1,479 ) 62,827 Nonredeemable preferred stocks 21,689 963 (251 ) 22,401 Total equity securities 76,352 10,606 (1,730 ) 85,228 Total fixed maturities and equity securities $ 1,022,308 $ 42,776 $ (5,110 ) $ 1,059,974 The table above excludes other invested assets of $47.9 million and $46.8 million at December 31, 2015 and 2014 , respectively. Other invested assets include investments in limited partnerships which are accounted for under the equity method. Equity method investments are not reported at fair value. State and local government obligations represented approximately 30.1% of the Company’s fixed maturity portfolio at December 31, 2015 , with approximately $275.5 million , or 87.1% , of the Company’s state and local government obligations held in special revenue obligations and the remaining amount held in general obligations. The Company’s state and local government obligations portfolio is high quality, with 98.9% of such securities rated investment grade (as determined by nationally recognized agencies) at December 31, 2015 . The Company had no state and local government obligations for any state, municipality or political subdivision that comprised 10% or more of the total amortized cost or fair value of such obligations at December 31, 2015 . The non-credit portion of other-than-temporary impairment charges is included in other comprehensive income. Cumulative non-credit charges taken for securities still owned were $3.3 million at both December 31, 2015 and 2014 . The amortized cost and fair value of fixed maturities at December 31, 2015 , by contractual maturity, are shown below. Other debt obligations, which are primarily comprised of asset-backed securities other than mortgage-backed securities, and other securities with sinking funds are categorized based on their average maturity. Expected maturities may differ from contractual maturities because borrowers may have the right to call or prepay obligations with or without call or prepayment penalties. The average life of mortgage-backed securities is 3.8 years in the Company’s investment portfolio. Amortized cost and fair value of the fixed maturities in the Company’s investment portfolio were as follows: Amortized Cost Fair Value (Dollars in thousands) Due in one year or less $ 35,903 $ 36,226 Due after one year through five years 373,783 375,561 Due after five years through ten years 384,313 387,039 Due after ten years 77,337 80,391 871,336 879,217 Mortgage-backed securities 166,894 171,771 Total $ 1,038,230 $ 1,050,988 Gains and losses on the sale of investments, including other-than-temporary impairment charges and other invested assets' gains or losses, were as follows: Year Ended December 31, 2015 2014 2013 (Dollars in thousands) Fixed maturity gains $ 854 $ 1,352 $ 3,495 Fixed maturity losses (2,661 ) (262 ) (602 ) Equity security gains 6,430 4,404 2,375 Equity security losses (6,231 ) (2,046 ) (246 ) Other invested assets, net (losses) gains (1,670 ) 3,310 1,514 Net realized (losses) gains on investments $ (3,278 ) $ 6,758 $ 6,536 Pre-tax net realized losses on investments were $3.3 million for the year ended December 31, 2015, as compared to net realized gains of $6.8 million and $6.5 million for the years ended December 31, 2014 and 2013, respectively. The net realized losses in 2015 were driven by $7.8 million in other-than-temporary impairment charges on both equity and fixed maturity securities, which were concentrated within the energy and financial services sectors, as compared to $2.0 million and $0.2 million for the years ended December 31, 2014 and 2013, respectively. The other-than-temporary impairment charges for the years ended December 31, 2015, 2014 and 2013, occurred on securities where management is uncertain of the timing and the extent of ultimate recovery. In addition, other invested assets produced net losses of $1.7 million as these investments were impacted by turmoil in the energy sector during 2015, as compared to net gains of $3.3 million and $1.5 million for the years ended December 31, 2014 and 2013, respectively. Partially offsetting these losses for 2015, and contributing to the gains on investments in 2014 and 2013, were net realized gains associated with the sales or redemptions of securities of $6.2 million , $5.4 million and $5.2 million for the years ended December 31, 2015, 2014 and 2013, respectively. Realized gains (losses) and changes in unrealized appreciation (depreciation) related to fixed maturities, equity securities and other invested assets are as follows: Fixed Maturities Equity Securities Other Invested Assets Tax Effects Total (Dollars in thousands) Year Ended December 31, 2015: Realized before impairments $ 189 $ 5,965 $ (1,670 ) $ (1,569 ) $ 2,915 Realized - impairments (1,996 ) (5,766 ) — 2,717 (5,045 ) Change in unrealized (16,032 ) (9,166 ) — 8,820 (16,378 ) Year Ended December 31, 2014: Realized before impairments 1,352 4,059 3,310 (3,052 ) 5,669 Realized - impairments (262 ) (1,701 ) — 687 (1,276 ) Change in unrealized 9,360 (1,357 ) — (2,801 ) 5,202 Year Ended December 31, 2013: Realized before impairments 2,900 2,277 1,514 (2,342 ) 4,349 Realized - impairments (7 ) (148 ) — 54 (101 ) Change in unrealized (25,271 ) 6,266 — 6,652 (12,353 ) The following table summarizes the Company’s gross unrealized losses on fixed maturities and equity securities and the length of time that individual securities have been in a continuous unrealized loss position: Less than Twelve Months Twelve Months or More Fair Value Unrealized Losses Fair Value as % of Cost Number of Holdings Fair Value Unrealized Losses Fair Value as % of Cost Number of Holdings (Dollars in thousands) December 31, 2015: Fixed maturities: U.S. Government and government agency obligations $ 45,631 $ (296 ) 99.4 % 22 $ — $ — 0.0 % — State and local government obligations 15,498 (137 ) 99.1 % 15 1,627 (43 ) 97.4 % 3 Residential mortgage-backed securities 23,502 (318 ) 98.7 % 28 28,426 (877 ) 97.0 % 31 Commercial mortgage-backed securities 440 (1 ) 99.8 % 1 495 (9 ) 98.2 % 1 Corporate obligations 75,756 (5,660 ) 93.0 % 99 3,658 (1,619 ) 69.3 % 5 Other debt obligations 138,531 (1,860 ) 98.7 % 131 8,201 (197 ) 97.7 % 11 Redeemable preferred stocks 344 (1 ) 99.7 % 1 498 (2 ) 99.6 % 1 Total fixed maturities 299,702 (8,273 ) 97.3 % 297 42,905 (2,747 ) 94.0 % 52 Equity securities: Common stocks 26,993 (4,932 ) 84.6 % 42 — — 0.0 % — Nonredeemable preferred stocks 5,387 (113 ) 97.9 % 11 2,795 (205 ) 93.2 % 3 Total equity securities 32,380 (5,045 ) 86.5 % 53 2,795 (205 ) 93.2 % 3 Total fixed maturities and equity securities $ 332,082 $ (13,318 ) 96.1 % 350 $ 45,700 $ (2,952 ) 93.9 % 55 December 31, 2014: Fixed maturities: U.S. Government and government agency obligations $ 11,750 $ (13 ) 99.9 % 7 $ 49 $ (1 ) 98.0 % 1 State and local government obligations 18,100 (166 ) 99.1 % 14 6,110 (171 ) 97.3 % 6 Residential mortgage-backed securities 19,344 (140 ) 99.3 % 19 38,163 (1,086 ) 97.2 % 34 Commercial mortgage-backed securities 848 (4 ) 99.5 % 1 776 (1 ) 99.9 % 1 Corporate obligations 21,230 (974 ) 95.6 % 33 10,874 (279 ) 97.5 % 7 Other debt obligations 50,733 (273 ) 99.5 % 54 13,291 (267 ) 98.0 % 13 Redeemable preferred stocks — — 0.0 % — 495 (5 ) 99.0 % 1 Total fixed maturities 122,005 (1,570 ) 98.7 % 128 69,758 (1,810 ) 97.5 % 63 Equity securities: Common stocks 13,379 (1,479 ) 90.0 % 19 — — 0.0 % — Nonredeemable preferred stocks 4,921 (58 ) 98.8 % 9 2,807 (193 ) 93.6 % 3 Total equity securities 18,300 (1,537 ) 92.3 % 28 2,807 (193 ) 93.6 % 3 Total fixed maturities and equity securities $ 140,305 $ (3,107 ) 97.8 % 156 $ 72,565 $ (2,003 ) 97.3 % 66 The gross unrealized losses on the Company’s fixed maturities and equity securities portfolios increased from $5.1 million at December 31, 2014 to $16.3 million at December 31, 2015 . The increase in gross unrealized losses was driven primarily by an increase in interest rates and credit spreads, as well as the continued downturn in the energy and energy related sectors, leading to lower valuations. The $11.0 million in gross unrealized losses at December 31, 2015 on fixed maturity securities was primarily on holdings in corporate obligations and to a lesser extent, other debt obligations and residential mortgage-backed securities. Investment grade securities represented 88.8% of all fixed maturity securities with unrealized losses. The gross unrealized losses on equity securities at December 31, 2015 consist of $4.9 million of common stocks that have been in an unrealized loss position for less than twelve months as well as $0.3 million of primarily investment grade nonredeemable preferred stocks, all of which are considered to be temporary. At December 31, 2015 , corporate obligations, with gross unrealized losses of $7.3 million , had 99 securities that were in an unrealized loss position of $5.7 million for less than 12 months and 5 securities with gross unrealized losses of $1.6 million for 12 months or more. Investment grade securities represented 75.2% of all corporate obligations with unrealized losses. At December 31, 2015 , other debt obligations, with gross unrealized losses of $2.1 million , had 131 securities that were in an unrealized loss position of $1.9 million for less than 12 months and 11 securities with unrealized losses of $0.2 million for 12 months or more. Investment grade securities represented 99.4% of all other debt obligations with unrealized losses. At December 31, 2015 , residential mortgage-backed securities, with gross unrealized losses of $1.2 million , had 28 securities that were in an unrealized loss position of $0.3 million for less than 12 months and 31 securities with gross unrealized losses of $0.9 million for 12 months or more. Based on historical payment data and analysis of expected future cash flows of the underlying collateral, independent credit ratings and other facts and analysis, management believes that, based upon information currently available, the Company will recover its cost basis in all of these securities. Management concluded that no additional charges for other-than-temporary impairment were required on the fixed maturity and equity holdings at December 31, 2015 based on several factors, including the Company’s ability and current intent to hold these investments for a period of time sufficient to allow for anticipated recovery of its amortized cost, the length of time and the extent to which fair value has been below cost, analysis of company-specific financial data and the outlook for industry sectors and credit ratings. The Company believes these unrealized losses are primarily due to temporary market and sector-related factors and does not consider these securities to be other-than-temporarily impaired. If the Company’s strategy was to change or these securities were determined to be other-than-temporarily impaired, the Company would recognize a write-down in accordance with its stated policy. The following table is a progression of the amount related to credit losses on fixed maturity securities for which the non-credit portion of an other-than-temporary impairment has been recognized in other comprehensive income: Year Ended December 31, 2015 2014 2013 (Dollars in thousands) Beginning balance at January 1 $ 2,368 $ 2,183 $ 2,282 Additional credit impairments on: Previously impaired securities 15 230 — Securities without prior impairment 37 — — Reductions - disposals (29 ) (45 ) (99 ) Ending balance at December 31 $ 2,391 $ 2,368 $ 2,183 The following table summarizes investment income earned and investment expenses incurred: Year Ended December 31, 2015 2014 2013 (Dollars in thousands) Investment income: Fixed maturities $ 36,498 $ 33,516 $ 32,753 Equity securities 4,480 3,179 2,003 Short-term investments and cash equivalents 8 4 5 Total investment income 40,986 36,699 34,761 Investment expense (1,247 ) (1,182 ) (1,384 ) Net investment income $ 39,739 $ 35,517 $ 33,377 At December 31, 2015 and 2014 , the carrying value of all deposits with state insurance departments was $119.4 million and $104.8 million , respectively. These deposits consisted of fixed maturity investments, certificates of deposit and money market funds.</t>
  </si>
  <si>
    <t>Long-term Debt</t>
  </si>
  <si>
    <t>Debt Disclosure [Abstract]</t>
  </si>
  <si>
    <t>Long-Term Debt Long-term debt outstanding was $12.0 million at December 31, 2015 and December 31, 2014 . On November 19, 2012, the Company replaced its $50.0 million credit agreement with a $100.0 million unsecured credit agreement (the “Credit Agreement”) that terminates in November 2017, which includes a sublimit of $10.0 million for letters of credit. The Company has the ability to increase the line of credit to $125.0 million subject to the Credit Agreement’s accordion feature. Amounts borrowed bear interest at either (1) a LIBOR rate plus an applicable margin ranging from 0.750% to 1.000% based on the Company’s A.M. Best insurance group rating, or (2) a rate per annum equal to the greater of (a) the administrative agent’s prime rate, (b) 0.5% in excess of the federal funds effective rate, or (c) 1.0% in excess of the one -month LIBOR rate. Based on the Company’s A.M. Best insurance group rating of “A” at December 31, 2015 , the interest rate on this debt is equal to the six -month LIBOR ( 0.524% at December 31, 2015 ) rate plus 87.5 basis points, with interest payments due quarterly. Commitment fees on the average daily unused portion of the Credit Agreement also vary with the Company’s A.M. Best insurance group rating and range from 0.075% to 0.125% , or 0.100% at December 31, 2015 . The Credit Agreement requires the Company to maintain specified financial covenants measured on a quarterly basis, including minimum consolidated net worth and a maximum debt to capital ratio. In addition, the Credit Agreement contains certain affirmative and negative covenants customary for facilities of this type, including negative covenants that limit or restrict the Company’s ability to, among other things, pay dividends, incur additional indebtedness, effect mergers or consolidations, make investments, enter into asset sales, create liens, enter into transactions with affiliates and other restrictions customarily contained in such agreements. As of December 31, 2015 , the Company was in compliance with all covenants. Interest paid on long-term debt during the years ended December 31, 2015 , 2014 and 2013 was $0.2 million , $0.1 million and $0.2 million , respectively.</t>
  </si>
  <si>
    <t>Income Taxes</t>
  </si>
  <si>
    <t>Income Tax Disclosure [Abstract]</t>
  </si>
  <si>
    <t>Income Taxes Income tax (benefit) expense was as follows: Year Ended December 31, 2015 2014 2013 (Dollars in thousands) Current federal income tax provision $ 8,142 $ 1,014 $ 3,350 Current state income tax provision 360 265 232 Deferred federal income tax (benefit) expense (1,865 ) (540 ) 537 $ 6,637 $ 739 $ 4,119 A reconciliation of the provision for income taxes for financial reporting purposes and the provision for income taxes calculated at the statutory rate of 35% is as follows: Year Ended December 31, 2015 2014 2013 (Dollars in thousands) Federal income tax expense at statutory rate $ 9,619 $ 4,118 $ 7,592 Effect of: Tax-exempt investment income (3,305 ) (3,569 ) (3,829 ) Other items, net 323 190 356 $ 6,637 $ 739 $ 4,119 The tax effects of temporary differences that give rise to significant portions of the net deferred tax assets and liabilities in the Consolidated Balance Sheets were as follows: December 31, 2015 2014 (Dollars in thousands) Deferred tax assets: Unearned premiums $ 19,959 $ 18,442 Unpaid losses and loss adjustment expenses 18,687 19,609 Assessments and fees payable 1,576 1,491 Realized losses on investments, primarily impairments 5,147 4,138 Accrued compensation 1,959 1,897 Limited partnership investments 61 — Other, net 2,185 2,548 Total deferred tax assets 49,574 48,125 Deferred tax liabilities: Deferred policy acquisition costs (7,793 ) (7,929 ) Unrealized gains on investments (4,363 ) (13,183 ) Intangible assets (2,678 ) (2,727 ) Limited partnership investments — (236 ) Prepaid expense (279 ) — Other, net (626 ) (900 ) Total deferred tax liabilities (15,739 ) (24,975 ) Net deferred tax assets $ 33,835 $ 23,150 Federal income taxes paid, net of refunds, for 2015 , 2014 and 2013 were $6.2 million , $2.5 million and $16.2 million , respectively. At December 31, 2015 and December 31, 2014 , income tax recoverables were $1.4 million and $0.9 million , respectively, and are included in the "Prepaid expense and other assets" line-item on the Company's Consolidated Balance Sheets. Management has reviewed the recoverability of the deferred tax assets and believes that the amount will be recoverable against future earnings. The Company had no liability recorded for unrecognized tax benefits at December 31, 2015 and 2014 . In addition, the Company has not accrued for interest and penalties related to unrecognized tax benefits. However, if interest and penalties would need to be accrued related to unrecognized tax benefits, such amounts would be recognized as a component of the provision for federal income taxes. The Company files income tax returns in the U.S. federal jurisdiction and various state and U.S. territory jurisdictions. With limited exceptions, the Company is no longer subject to U.S. federal or state income tax examination for years before 2012.</t>
  </si>
  <si>
    <t>Share-Based Compensation</t>
  </si>
  <si>
    <t>Disclosure of Compensation Related Costs, Share-based Payments [Abstract]</t>
  </si>
  <si>
    <t>Share-Based Compensation The Company grants options and other share awards to officers and key employees of the Company under the LTIP. At December 31, 2015 , there were 745,389 of the Company’s common shares reserved for issuance under the LTIP, of which 180,000 common shares are for outstanding options. Options and restricted shares vest pursuant to the terms of a written grant agreement. Options must be exercised no later than the tenth anniversary of the date of grant. Restricted share awards generally cliff vest three years from the date of grant. As set forth in the LTIP, the Compensation Committee of the Board of Directors may accelerate vesting and exercisability of options. Treasury shares are used to fulfill the options exercised and other awards granted. The Company recognized share-based compensation expense, inclusive of options forfeited, of $0.8 million for the year ended December 31, 2015 and $0.6 million for both years ended December 31, 2014 and 2013 . Related income tax benefits were approximately $0.2 million for each of the years ended December 31, 2015 , 2014 and 2013 . At December 31, 2015 , there was $0.3 million and $0.8 million of unrecognized compensation expense related to nonvested options and restricted share awards, respectively. These amounts are both expected to be recognized over a weighted average of 1.5 years. The Company has included share-based compensation expense within the “Other operating and general expenses” line-item in the Consolidated Statements of Income. A summary of option activity in the LTIP is as follows: Year Ended December 31, 2015 Total Options Outstanding Shares Weighted Average Exercise Price Weighted Average Remaining Contractual Term Aggregate Intrinsic Value (in thousands) Options outstanding, beginning of year 286,853 $ 22.15 Expired (3,000 ) 13.50 Exercised (103,853 ) 18.82 Options outstanding, end of year 180,000 $ 24.22 5.5 years $ 447 Options exercisable, end of year 116,000 $ 23.96 5.1 years $ 318 The intrinsic value of options exercised was $0.9 million , $1.1 million and $0.6 million for the years ended December 31, 2015 , 2014 and 2013 , respectively. The total fair value of options vested during the years ended December 31, 2015 , 2014 , and 2013 was $0.2 million , $0.3 million , and $0.4 million , respectively. The Company has not granted options since 2012. A summary of restricted stock activity in the LTIP is as follows: Year Ended December 31, 2015 Total Nonvested Shares Shares Weighted Average Grant Date Fair Value Nonvested shares, beginning of year 64,320 $ 29.63 Granted 15,555 29.80 Vested (12,000 ) 32.11 Forfeited (4,321 ) 27.79 Nonvested shares, end of year 63,554 $ 29.32 The Company granted 18,885 restricted shares (fair value of $ 23.00 per share) in 2014 . There were 12,543 restricted shares (fair value $32.33 per share) granted in 2013 . The fair value of shares vested was $0.4 million for the year ended December 31, 2015 and $0.3 million for each of the years ended December 31, 2014 and 2013 .</t>
  </si>
  <si>
    <t>Employee Benefit Plan</t>
  </si>
  <si>
    <t>Compensation and Retirement Disclosure [Abstract]</t>
  </si>
  <si>
    <t>Pension and Other Postretirement Benefits Disclosure [Text Block]</t>
  </si>
  <si>
    <t>Employee Benefit Plan The Company maintains a retirement savings plan under Section 401(k) of the Internal Revenue Code of 1986, as amended, covering substantially all full-time employees (the “Plan”). Contributions to the profit sharing portion of the Plan are made at the discretion of the Company and are based on a percentage of employees’ earnings after their eligibility date. Profit sharing expense for the year ended December 31, 2015 was $0.1 million and was $1.0 million for both of the years ended December 31, 2014 and 2013 . Effective August 2015, the Plan provides for employer matching of participant contributions for 100% on the first 3% and 50% on the next 3% of the employee’s qualifying salary. For the year ended December 31, 2015, matching contributions made by the Company for the Plan were $0.6 million . There were no matching contributions made by the Company to the Plan for the years ended December 31, 2014 and 2013 . Profit sharing distributions and employee and employer matching contributions are invested at the direction of the employee in a number of investment options available under the Plan, offered by an unaffiliated investment manager. Participants in the Plan may choose to invest in the Company’s common shares as an investment option. The Company does not provide other postretirement and postemployment benefits.</t>
  </si>
  <si>
    <t>Earnings Per Common Share</t>
  </si>
  <si>
    <t>Earnings Per Share [Abstract]</t>
  </si>
  <si>
    <t>Earnings Per Common Share The following table sets forth the computation of basic and diluted net income per share: Year Ended December 31, 2015 2014 2013 (In thousands, except per share data) Net income $ 20,847 $ 11,026 $ 17,573 Weighted average shares outstanding during period 19,862 19,755 19,645 Additional shares issuable under employee common stock option plans using treasury stock method 48 78 123 Weighted average shares outstanding assuming exercise of stock options 19,910 19,833 19,768 Net income per share: Basic $ 1.05 $ 0.56 $ 0.89 Diluted $ 1.05 $ 0.56 $ 0.89 For both years ended December 31, 2015 and 2014 there were 97,870 outstanding options and restricted shares excluded from dilutive earnings because they were anti-dilutive. For the year ended December 31, 2013 there were 100,000 outstanding options and restricted shares excluded from dilutive earnings because they were anti-dilutive.</t>
  </si>
  <si>
    <t>Transactions with Related Parties</t>
  </si>
  <si>
    <t>Related Party Transactions [Abstract]</t>
  </si>
  <si>
    <t>Transactions with Related Parties The Company’s principal insurance subsidiary, NIIC, is involved in the assumption of reinsurance. NIIC is a party to a reinsurance agreement, and NIIA, a wholly-owned subsidiary of the Company, is a party to an underwriting management agreement with Great American. As of December 31, 2015 , Great American owned 51.1% of the outstanding shares of the Company. The reinsurance agreement calls for the assumption by NIIC of all of the risk on Great American’s net premiums written for public transportation and recreational vehicle risks underwritten pursuant to the reinsurance agreement. NIIA provides administrative services to Great American in connection with Great American’s underwriting of these risks. The Company was also previously involved in the cession of premium through reinsurance agreements with Great American to reduce exposure in certain of its property and casualty insurance programs. Effective November 1, 2014, Great American no longer participates in such reinsurance agreements and settlement activity in 2015 was not material. The tables below summarizes the reinsurance balance and activity with Great American: Year Ended December 31, 2015 2014 2013 (Dollars in thousands) Assumed premiums written $ 280 $ 566 $ 1,725 Assumed premiums earned 415 1,024 2,134 Assumed losses and loss adjustment expense incurred 36 796 2,426 Ceded premiums written 4 68 51 Ceded premiums earned 29 66 54 Ceded losses and loss adjustment expense recoveries 467 862 1,959 December 31, 2015 2014 2013 (Dollars in thousands) Payable to Great American as of year end $ 3 $ 56 $ 103 The Company is not substantially dependent on any individual reinsurance agreements, including the expired reinsurance agreements with Great American. The Company does not depend on these specific reinsurers to a material extent, as other reinsurers could be obtained for those treaties or the business could be retained. During 2015 , Virginia, Washington, and Connecticut recreational vehicle risks previously written through Great American were transitioned to TCC, resulting in a decline in assumed premiums written and earned from Great American. The Company has an agreement with American Money Management Corporation (“AMMC”), a wholly-owned subsidiary of AFG, whereby AMMC manages approximately 58.0% of the Company’s investment portfolio at an annual cost of 15 basis points of the portfolio’s fair value. Fees for such services were approximately $1.0 million for the year ended December 31, 2015 and $0.9 million for both years ended December 31, 2014 and 2013 . Great American or its parent, AFG, perform, and have for many years performed, certain services for the Company without charge including, without limitation, actuarial services and on a consultative basis, as needed, internal audit, legal, accounting and other support services. If Great American no longer controlled a majority of the Company’s common shares, it is possible that many of these services would cease or, alternatively, be provided at an increased cost to the Company. This could impact the Company’s personnel resources, require the Company to hire additional professional staff and generally increase the Company’s operating expenses. Management believes, based on discussions with Great American, that these services will continue to be provided by the affiliated entity in future periods and the relative impact on operating results is not material. On April 18, 2014, the Company entered into an agreement with Alan R. Spachman, whereby the Company agreed to reimburse Mr. Spachman for a portion of the legal fees and expenses that he incurred personally in connection with the tender offer by Great American to purchase all the publicly traded shares of the Company that Great American did not already own. The agreement provided that the Company pay $0.6 million to Mr. Spachman. Such amount is included in the "Transaction expenses" line item on our Consolidated Statements of Income. The Company recognized the expense in the first quarter and remitted the payment of $0.6 million on April 25, 2014.</t>
  </si>
  <si>
    <t>Reinsurance</t>
  </si>
  <si>
    <t>Reinsurance Disclosures [Abstract]</t>
  </si>
  <si>
    <t>Reinsurance Premiums and reinsurance activity consisted of the following: Year Ended December 31, 2015 2014 2013 (Dollars in thousands) Direct premiums written $ 708,490 $ 676,821 $ 621,532 Reinsurance assumed 18,629 12,182 10,461 Reinsurance ceded (119,693 ) (113,429 ) (94,389 ) Net premiums written $ 607,426 $ 575,574 $ 537,604 Direct premiums earned $ 683,967 $ 649,764 $ 604,673 Reinsurance assumed 17,349 11,786 10,129 Reinsurance ceded (115,529 ) (104,283 ) (89,092 ) Total premiums earned $ 585,787 $ 557,267 $ 525,710 December 31, 2015 2014 2013 (Dollars in thousands) Reinsurance recoverable $ 230,346 $ 180,332 $ 169,210 The Company cedes premiums through reinsurance agreements with reinsurers to reduce exposure in certain of its property-casualty insurance programs. Ceded losses and loss adjustment expense recoveries recorded for the years ended December 31, 2015 , 2014 and 2013 were $55.0 million , $60.8 million and $66.6 million , respectively. The Company remains primarily liable as the direct insurer on all risks reinsured and a contingent liability exists to the extent that the reinsurance companies are unable to meet their obligations for losses assumed. To minimize its exposure to significant losses from reinsurer insolvencies, the Company seeks to do business with only reinsurers rated “Excellent” or better by A.M. Best Company and regularly evaluates the financial condition of its reinsurers. If a reinsurer is not rated by A.M. Best Company or their rating falls below "A-", the contract with them generally requires that they secure outstanding obligations with cash, a trust or a letter of credit that the Company deems acceptable.</t>
  </si>
  <si>
    <t>Unpaid Losses and LAE</t>
  </si>
  <si>
    <t>Unpaid Losses and LAE [Abstract]</t>
  </si>
  <si>
    <t>Unpaid Losses and LAE The following table provides a reconciliation of the beginning and ending reserve balances for unpaid losses and LAE, on a net of reinsurance basis, for the dates indicated, to the gross amounts reported in the Company’s Consolidated Balance Sheets: December 31, 2015 2014 2013 (Dollars in thousands) Reserve for losses and LAE, net of related reinsurance recoverables, at beginning of year $ 713,635 $ 647,339 $ 607,604 Add: Provision for unpaid losses and LAE for claims net of reinsurance, occurring during: Current year 457,516 436,400 406,483 Prior years 14,424 30,598 23,073 471,940 466,998 429,556 Deduct: Losses and LAE payments for claims, net of reinsurance, occurring during: Current year 123,480 124,049 128,052 Prior years 272,712 276,653 240,981 396,192 400,702 369,033 Effect on loss and LAE expenses relating to changes in guaranteed reserves 7,001 — (20,788 ) Reserve for losses and LAE, net of related reinsurance recoverables, at end of year 796,384 713,635 647,339 Reinsurance recoverable on unpaid losses and LAE, at end of year 217,811 169,443 156,443 Reserve for unpaid losses and LAE, gross of reinsurance recoverables $ 1,014,195 $ 883,078 $ 803,782 The foregoing reconciliation shows unfavorable prior year development of $14.4 million , $30.6 million , and $23.1 million for the years ended December 31, 2015 , 2014 , and 2013 , respectively. The unfavorable development and reserve strengthening reported in each of these three years was predominately in the commercial auto liability line of business. In both 2014 and 2015, the unfavorable development, while related to several accident years, was more prominent in accident years 2011 through 2013. Included in the $14.4 million of unfavorable development in 2015 is $9.7 million related to reserve strengthening primarily for accident years 2012 and 2013, recorded during the fourth quarter of 2015. Included in the $30.6 million of unfavorable development in 2014 is $20.0 million related to reserve strengthening for accident years 2011 through 2013 recorded during the second quarter of 2014. The $23.1 million of unfavorable development in 2013 was predominately related to accident years 2010 and 2011, of which a portion is related to commercial auto business that is no longer in force, and includes $6.0 million related to reserve strengthening in accident year 2011 recorded during the second quarter of 2013. In 2015, the Company recorded unfavorable development on the Vanliner reserves acquired in 2010, compared to no development in 2014 and favorable reserve development in 2013. The development recorded in 2013 and 2015 was subject to a contractual balance sheet guaranty that expired on December 31, 2014 with the final settlement of such contractual amounts occurring during 2015. Accordingly, offsetting charges to loss and LAE expense were recorded in the Consolidated Statements of Income to record the $7.0 million relating to the development in 2015 as a receivable from the guarantor and the $20.8 million relating to the unfavorable development in 2013 as a payable to the guarantor. Management of the Company evaluates case and IBNR reserves based on data from a variety of sources including the Company’s historical experience, knowledge of various factors and industry data extrapolated from other insurers writing similar lines of business.</t>
  </si>
  <si>
    <t>Expense on Amounts Withheld</t>
  </si>
  <si>
    <t>Expense on Amounts Withheld [Abstract]</t>
  </si>
  <si>
    <t>Expense on Amounts Withheld The Company invests funds in the participant loss layer for several of the ART programs. The Company has investment income and realized gains or losses, and incurs an equal expense on the amounts owed to ART participants. “Expense on amounts withheld” represents both investment income and realized gains or losses that the Company remits back to ART participants. The related investment income and realized gains or losses are included in the Company’s “Net investment income” and “Net realized (losses)gains on investments” lines, respectively, on its Consolidated Statements of Income. The following table summarizes the activity and balances related to ART programs: Year Ended December 31, 2015 2014 2013 (Dollars in thousands) Expense on amounts withheld related to ART programs $ 6,458 $ 6,410 $ 5,057 December 31, 2015 2014 2013 (Dollars in thousands) Investment balance related to ART programs $ 278,903 $ 231,140 $ 196,821</t>
  </si>
  <si>
    <t>Statutory Accounting Principles</t>
  </si>
  <si>
    <t>Statutory Accounting Principles [Abstract]</t>
  </si>
  <si>
    <t>Statutory Accounting Principles ("SAP") The Company’s insurance subsidiaries report to various insurance departments using SAP prescribed or permitted by the applicable regulatory agency of the domiciliary commissioner. The statutory capital and surplus and statutory net income of NIIC, VIC, TCC and NIIC-HI were as follows: December 31, (unaudited) 2015 2014 2013 (Dollars in thousands) NIIC statutory capital and surplus $ 295,596 $ 284,680 $ 283,419 VIC statutory capital and surplus 130,796 127,260 121,918 TCC statutory capital and surplus 19,099 18,450 17,633 NIIC-HI statutory capital and surplus 12,706 12,166 11,292 Year Ended December 31, 2015 2014 2013 (Dollars in thousands) NIIC statutory net income $ 12,548 $ 5,355 $ 21,925 VIC statutory net income 4,975 4,940 9,466 TCC statutory net income 851 823 1,170 NIIC-HI statutory net income 348 181 673 The statutory capital and surplus of VIC, TCC and NIIC-HI is included in the statutory capital and surplus of NIIC for reporting purposes. NIIC, VIC, TCC and NIIC-HI are subject to insurance regulations that limit the payment of dividends without the prior approval of their respective insurance regulators. Without prior regulatory approval, the maximum amount of dividend that may be paid in 2016 by NIIC to the Company based on the greater of 10% of prior year surplus or net income is $29.6 million . VIC’s maximum distribution to NIIC based on the greater of 10% of prior year surplus or net income, excluding realized gains, is $13.1 million . TCC's and NIIC-HI’s maximum distribution to NIIC based on the greater of 10% of prior year surplus or net income is $1.9 million and $1.3 million , respectively. NIIC paid no dividends to the Company in 2015 and paid $10.0 million to the Company in both 2014 and 2013. Also, in accordance with statutory restrictions each of the insurance companies’ subsidiaries must meet minimum Risk-Based Capital (“RBC”) levels. At December 31, 2015 , NIIC, VIC, TCC and NIIC-HI exceeded the minimum RBC levels and are well in excess of minimum capital requirements set forth by the companies’ respective states of domicile.</t>
  </si>
  <si>
    <t>Commitments and Contingencies</t>
  </si>
  <si>
    <t>Commitments and Contingencies Disclosure [Abstract]</t>
  </si>
  <si>
    <t>Commitments and Contingencies The Company and its subsidiaries are subject at times to various claims, lawsuits and legal proceedings arising in the ordinary course of business. All legal actions relating to claims made under insurance policies are considered in the establishment of the Company’s LAE reserves. In addition, regulatory bodies, such as state insurance departments, the SEC, the Department of Labor and other regulatory bodies may make inquiries and conduct examinations or investigations concerning the Company’s compliance with insurance laws, securities laws, labor laws and the Employee Retirement Income Security Act of 1974, as amended. The Company’s subsidiaries also have lawsuits pending in which the plaintiff seeks extra-contractual damages from the Company in addition to damages claimed or in excess of the available limits under an insurance policy. These lawsuits, which are in various stages, generally mirror similar lawsuits filed against other carriers in the industry. Although the Company is vigorously defending these lawsuits, the outcomes of these cases cannot be determined at this time. In accordance with current accounting standards for loss contingencies and based upon information currently known to the Company, reserves are established for litigation when it is probable that a loss associated with a claim or proceeding has been incurred and the amount of the loss or range of loss can be reasonably estimated. As such, the Company has established loss and LAE reserves for lawsuits as to which the Company has determined that a loss is both probable and estimable. In addition to these case reserves, the Company also establishes reserves for claims incurred but not reported to cover unknown exposures and adverse development on known exposures. Based on currently available information, the Company believes that reserves for these lawsuits are reasonable and that the amounts reserved did not have a material effect on the Company’s financial condition or results of operations. However, if any one or more of these cases results in a judgment against or settlement by the Company for an amount that is significantly greater than the amount so reserved, the resulting liability could have a material effect on the Company’s financial condition, cash flows and results of operations. As a direct writer of insurance, the Company receives assessments by state funds to cover losses to policyholders of insolvent or rehabilitated companies and other authorized fees. These mandatory assessments may be partially recovered through a reduction in future premium taxes in some states over several years. At December 31, 2015 and 2014, the liability for such assessments was $5.0 million and $4.6 million , respectively, and will be paid over several years as assessed by the various state funds. The Company has investments in limited partnerships which are included in the “Other invested assets” line on the Consolidated Balance Sheets. Relative to such limited partnerships the Company has contractual agreements to invest up to an additional $14.8 million . These limited partnership contractual agreements have expiration dates up to five years whereby the entire amounts or a portion thereof could be required to be funded at any time prior to the expiration dates.</t>
  </si>
  <si>
    <t>Segment Information</t>
  </si>
  <si>
    <t>Segment Reporting [Abstract]</t>
  </si>
  <si>
    <t>Segment Information The Company operates its business as one segment, property and casualty insurance. The Company manages this segment through a product management structure. The following table shows revenues summarized by the broader business component description, which were determined based primarily on similar economic characteristics, products and services: Year Ended December 31, 2015 2014 2013 (Dollars in thousands) Revenue: Premiums earned: Alternative Risk Transfer $ 321,262 $ 300,922 $ 283,725 Transportation 195,960 191,482 172,367 Specialty Personal Lines 30,718 35,086 45,311 Hawaii and Alaska 19,602 18,009 15,357 Other 18,245 11,768 8,950 Total premiums earned 585,787 557,267 525,710 Net investment income 39,739 35,517 33,377 Net realized (losses) gains on investments (3,278 ) 6,758 6,536 Other 3,477 3,399 3,303 Total revenues $ 625,725 $ 602,941 $ 568,926</t>
  </si>
  <si>
    <t>Quarterly Operating Results (Unaudited)</t>
  </si>
  <si>
    <t>Quarterly Financial Information Disclosure [Abstract]</t>
  </si>
  <si>
    <t>Quarterly Operating Results (Unaudited) The following are quarterly results of operations for the years ended December 31, 2015 and 2014 : 1 st Quarter 2 nd Quarter (b) 3 rd Quarter 4 th Quarter Year Ended (Dollars in thousands) 2015 Revenues $ 149,378 $ 155,037 $ 158,620 $ 162,690 $ 625,725 Net income 7,109 6,642 5,145 1,951 20,847 Net income per share – basic (a) 0.36 0.33 0.26 0.10 1.05 Net income per share – diluted (a) 0.36 0.33 0.26 0.10 1.05 2014 Revenues $ 145,570 $ 149,775 $ 152,702 $ 154,894 $ 602,941 Net income (loss) 8,055 (10,743 ) 8,793 4,921 11,026 Net income (loss) per share – basic (a) 0.41 (0.54 ) 0.44 0.25 0.56 Net income (loss) per share – diluted (a) 0.41 (0.54 ) 0.44 0.25 0.56 (a) Earnings per share are computed independently for each quarter and the full year based upon respective average shares outstanding. Therefore, the sum of the quarterly earnings per share amounts may not equal the annual amounts reported. (b) During the second quarter of 2014, the Company experienced an increase in adverse prior year development.</t>
  </si>
  <si>
    <t>Accumulated Other Comprehensive Income, Net of Tax ("AOCI") Accumulated Other Comprehensive Income, Net of Tax ("AOCI")</t>
  </si>
  <si>
    <t>Equity [Abstract]</t>
  </si>
  <si>
    <t>Accumulated Other Comprehensive Income, Net of Tax (AOCI)</t>
  </si>
  <si>
    <t>Accumulated Other Comprehensive Income, Net of Tax The following table presents the changes in the Company's AOCI: Year ended December 31, 2015 2014 2013 (Dollars in thousands) Beginning balance $ 24,483 $ 19,281 $ 31,634 Net unrealized (losses) gains on available-for-sale securities: Net unrealized holding (losses) gains on securities arising during the period, net of tax (17,423 ) 8,186 (9,584 ) Reclassification adjustment for net realized losses (gains) included in net income, net of tax 1,045 (2,984 ) (2,769 ) Other comprehensive (loss) income, net of tax (16,378 ) 5,202 (12,353 ) Ending balance $ 8,105 $ 24,483 $ 19,281 The following table presents amounts related to unrealized gains and losses on available-for-sale securities which were reclassified out of AOCI during the years ended December 31, 2015 , 2014 , and 2013 categorized by the respective affected line items in the Consolidated Statements of Income: Year Ended December 31, 2015 2014 2013 (Dollars in thousands) (Decrease) Increase to net realized (losses) gains on investments $ (1,608 ) $ 4,590 $ 4,260 (Decrease) Increase to income before income taxes (1,608 ) 4,590 4,260 (Decrease) Increase to (benefit) provision for income taxes (563 ) 1,606 1,491 (Decrease) Increase to net income $ (1,045 ) $ 2,984 $ 2,769</t>
  </si>
  <si>
    <t>Subsequent Events</t>
  </si>
  <si>
    <t>Subsequent Events [Abstract]</t>
  </si>
  <si>
    <t>Subsequent Events [Text Block]</t>
  </si>
  <si>
    <t>19. Subsequent Event On March 7, 2016 , AFG announced that it had submitted a proposal to the Company to acquire all of the outstanding shares of Common Stock of the Company (“Common Stock”) not already owned by AFG’s wholly-owned subsidiary, Great American, at a purchase price of $30.00 per share in cash. As of March 7, 2016 , Great American beneficially owned 10,200,000 , or approximately 51.0% , of the outstanding shares of Common Stock.</t>
  </si>
  <si>
    <t>Condensed Financial Information of Parent Company</t>
  </si>
  <si>
    <t>Condensed Financial Information of Parent Company Only Disclosure [Abstract]</t>
  </si>
  <si>
    <t>CONDENSED FINANCIAL INFORMATION OF PARENT COMPANY</t>
  </si>
  <si>
    <t>SCHEDULE II — CONDENSED FINANCIAL INFORMATION OF PARENT COMPANY CONDENSED BALANCE SHEETS December 31, 2015 2014 (In thousands, except per share data) ASSETS Investment in subsidiaries $ 351,355 $ 345,399 Investments: Fixed maturities available-for-sale, at fair value (cost of $1,930 and $5,934, respectively) 1,904 5,816 Equity securities available-for-sale, at fair value (cost of $0 and $21, respectively) — 116 Total investments 1,904 5,932 Receivable from subsidiary 11,950 11,278 Cash and cash equivalents 3,290 7,302 Property and equipment, net 1,797 2,734 Other assets 2,411 3,263 Total assets $ 372,707 $ 375,908 LIABILITIES AND SHAREHOLDERS’ EQUITY Liabilities: Long-term debt $ 12,000 $ 12,000 Other liabilities 1,810 1,819 Total liabilities 13,810 13,819 Shareholders’ equity: Preferred shares – no par value Authorized – 10,000 shares Issued – 0 shares — — Common shares - $0.01 par value Authorized – 50,000 shares Issued – 23,350 shares, including 3,441 and 3,557 shares, respectively, in treasury 234 234 Additional paid-in capital 61,926 59,386 Retained earnings 293,516 283,031 Accumulated other comprehensive income 8,105 24,483 Treasury shares (4,884 ) (5,045 ) Total shareholders’ equity 358,897 362,089 Total liabilities and shareholders’ equity $ 372,707 $ 375,908 NATIONAL INTERSTATE CORPORATION AND SUBSIDIARIES SCHEDULE II — CONDENSED FINANCIAL INFORMATION OF PARENT COMPANY CONDENSED STATEMENTS OF INCOME Year Ended December 31, 2015 2014 2013 (In thousands) Revenues: Fees from subsidiaries $ 27,749 $ 23,294 $ 20,919 Net investment income 105 12 24 Total revenues 27,854 23,306 20,943 Expenses: General and administrative expenses 30,014 26,710 22,311 Interest expense 199 185 195 Total expenses 30,213 26,895 22,506 Loss before income taxes and equity in undistributed income of subsidiaries (2,359 ) (3,589 ) (1,563 ) Income tax benefit (826 ) (1,256 ) (547 ) Loss before equity in undistributed income of subsidiaries (1,533 ) (2,333 ) (1,016 ) Equity in undistributed income of subsidiaries, net of tax 22,380 13,359 18,589 Net income $ 20,847 $ 11,026 $ 17,573 NATIONAL INTERSTATE CORPORATION AND SUBSIDIARIES SCHEDULE II — CONDENSED FINANCIAL INFORMATION OF PARENT COMPANY CONDENSED STATEMENTS OF CASH FLOWS Year Ended December 31, 2015 2014 2013 (In thousands) Operating activities Net income $ 20,847 $ 11,026 $ 17,573 Adjustments to reconcile net income to net cash used in operating activities (19,721 ) (15,097 ) (18,607 ) Net cash provided by (used in) operating activities 1,126 (4,071 ) (1,034 ) Investing activities Distributions from subsidiaries — 10,000 10,000 Purchases of investments — (2,934 ) (10,767 ) Proceeds from sale or maturities of investments 4,021 2,001 6,750 Capital expenditures (689 ) (673 ) (1,279 ) Net cash provided by investing activities 3,332 8,394 4,704 Financing activities Net tax effect from exercise/vesting of stock-based compensation (48 ) 51 25 Issuance of common shares from treasury 1,940 2,414 1,127 Cash dividends paid on common shares (10,362 ) (9,513 ) (8,673 ) Net cash used in financing activities (8,470 ) (7,048 ) (7,521 ) Net decrease in cash and cash equivalents (4,012 ) (2,725 ) (3,851 ) Cash and cash equivalents at beginning of year 7,302 10,027 13,878 Cash and cash equivalents at end of year $ 3,290 $ 7,302 $ 10,027</t>
  </si>
  <si>
    <t>Supplementary Insurance Information</t>
  </si>
  <si>
    <t>Supplementary Insurance Information [Abstract]</t>
  </si>
  <si>
    <t xml:space="preserve"> SCHEDULE III — SUPPLEMENTARY INSURANCE INFORMATION Deferred Policy Acquisition Costs Liability for Unpaid Losses and LAE Unearned Premiums Earned Premiums Net Investment Income Losses and LAE Amortization of Deferred Policy Acquisition Costs Other Underwriting Expenses Net Premiums Written (In thousands) Year ended December 31, 2015 $ 22,265 $ 1,014,195 $ 336,934 $ 585,787 $ 39,739 $ 471,940 $ 84,975 $ 9,100 $ 607,426 Year ended December 31, 2014 22,654 883,078 311,255 557,267 35,517 466,998 84,954 9,476 575,574 Year ended December 31, 2013 23,025 803,782 283,582 525,710 33,377 429,556 82,240 9,953 537,604</t>
  </si>
  <si>
    <t>Valuation and Qualifying Accounts</t>
  </si>
  <si>
    <t>Valuation and Qualifying Accounts [Abstract]</t>
  </si>
  <si>
    <t>SCHEDULE V — VALUATION AND QUALIFYING ACCOUNTS Additions Balance at Beginning of Period Charged/(Credited) to Expenses Charged to Other Accounts Deductions (a) Balance at End of Period (In thousands) Year ended December 31, 2015 Premiums in course of collection $ 2,627 $ (453 ) $ — $ 47 $ 2,127 Year ended December 31, 2014 Premiums in course of collection 3,225 (400 ) — 198 2,627 Year ended December 31, 2013 Premiums in course of collection 2,809 443 — 27 3,225 (a) Deductions include write-offs of amounts determined to be uncollectible</t>
  </si>
  <si>
    <t>Significant Accounting Policies (Policies)</t>
  </si>
  <si>
    <t>Contingent Consideration</t>
  </si>
  <si>
    <t>Contingent Consideration The Company accounted for the contingent consideration associated with the contractual obligations of the 2010 acquisition of Vanliner in accordance with ASC 805, Business Combinations . As part of the Purchase Agreement (the “Agreement”), UniGroup, Inc. (“UniGroup”) agreed to provide NIIC with comprehensive financial guarantees, including a four and a half year balance sheet guaranty effective through December 31, 2014, whereby both favorable and unfavorable developments related to specified line items on the closing balance sheet, as defined in sections 2.06 and 2.07 of the Agreement, inured to UniGroup. The Company and UniGroup reached a final settlement related to the balance sheet guarantee in the third quarter of 2015, as discussed further below. The total sum of the difference between acquired amounts and actual or expected settlement amounts for the balance sheet line items which were contractually guaranteed by UniGroup is the calculated contingent consideration. The Company determined the fair value of the contingent consideration that existed at December 31, 2014 based on the present value of expected cash flows associated with the balance sheet line items contractually guaranteed by UniGroup. The estimate of fair value of the contingent consideration required subjective assumptions to be made regarding future business results, discount rates and probabilities assigned to various potential business result scenarios. This amount was discounted based on the appropriate treasury yield curve rate to obtain the discounted fair value at the balance sheet date. At December 31, 2014, the Company had a short-term receivable recorded at fair value for contingent consideration of $1.2 million . In 2015, the Company reached final settlement and received payment from UniGroup in the amount of $5.7 million . As a result, no contingent consideration interests are included on the Company's Consolidated Balance Sheet at December 31, 2015.</t>
  </si>
  <si>
    <t>Cash Equivalents</t>
  </si>
  <si>
    <t>Cash Equivalents The Company considers all highly liquid investments with a maturity date of three months or less at the date of acquisition to be cash equivalents.</t>
  </si>
  <si>
    <t>Premium, Commissions and Service Fee Recognition</t>
  </si>
  <si>
    <t>Premium, Commissions and Service Fee Recognition Insurance premiums, commissions and service fees generally are recognized over the terms of the policies on a daily pro rata basis. Unearned premiums, commissions and service fees are related to the unexpired terms of the policies in-force.</t>
  </si>
  <si>
    <t>Investments The Company classifies its fixed maturity and equity securities as available-for-sale, which are recorded at fair value, with unrealized gains and losses (net of tax) on such securities reported as accumulated other comprehensive income, a separate component of shareholders’ equity. The Company accounts for its other invested assets, which are limited partnership investments, under the equity method with changes in value reported as a component of net realized gains or losses on investments. Earnings from limited partnerships are generally reported on a one month to one quarter lag and are invested in debt and equity securities that are listed and traded on exchanges, as well as private equity investments. Cash contributions made to and distributions received from limited partnerships are recorded in the period in which the transaction occurs. Net investment income is adjusted for amortization of premiums to the earliest of the call date or maturity date and accretion of discounts to maturity. Realized gains and losses credited or charged to income are determined by the specific identification method. Estimated fair values for investments are determined based on published market quotations or where not available, based on other observable market data, broker quotations or other independent sources. When a decline in fair value is deemed to be other-than-temporary, a provision for impairment is charged to earnings (included in realized (losses) gains) and the cost basis of that investment is reduced. Interest income is recognized when earned and dividend income is recognized when declared. In accordance with accounting guidance for other-than-temporary impairments, if management can assert that it does not intend to sell an impaired fixed maturity security and it is not more likely than not that it will be required to sell the security before recovery of its amortized cost basis, then an entity may separate the other-than-temporary impairment into two components: 1) the amount related to credit losses (recorded in earnings) and 2) the amount related to all other factors (recorded in other comprehensive (loss) income). The credit related portion of an other-than-temporary impairment is measured by comparing a security’s amortized cost to the present value of its current expected cash flows discounted at its effective yield prior to the impairment charge. If management intends to sell an impaired security, or it is more likely than not that it will be required to sell the security before recovery, an impairment charge recorded in earnings is required to reduce the amortized cost of that security to fair value. Additional disclosures required by this guidance are contained in Note 4 – “Investments.”</t>
  </si>
  <si>
    <t>Deferred Policy Acquisition Costs ("DPAC")</t>
  </si>
  <si>
    <t>Deferred Policy Acquisition Costs (“DPAC”) Policy acquisition costs, principally commissions, premium taxes and assessments, directly related to the production of new business, are deferred and amortized over the period in which the related premiums are earned. Policy acquisition costs are limited based upon recoverability without any consideration for anticipated investment income and are charged to operations ratably over the terms of the related policies. The Company accelerates the amortization of these costs for premium deficiencies. The amount of deferred policy acquisition costs amortized during both years ended December 31, 2015 and 2014 was $85.0 million , and for December 31, 2013 was $82.2 million . There were no premium deficiencies for the years ended December 31, 2015 , 2014 or 2013 .</t>
  </si>
  <si>
    <t>Property and Equipment</t>
  </si>
  <si>
    <t>Property and Equipment Property and equipment are reported at cost, less accumulated depreciation and amortization, and include capitalized software developed or acquired for internal use. Property and equipment are depreciated or amortized over the estimated useful lives on a straight-line basis. The useful lives range from three to five years for computer equipment; 20 to 40 years for buildings and improvements; three years for capitalized software; and five to seven years for all other property and equipment. Upon sale or retirement, the cost of the asset and related accumulated depreciation are eliminated from their respective accounts and the resulting gain or loss is included in operations. Repairs and maintenance are charged to operations when incurred. The Company recorded depreciation expense of $5.0 million , $5.2 million and $5.1 million for the years ended December 31, 2015 , 2014 and 2013 , respectively.</t>
  </si>
  <si>
    <t>Intangible Assets</t>
  </si>
  <si>
    <t>Intangible Assets The Company recognized certain intangible assets as part of the Vanliner acquisition in 2010 based on their fair value as required by ASC 805. These intangible assets consist of acquired state insurance licenses, with an indefinite life, and an acquired relationship asset relating to renewal rights, trade names, customer relationships and distribution networks. Intangible assets with definite lives are amortized over their estimated useful life, which is five years for the acquired relationship asset. The Company recorded amortization expense of $0.1 million for the year ended December 31, 2015 and $0.3 million for both the years ended December 31, 2014 and 2013 relating to this intangible asset, which became fully amortized in 2015. All identifiable intangible assets are tested for recoverability whenever events or changes in circumstances indicate that a carrying amount may not be recoverable. Indefinite-lived intangible assets are subject to annual impairment testing, which was performed during the fourth quarter of 2015 . Based upon this review, no impairment losses were recognized in 2015 .</t>
  </si>
  <si>
    <t>Unpaid Losses and Loss Adjustment Expenses ("LAE")</t>
  </si>
  <si>
    <t>Unpaid Losses and Loss Adjustment Expenses (“LAE”) The liabilities for unpaid losses and LAE represent management's best estimate and are based on estimates of policy claims reported and estimates of unreported claims established using historical and industry data. The estimates of policy claim amounts are continuously reviewed and any resulting adjustments are reflected in current operations. Although considerable variability is inherent in such estimates, management believes that the liabilities for unpaid losses and LAE are adequate. These liabilities are reported net of amounts recoverable from salvage and subrogation.</t>
  </si>
  <si>
    <t>Assessments</t>
  </si>
  <si>
    <t>Assessments The Company recognizes liabilities for estimated assessments for reported insolvencies of other insurers and other charges from regulatory organizations. Management accrues for these liabilities as assessments are imposed or when it is probable an assessment has occurred and the amount of the assessment can be reasonably estimated.</t>
  </si>
  <si>
    <t>Premiums Receivable</t>
  </si>
  <si>
    <t>Premiums Receivable Premiums receivable are carried at cost, which approximate fair value. Management provides an allowance for doubtful accounts in the period that collectability is deemed impaired.</t>
  </si>
  <si>
    <t>Reinsurance Reinsurance premiums, commissions, expense reimbursements and reserves related to reinsured business are accounted for on a basis consistent with those used in accounting for the original policies issued and the terms of the reinsurance contracts. A significant portion of the reinsurance is related to excess of loss reinsurance contracts. Premiums ceded are reported as a reduction of premiums earned.</t>
  </si>
  <si>
    <t>.</t>
  </si>
  <si>
    <t>Federal Income Taxes</t>
  </si>
  <si>
    <t>Federal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A valuation allowance is provided if it is more likely than not that some or all of the deferred tax assets will not be realized. Management evaluates the realizability of the deferred tax assets and assesses the need for a valuation allowance quarterly. The Company recognizes the tax benefits of uncertain tax positions only when the position is more likely than not to be sustained under examination by the appropriate taxing authority. Management considers the accumulated earnings of the Company's foreign subsidiary to be indefinitely reinvested pursuant to a specific plan for reinvestment. As a result, management has not recorded a deferred tax liability of approximately $2.7 million on approximately $8.7 million of undistributed earnings of the Company's foreign subsidiary. Should the Company decide to repatriate the foreign earnings, in the form of dividends or otherwise, it would be subject to both U.S. income taxes and withholding taxes payable to the foreign jurisdiction.</t>
  </si>
  <si>
    <t>Comprehensive Income</t>
  </si>
  <si>
    <t>Comprehensive Income Comprehensive income is defined as all changes in shareholders' equity except those arising from transactions with shareholders. It includes the Company’s net income and other comprehensive income, which consists entirely of changes in net unrealized gains or losses (net of income taxes) on the Company’s available-for-sale securities. The details of comprehensive income are reported in the Consolidated Statements of Comprehensive Income.</t>
  </si>
  <si>
    <t>Earnings Per Common Share Basic earnings per common share is computed based on the weighted average number of common shares outstanding during the period. Diluted earnings per share are based on the weighted average number of common shares and dilutive potential common shares outstanding during the period using the treasury stock method.</t>
  </si>
  <si>
    <t>Stock-Based Compensation</t>
  </si>
  <si>
    <t xml:space="preserve">Share-Based Compensation The Company grants options and other share awards to officers under its Long Term Incentive Plan (“LTIP”). The LTIP and share-based compensation are more fully described in Note 7 – “Share-Based Compensation.” Compensation expense is recognized for options and restricted share awards issued on a straight-line basis over their vesting periods based on the fair value of these awards at the date of grant. The Company uses the Black-Scholes pricing model to measure the fair value of employee options, while the market price of the Company's common stock on December 31 is used for restricted share awards. </t>
  </si>
  <si>
    <t>Recently Issued Accounting Standards</t>
  </si>
  <si>
    <t xml:space="preserve">Recently Issued Accounting Standards In May 2014, the Financial Accounting Standards Board ("FASB") issued Accounting Standards Update ("ASU") No. 2014-09, Revenue from Contracts with Customers ("ASU 2014-09") to clarify the principles for recognizing revenue. This standard is intended to help reduce diversity in practice and enhance comparability between entities related to revenue recognition. While insurance contracts are not within the scope of this updated guidance, the Company's fee income related to claim and loss prevention services will be subject to this updated guidance. In July 2015, the FASB deferred the effective date of the updated guidance by one year. The updated guidance is effective for the quarter ending March 31, 2018. The Company is in the process of assessing the impact the adoption of this guidance will have on its consolidated financial statements and related disclosures. In February 2015, the FASB issued ASU No. 2015-02, Consolidation (Topic 810): Amendments to the Consolidation Analysis ("ASU 2015-02"). The FASB issued ASU 2015-02 to simplify consolidation accounting by reducing the number of consolidation models and to provide more useful information to stakeholders. The ASU affects reporting entities that are required to evaluate whether they should consolidate certain entities. The main provisions affect limited partnerships and similar legal entities as variable interest entities or voting interest entities; the evaluation of fees paid to a decision maker as a variable interest; the effect of fee arrangements on the primary beneficiary determination; and a scope exception for certain investment funds. The updated guidance is effective for annual and interim periods beginning after December 15, 2015. The adoption of this guidance is not expected to have a material effect on the Company's results of operations or financial position. In May 2015, the FASB issued ASU No. 2015-09, Financial Services - Insurance (Topic 944): Disclosures about Short-Duration Contracts (“ASU 2015-09”). The FASB issued ASU 2015-09 to enhance disclosure requirements for short-duration insurance contracts and to increase transparency regarding significant estimates made in measuring liabilities for unpaid claims and claim adjustment expenses. The ASU is also intended to improve comparability by requiring consistent disclosure information as well as provide financial statement users with additional information to facilitate analysis of the amount, timing, and uncertainty of claims cash flows. The new disclosures will be effective for fiscal years beginning after December 15, 2015 and interim periods within annual periods beginning after December 15, 2016. The Company will incorporate the required disclosures upon adoption with its annual financial statements as of December 31, 2016 and interim statements beginning with the first quarter of 2017. The new guidance does not affect the existing recognition or measurement guidance and therefore will have no impact on the Company's financial condition or results of operations. In January 2016, the FASB issued ASU No. 2016-01, Financial Instruments - Overall (Topic 825), which, among other things, will require all equity securities currently classified as "available-for-sale" to be reported at fair value, with holding gains and losses recognized in net income instead of accumulated other comprehensive income ("AOCI"). The Company will be required to adopt this guidance effective January 1, 2018. </t>
  </si>
  <si>
    <t>Fair Value Measurements (Tables)</t>
  </si>
  <si>
    <t>Summary of investment portfolio by level within the fair value hierarchy</t>
  </si>
  <si>
    <t>The following table presents the Company’s investment portfolio, categorized by the level within the fair value hierarchy in which the fair value measurements fell as of December 31, 2015 : Level 1 Level 2 Level 3 Total (Dollars in thousands) Fixed maturities: U.S. Government and government agency obligations $ 4,179 $ 147,124 $ — $ 151,303 State and local government obligations — 311,351 5,021 316,372 Residential mortgage-backed securities — 157,403 — 157,403 Commercial mortgage-backed securities — 14,368 — 14,368 Corporate obligations — 194,045 7,476 201,521 Other debt obligations — 190,515 14,846 205,361 Redeemable preferred stocks 4,162 — 498 4,660 Total fixed maturities 8,341 1,014,806 27,841 1,050,988 Equity securities: Common stocks 53,584 806 2,302 56,692 Nonredeemable preferred stocks 20,868 4,069 — 24,937 Total equity securities 74,452 4,875 2,302 81,629 Total fixed maturities and equity securities 82,793 1,019,681 30,143 1,132,617 Cash and cash equivalents 71,944 — — 71,944 Total fixed maturities, equity securities and cash and cash equivalents at fair value $ 154,737 $ 1,019,681 $ 30,143 $ 1,204,561 The following table presents the Company’s investment portfolio, categorized by the level within the fair value hierarchy in which the fair value measurements fell as of December 31, 2014 : Level 1 Level 2 Level 3 Total (Dollars in thousands) Fixed maturities: U.S. Government and government agency obligations $ 2,911 $ 110,535 $ — $ 113,446 State and local government obligations — 338,694 2,887 341,581 Residential mortgage-backed securities — 192,555 — 192,555 Commercial mortgage-backed securities — 16,998 — 16,998 Corporate obligations — 192,314 7,100 199,414 Other debt obligations — 102,454 3,995 106,449 Redeemable preferred stocks 3,808 — 495 4,303 Total fixed maturities 6,719 953,550 14,477 974,746 Equity securities: Common stocks 58,839 — 3,988 62,827 Nonredeemable preferred stocks 16,887 5,514 — 22,401 Total equity securities 75,726 5,514 3,988 85,228 Total fixed maturities and equity securities 82,445 959,064 18,465 1,059,974 Cash and cash equivalents 53,583 — — 53,583 Total fixed maturities, equity securities and cash and cash equivalents at fair value $ 136,028 $ 959,064 $ 18,465 $ 1,113,557</t>
  </si>
  <si>
    <t>Reconciliation of the beginning and ending balances for all investments measured at fair value on a recurring basis using Level 3 inputs</t>
  </si>
  <si>
    <t>The following tables present a reconciliation of the beginning and ending balances for all investments measured at fair value on a recurring basis using Level 3 inputs for the years ending December 31, 2015 , 2014 and 2013 . The transfers in and out of Level 3 were due to changes in the availability of market observable inputs. All transfers are reflected in the table at fair value as of the end of the reporting period. Year Ended December 31, 2015 State and Local Government Obligations Corporate Obligations Other Debt Obligations Redeemable Preferred Stocks Common Stock (Dollars in thousands) Beginning balance at January 1, 2015 $ 2,887 $ 7,100 $ 3,995 $ 495 $ 3,988 Total gains (losses): Included in earnings — 8 — — (278 ) Included in other comprehensive income 96 70 (301 ) 3 (600 ) Purchases and issuances — 500 11,819 — 158 Sales, settlements and redemptions — (202 ) (2,668 ) — — Transfers in and/or (out) of Level 3 2,038 — 2,001 — (966 ) Ending balance at December 31, 2015 $ 5,021 $ 7,476 $ 14,846 $ 498 $ 2,302 The amount of total gains (losses) for the year included in earnings and attributable to the change in unrealized gains (losses) relating to assets still held at the reporting date $ — $ — $ — $ — $ (278 ) Year Ended December 31, 2014 State and Local Government Obligations Corporate Obligations Other Debt Obligations Redeemable Preferred Stocks Common Stock Nonredeemable Preferred Stocks (Dollars in thousands) Beginning balance at January 1, 2014 $ 859 $ 4,969 3,311 $ 487 1,500 $ 583 Total gains (losses): Included in earnings — — 24 — — — Included in other comprehensive income 28 318 (29 ) 8 (26 ) — Purchases and issuances 2,000 1,000 1,500 — 2,514 — Sales, settlements and redemptions — (202 ) (811 ) — — (583 ) Transfers in and/or (out) of Level 3 — 1,015 — — — — Ending balance at December 31, 2014 $ 2,887 $ 7,100 $ 3,995 $ 495 $ 3,988 $ — The amount of total gains (losses) for the year included in earnings and attributable to the change in unrealized gains (losses) relating to assets still held at the reporting date $ — $ — $ — $ — $ — $ — Year Ended December 31, 2013 State and Local Government Obligations Corporate Obligations Other Debt Obligations Redeemable Preferred Stocks Common Stock Nonredeemable Preferred Stocks (Dollars in thousands) Beginning balance at January 1, 2013 $ 837 $ 7,658 $ — $ 483 $ — $ — Total gains (losses): Included in earnings — 248 — — — 13 Included in other comprehensive income 22 (137 ) — 4 — 18 Purchases and issuances — 1,000 — — 1,500 969 Sales, settlements and redemptions — (3,800 ) — — — (417 ) Transfers in and/or (out) of Level 3 — — 3,311 — — — Ending balance at December 31, 2013 $ 859 $ 4,969 $ 3,311 $ 487 $ 1,500 $ 583 The amount of total gains (losses) for the year included in earnings and attributable to the change in unrealized gains (losses) relating to assets still held at the reporting date $ — $ — $ — $ — $ — $ —</t>
  </si>
  <si>
    <t>Investments (Tables)</t>
  </si>
  <si>
    <t>Available for sale fixed maturities and equity securities</t>
  </si>
  <si>
    <t>4. Investments The cost or amortized cost and fair value of investments in fixed maturities and equity securities are as follows: Cost or Amortized Cost Gross Unrealized Gains Gross Unrealized Losses Fair Value (Dollars in thousands) December 31, 2015: Fixed maturities: U.S. Government and government agency obligations $ 149,402 $ 2,197 $ (296 ) $ 151,303 State and local government obligations 305,625 10,927 (180 ) 316,372 Residential mortgage-backed securities 153,191 5,407 (1,195 ) 157,403 Commercial mortgage-backed securities 13,703 675 (10 ) 14,368 Corporate obligations 204,761 4,039 (7,279 ) 201,521 Other debt obligations 207,034 384 (2,057 ) 205,361 Redeemable preferred stocks 4,514 149 (3 ) 4,660 Total fixed maturities 1,038,230 23,778 (11,020 ) 1,050,988 Equity securities: Common stocks 57,785 3,839 (4,932 ) 56,692 Nonredeemable preferred stocks 24,134 1,121 (318 ) 24,937 Total equity securities 81,919 4,960 (5,250 ) 81,629 Total fixed maturities and equity securities $ 1,120,149 $ 28,738 $ (16,270 ) $ 1,132,617 December 31, 2014: Fixed maturities: U.S. Government and government agency obligations $ 110,254 $ 3,206 $ (14 ) $ 113,446 State and local government obligations 329,725 12,193 (337 ) 341,581 Residential mortgage-backed securities 185,346 8,435 (1,226 ) 192,555 Commercial mortgage-backed securities 16,050 953 (5 ) 16,998 Corporate obligations 193,702 6,965 (1,253 ) 199,414 Other debt obligations 106,711 278 (540 ) 106,449 Redeemable preferred stocks 4,168 140 (5 ) 4,303 Total fixed maturities 945,956 32,170 (3,380 ) 974,746 Equity securities: Common stocks 54,663 9,643 (1,479 ) 62,827 Nonredeemable preferred stocks 21,689 963 (251 ) 22,401 Total equity securities 76,352 10,606 (1,730 ) 85,228 Total fixed maturities and equity securities $ 1,022,308 $ 42,776 $ (5,110 ) $ 1,059,974</t>
  </si>
  <si>
    <t>Available-for-sale fixed maturity securities by contractual maturity date</t>
  </si>
  <si>
    <t>Amortized cost and fair value of the fixed maturities in the Company’s investment portfolio were as follows: Amortized Cost Fair Value (Dollars in thousands) Due in one year or less $ 35,903 $ 36,226 Due after one year through five years 373,783 375,561 Due after five years through ten years 384,313 387,039 Due after ten years 77,337 80,391 871,336 879,217 Mortgage-backed securities 166,894 171,771 Total $ 1,038,230 $ 1,050,988</t>
  </si>
  <si>
    <t>Gains and losses on sale of investments</t>
  </si>
  <si>
    <t>Gains and losses on the sale of investments, including other-than-temporary impairment charges and other invested assets' gains or losses, were as follows: Year Ended December 31, 2015 2014 2013 (Dollars in thousands) Fixed maturity gains $ 854 $ 1,352 $ 3,495 Fixed maturity losses (2,661 ) (262 ) (602 ) Equity security gains 6,430 4,404 2,375 Equity security losses (6,231 ) (2,046 ) (246 ) Other invested assets, net (losses) gains (1,670 ) 3,310 1,514 Net realized (losses) gains on investments $ (3,278 ) $ 6,758 $ 6,536</t>
  </si>
  <si>
    <t>Realized gains losses and changes in unrealized appreciation depreciation</t>
  </si>
  <si>
    <t>Realized gains (losses) and changes in unrealized appreciation (depreciation) related to fixed maturities, equity securities and other invested assets are as follows: Fixed Maturities Equity Securities Other Invested Assets Tax Effects Total (Dollars in thousands) Year Ended December 31, 2015: Realized before impairments $ 189 $ 5,965 $ (1,670 ) $ (1,569 ) $ 2,915 Realized - impairments (1,996 ) (5,766 ) — 2,717 (5,045 ) Change in unrealized (16,032 ) (9,166 ) — 8,820 (16,378 ) Year Ended December 31, 2014: Realized before impairments 1,352 4,059 3,310 (3,052 ) 5,669 Realized - impairments (262 ) (1,701 ) — 687 (1,276 ) Change in unrealized 9,360 (1,357 ) — (2,801 ) 5,202 Year Ended December 31, 2013: Realized before impairments 2,900 2,277 1,514 (2,342 ) 4,349 Realized - impairments (7 ) (148 ) — 54 (101 ) Change in unrealized (25,271 ) 6,266 — 6,652 (12,353 )</t>
  </si>
  <si>
    <t>Available for sale securities in a continuous unrealized loss position</t>
  </si>
  <si>
    <t>The following table summarizes the Company’s gross unrealized losses on fixed maturities and equity securities and the length of time that individual securities have been in a continuous unrealized loss position: Less than Twelve Months Twelve Months or More Fair Value Unrealized Losses Fair Value as % of Cost Number of Holdings Fair Value Unrealized Losses Fair Value as % of Cost Number of Holdings (Dollars in thousands) December 31, 2015: Fixed maturities: U.S. Government and government agency obligations $ 45,631 $ (296 ) 99.4 % 22 $ — $ — 0.0 % — State and local government obligations 15,498 (137 ) 99.1 % 15 1,627 (43 ) 97.4 % 3 Residential mortgage-backed securities 23,502 (318 ) 98.7 % 28 28,426 (877 ) 97.0 % 31 Commercial mortgage-backed securities 440 (1 ) 99.8 % 1 495 (9 ) 98.2 % 1 Corporate obligations 75,756 (5,660 ) 93.0 % 99 3,658 (1,619 ) 69.3 % 5 Other debt obligations 138,531 (1,860 ) 98.7 % 131 8,201 (197 ) 97.7 % 11 Redeemable preferred stocks 344 (1 ) 99.7 % 1 498 (2 ) 99.6 % 1 Total fixed maturities 299,702 (8,273 ) 97.3 % 297 42,905 (2,747 ) 94.0 % 52 Equity securities: Common stocks 26,993 (4,932 ) 84.6 % 42 — — 0.0 % — Nonredeemable preferred stocks 5,387 (113 ) 97.9 % 11 2,795 (205 ) 93.2 % 3 Total equity securities 32,380 (5,045 ) 86.5 % 53 2,795 (205 ) 93.2 % 3 Total fixed maturities and equity securities $ 332,082 $ (13,318 ) 96.1 % 350 $ 45,700 $ (2,952 ) 93.9 % 55 December 31, 2014: Fixed maturities: U.S. Government and government agency obligations $ 11,750 $ (13 ) 99.9 % 7 $ 49 $ (1 ) 98.0 % 1 State and local government obligations 18,100 (166 ) 99.1 % 14 6,110 (171 ) 97.3 % 6 Residential mortgage-backed securities 19,344 (140 ) 99.3 % 19 38,163 (1,086 ) 97.2 % 34 Commercial mortgage-backed securities 848 (4 ) 99.5 % 1 776 (1 ) 99.9 % 1 Corporate obligations 21,230 (974 ) 95.6 % 33 10,874 (279 ) 97.5 % 7 Other debt obligations 50,733 (273 ) 99.5 % 54 13,291 (267 ) 98.0 % 13 Redeemable preferred stocks — — 0.0 % — 495 (5 ) 99.0 % 1 Total fixed maturities 122,005 (1,570 ) 98.7 % 128 69,758 (1,810 ) 97.5 % 63 Equity securities: Common stocks 13,379 (1,479 ) 90.0 % 19 — — 0.0 % — Nonredeemable preferred stocks 4,921 (58 ) 98.8 % 9 2,807 (193 ) 93.6 % 3 Total equity securities 18,300 (1,537 ) 92.3 % 28 2,807 (193 ) 93.6 % 3 Total fixed maturities and equity securities $ 140,305 $ (3,107 ) 97.8 % 156 $ 72,565 $ (2,003 ) 97.3 % 66</t>
  </si>
  <si>
    <t>Progression of cumulative credit portion of other-than-temporary impairments on fixed maturity securities</t>
  </si>
  <si>
    <t>The following table is a progression of the amount related to credit losses on fixed maturity securities for which the non-credit portion of an other-than-temporary impairment has been recognized in other comprehensive income: Year Ended December 31, 2015 2014 2013 (Dollars in thousands) Beginning balance at January 1 $ 2,368 $ 2,183 $ 2,282 Additional credit impairments on: Previously impaired securities 15 230 — Securities without prior impairment 37 — — Reductions - disposals (29 ) (45 ) (99 ) Ending balance at December 31 $ 2,391 $ 2,368 $ 2,183</t>
  </si>
  <si>
    <t>Summary of investment income earned and investment expenses incurred</t>
  </si>
  <si>
    <t>The following table summarizes investment income earned and investment expenses incurred: Year Ended December 31, 2015 2014 2013 (Dollars in thousands) Investment income: Fixed maturities $ 36,498 $ 33,516 $ 32,753 Equity securities 4,480 3,179 2,003 Short-term investments and cash equivalents 8 4 5 Total investment income 40,986 36,699 34,761 Investment expense (1,247 ) (1,182 ) (1,384 ) Net investment income $ 39,739 $ 35,517 $ 33,377</t>
  </si>
  <si>
    <t>Income Taxes (Tables)</t>
  </si>
  <si>
    <t>Components of income tax expense (benefit)</t>
  </si>
  <si>
    <t>Income tax (benefit) expense was as follows: Year Ended December 31, 2015 2014 2013 (Dollars in thousands) Current federal income tax provision $ 8,142 $ 1,014 $ 3,350 Current state income tax provision 360 265 232 Deferred federal income tax (benefit) expense (1,865 ) (540 ) 537 $ 6,637 $ 739 $ 4,119</t>
  </si>
  <si>
    <t>Income taxes at the statutory rate and income taxes shown in the Statements of Income</t>
  </si>
  <si>
    <t>A reconciliation of the provision for income taxes for financial reporting purposes and the provision for income taxes calculated at the statutory rate of 35% is as follows: Year Ended December 31, 2015 2014 2013 (Dollars in thousands) Federal income tax expense at statutory rate $ 9,619 $ 4,118 $ 7,592 Effect of: Tax-exempt investment income (3,305 ) (3,569 ) (3,829 ) Other items, net 323 190 356 $ 6,637 $ 739 $ 4,119</t>
  </si>
  <si>
    <t>Components of deferred tax assets and liabilities</t>
  </si>
  <si>
    <t>The tax effects of temporary differences that give rise to significant portions of the net deferred tax assets and liabilities in the Consolidated Balance Sheets were as follows: December 31, 2015 2014 (Dollars in thousands) Deferred tax assets: Unearned premiums $ 19,959 $ 18,442 Unpaid losses and loss adjustment expenses 18,687 19,609 Assessments and fees payable 1,576 1,491 Realized losses on investments, primarily impairments 5,147 4,138 Accrued compensation 1,959 1,897 Limited partnership investments 61 — Other, net 2,185 2,548 Total deferred tax assets 49,574 48,125 Deferred tax liabilities: Deferred policy acquisition costs (7,793 ) (7,929 ) Unrealized gains on investments (4,363 ) (13,183 ) Intangible assets (2,678 ) (2,727 ) Limited partnership investments — (236 ) Prepaid expense (279 ) — Other, net (626 ) (900 ) Total deferred tax liabilities (15,739 ) (24,975 ) Net deferred tax assets $ 33,835 $ 23,150</t>
  </si>
  <si>
    <t>Share-Based Compensation (Tables)</t>
  </si>
  <si>
    <t>Summary of stock options activity</t>
  </si>
  <si>
    <t>A summary of option activity in the LTIP is as follows: Year Ended December 31, 2015 Total Options Outstanding Shares Weighted Average Exercise Price Weighted Average Remaining Contractual Term Aggregate Intrinsic Value (in thousands) Options outstanding, beginning of year 286,853 $ 22.15 Expired (3,000 ) 13.50 Exercised (103,853 ) 18.82 Options outstanding, end of year 180,000 $ 24.22 5.5 years $ 447 Options exercisable, end of year 116,000 $ 23.96 5.1 years $ 318</t>
  </si>
  <si>
    <t>Summary of nonvested share activity</t>
  </si>
  <si>
    <t xml:space="preserve">A summary of restricted stock activity in the LTIP is as follows: Year Ended December 31, 2015 Total Nonvested Shares Shares Weighted Average Grant Date Fair Value Nonvested shares, beginning of year 64,320 $ 29.63 Granted 15,555 29.80 Vested (12,000 ) 32.11 Forfeited (4,321 ) 27.79 Nonvested shares, end of year 63,554 $ 29.32 </t>
  </si>
  <si>
    <t>Earnings Per Common Share (Tables)</t>
  </si>
  <si>
    <t>Computation of basic and diluted net income per share</t>
  </si>
  <si>
    <t>The following table sets forth the computation of basic and diluted net income per share: Year Ended December 31, 2015 2014 2013 (In thousands, except per share data) Net income $ 20,847 $ 11,026 $ 17,573 Weighted average shares outstanding during period 19,862 19,755 19,645 Additional shares issuable under employee common stock option plans using treasury stock method 48 78 123 Weighted average shares outstanding assuming exercise of stock options 19,910 19,833 19,768 Net income per share: Basic $ 1.05 $ 0.56 $ 0.89 Diluted $ 1.05 $ 0.56 $ 0.89</t>
  </si>
  <si>
    <t>Transactions with Related Parties (Tables)</t>
  </si>
  <si>
    <t>Summary of reinsurance balance and activity with parent company</t>
  </si>
  <si>
    <t>The tables below summarizes the reinsurance balance and activity with Great American: Year Ended December 31, 2015 2014 2013 (Dollars in thousands) Assumed premiums written $ 280 $ 566 $ 1,725 Assumed premiums earned 415 1,024 2,134 Assumed losses and loss adjustment expense incurred 36 796 2,426 Ceded premiums written 4 68 51 Ceded premiums earned 29 66 54 Ceded losses and loss adjustment expense recoveries 467 862 1,959 December 31, 2015 2014 2013 (Dollars in thousands) Payable to Great American as of year end $ 3 $ 56 $ 103</t>
  </si>
  <si>
    <t>Reinsurance (Tables)</t>
  </si>
  <si>
    <t>Schedule of premiums and reinsurance activity</t>
  </si>
  <si>
    <t>Premiums and reinsurance activity consisted of the following: Year Ended December 31, 2015 2014 2013 (Dollars in thousands) Direct premiums written $ 708,490 $ 676,821 $ 621,532 Reinsurance assumed 18,629 12,182 10,461 Reinsurance ceded (119,693 ) (113,429 ) (94,389 ) Net premiums written $ 607,426 $ 575,574 $ 537,604 Direct premiums earned $ 683,967 $ 649,764 $ 604,673 Reinsurance assumed 17,349 11,786 10,129 Reinsurance ceded (115,529 ) (104,283 ) (89,092 ) Total premiums earned $ 585,787 $ 557,267 $ 525,710 December 31, 2015 2014 2013 (Dollars in thousands) Reinsurance recoverable $ 230,346 $ 180,332 $ 169,210</t>
  </si>
  <si>
    <t>Unpaid Losses and LAE (Tables)</t>
  </si>
  <si>
    <t>Reconciliation of the beginning and ending liability for unpaid losses and loss adjustment expense</t>
  </si>
  <si>
    <t>The following table provides a reconciliation of the beginning and ending reserve balances for unpaid losses and LAE, on a net of reinsurance basis, for the dates indicated, to the gross amounts reported in the Company’s Consolidated Balance Sheets: December 31, 2015 2014 2013 (Dollars in thousands) Reserve for losses and LAE, net of related reinsurance recoverables, at beginning of year $ 713,635 $ 647,339 $ 607,604 Add: Provision for unpaid losses and LAE for claims net of reinsurance, occurring during: Current year 457,516 436,400 406,483 Prior years 14,424 30,598 23,073 471,940 466,998 429,556 Deduct: Losses and LAE payments for claims, net of reinsurance, occurring during: Current year 123,480 124,049 128,052 Prior years 272,712 276,653 240,981 396,192 400,702 369,033 Effect on loss and LAE expenses relating to changes in guaranteed reserves 7,001 — (20,788 ) Reserve for losses and LAE, net of related reinsurance recoverables, at end of year 796,384 713,635 647,339 Reinsurance recoverable on unpaid losses and LAE, at end of year 217,811 169,443 156,443 Reserve for unpaid losses and LAE, gross of reinsurance recoverables $ 1,014,195 $ 883,078 $ 803,782</t>
  </si>
  <si>
    <t>Expense on Amounts Withheld (Tables)</t>
  </si>
  <si>
    <t>Disclosure of investment income and expense on amounts withheld related to alternative risk transfer programs</t>
  </si>
  <si>
    <t>The following table summarizes the activity and balances related to ART programs: Year Ended December 31, 2015 2014 2013 (Dollars in thousands) Expense on amounts withheld related to ART programs $ 6,458 $ 6,410 $ 5,057 December 31, 2015 2014 2013 (Dollars in thousands) Investment balance related to ART programs $ 278,903 $ 231,140 $ 196,821</t>
  </si>
  <si>
    <t>Statutory Accounting Principles (Tables)</t>
  </si>
  <si>
    <t>Statutory Accounting Capital and Surplus and Net Income</t>
  </si>
  <si>
    <t>The statutory capital and surplus and statutory net income of NIIC, VIC, TCC and NIIC-HI were as follows: December 31, (unaudited) 2015 2014 2013 (Dollars in thousands) NIIC statutory capital and surplus $ 295,596 $ 284,680 $ 283,419 VIC statutory capital and surplus 130,796 127,260 121,918 TCC statutory capital and surplus 19,099 18,450 17,633 NIIC-HI statutory capital and surplus 12,706 12,166 11,292 Year Ended December 31, 2015 2014 2013 (Dollars in thousands) NIIC statutory net income $ 12,548 $ 5,355 $ 21,925 VIC statutory net income 4,975 4,940 9,466 TCC statutory net income 851 823 1,170 NIIC-HI statutory net income 348 181 673</t>
  </si>
  <si>
    <t>Segment Information (Tables)</t>
  </si>
  <si>
    <t>Summary of revenues by business component</t>
  </si>
  <si>
    <t>The following table shows revenues summarized by the broader business component description, which were determined based primarily on similar economic characteristics, products and services: Year Ended December 31, 2015 2014 2013 (Dollars in thousands) Revenue: Premiums earned: Alternative Risk Transfer $ 321,262 $ 300,922 $ 283,725 Transportation 195,960 191,482 172,367 Specialty Personal Lines 30,718 35,086 45,311 Hawaii and Alaska 19,602 18,009 15,357 Other 18,245 11,768 8,950 Total premiums earned 585,787 557,267 525,710 Net investment income 39,739 35,517 33,377 Net realized (losses) gains on investments (3,278 ) 6,758 6,536 Other 3,477 3,399 3,303 Total revenues $ 625,725 $ 602,941 $ 568,926</t>
  </si>
  <si>
    <t>Quarterly Operating Results (Unaudited) (Tables)</t>
  </si>
  <si>
    <t>Schedule of quarterly operating results</t>
  </si>
  <si>
    <t>The following are quarterly results of operations for the years ended December 31, 2015 and 2014 : 1 st Quarter 2 nd Quarter (b) 3 rd Quarter 4 th Quarter Year Ended (Dollars in thousands) 2015 Revenues $ 149,378 $ 155,037 $ 158,620 $ 162,690 $ 625,725 Net income 7,109 6,642 5,145 1,951 20,847 Net income per share – basic (a) 0.36 0.33 0.26 0.10 1.05 Net income per share – diluted (a) 0.36 0.33 0.26 0.10 1.05 2014 Revenues $ 145,570 $ 149,775 $ 152,702 $ 154,894 $ 602,941 Net income (loss) 8,055 (10,743 ) 8,793 4,921 11,026 Net income (loss) per share – basic (a) 0.41 (0.54 ) 0.44 0.25 0.56 Net income (loss) per share – diluted (a) 0.41 (0.54 ) 0.44 0.25 0.56 (a) Earnings per share are computed independently for each quarter and the full year based upon respective average shares outstanding. Therefore, the sum of the quarterly earnings per share amounts may not equal the annual amounts reported. (b) During the second quarter of 2014, the Company experienced an increase in adverse prior year development.</t>
  </si>
  <si>
    <t>Accumulated Other Comprehensive Income, Net of Tax ("AOCI") Accumulated Other Comprehensive Income, Net of Tax ("AOCI") (Tables)</t>
  </si>
  <si>
    <t>Schedule of Changes in Accumulated Other Comprehensive Income</t>
  </si>
  <si>
    <t>The following table presents the changes in the Company's AOCI: Year ended December 31, 2015 2014 2013 (Dollars in thousands) Beginning balance $ 24,483 $ 19,281 $ 31,634 Net unrealized (losses) gains on available-for-sale securities: Net unrealized holding (losses) gains on securities arising during the period, net of tax (17,423 ) 8,186 (9,584 ) Reclassification adjustment for net realized losses (gains) included in net income, net of tax 1,045 (2,984 ) (2,769 ) Other comprehensive (loss) income, net of tax (16,378 ) 5,202 (12,353 ) Ending balance $ 8,105 $ 24,483 $ 19,281</t>
  </si>
  <si>
    <t>Reclassification out of Accumulated Other Comprehensive Income</t>
  </si>
  <si>
    <t>The following table presents amounts related to unrealized gains and losses on available-for-sale securities which were reclassified out of AOCI during the years ended December 31, 2015 , 2014 , and 2013 categorized by the respective affected line items in the Consolidated Statements of Income: Year Ended December 31, 2015 2014 2013 (Dollars in thousands) (Decrease) Increase to net realized (losses) gains on investments $ (1,608 ) $ 4,590 $ 4,260 (Decrease) Increase to income before income taxes (1,608 ) 4,590 4,260 (Decrease) Increase to (benefit) provision for income taxes (563 ) 1,606 1,491 (Decrease) Increase to net income $ (1,045 ) $ 2,984 $ 2,769</t>
  </si>
  <si>
    <t>Background, Basis of Presentation and Principles of Consolidation (Details)</t>
  </si>
  <si>
    <t>Dec. 31, 2015SubsidariesStates</t>
  </si>
  <si>
    <t>Consolidation and Basis of Presentation [Line Items]</t>
  </si>
  <si>
    <t>Percentage ownership of Great American Insurance Company on its subsidiary</t>
  </si>
  <si>
    <t>51.10%</t>
  </si>
  <si>
    <t>Number of property and casualty insurance subsidiaries owned by company | Subsidaries</t>
  </si>
  <si>
    <t>Number of active agencies and service subsidiaries used by company to sell and service the insurance business | Subsidaries</t>
  </si>
  <si>
    <t>Number of states in which NIIC and VIC are licensed | States</t>
  </si>
  <si>
    <t>Triumphe Casualty Company [Member]</t>
  </si>
  <si>
    <t>Number of states in which TCC are licensed | States</t>
  </si>
  <si>
    <t>State of California [Member]</t>
  </si>
  <si>
    <t>Premiums Written Gross Percentage</t>
  </si>
  <si>
    <t>15.20%</t>
  </si>
  <si>
    <t>Other States [Member]</t>
  </si>
  <si>
    <t>37.20%</t>
  </si>
  <si>
    <t>Significant Accounting Policies (Narrative) (Details)</t>
  </si>
  <si>
    <t>Jul. 02, 2010</t>
  </si>
  <si>
    <t>Dec. 31, 2015USD ($)Segment</t>
  </si>
  <si>
    <t>Dec. 31, 2014USD ($)</t>
  </si>
  <si>
    <t>Dec. 31, 2013USD ($)</t>
  </si>
  <si>
    <t>Monthly Lag for Limited Partnership Investments Reporting</t>
  </si>
  <si>
    <t>1 month</t>
  </si>
  <si>
    <t>Duration of Balance Sheet Guaranty</t>
  </si>
  <si>
    <t>4 years 6 months</t>
  </si>
  <si>
    <t>Business Combination, Contingent Consideration, Asset</t>
  </si>
  <si>
    <t>Contingent Consideration Settlement Received</t>
  </si>
  <si>
    <t>Maturity period of highly liquid investments</t>
  </si>
  <si>
    <t>three months or less</t>
  </si>
  <si>
    <t>Amortization of deferred policy acquisition costs</t>
  </si>
  <si>
    <t>Premium deficiency amount</t>
  </si>
  <si>
    <t>Number of reportable segments | Segment</t>
  </si>
  <si>
    <t>Deferred Tax Liability On Foreign Subsidiary Not Recognized</t>
  </si>
  <si>
    <t>Undistributed Earnings of Foreign Subsidiaries</t>
  </si>
  <si>
    <t>Property, Plant and Equipment [Line Items]</t>
  </si>
  <si>
    <t>Depreciation Expense</t>
  </si>
  <si>
    <t>Estimated useful lives intangible assets</t>
  </si>
  <si>
    <t>5 years</t>
  </si>
  <si>
    <t>Amortization Expense</t>
  </si>
  <si>
    <t>Impairment losses</t>
  </si>
  <si>
    <t>Computer Equipment [Member] | Maximum [Member]</t>
  </si>
  <si>
    <t>Property, plant and equipment, useful life</t>
  </si>
  <si>
    <t>Computer Equipment [Member] | Minimum [Member]</t>
  </si>
  <si>
    <t>3 years</t>
  </si>
  <si>
    <t>Building Improvements [Member] | Maximum [Member]</t>
  </si>
  <si>
    <t>40 years</t>
  </si>
  <si>
    <t>Building Improvements [Member] | Minimum [Member]</t>
  </si>
  <si>
    <t>20 years</t>
  </si>
  <si>
    <t>Computer Software, Intangible Asset [Member]</t>
  </si>
  <si>
    <t>All Other Property and Equipment [Member] | Maximum [Member]</t>
  </si>
  <si>
    <t>7 years</t>
  </si>
  <si>
    <t>All Other Property and Equipment [Member] | Minimum [Member]</t>
  </si>
  <si>
    <t>Fair Value Measurements (Details) - USD ($) $ in Thousands</t>
  </si>
  <si>
    <t>Fair Value, Assets and Liabilities Measured on Recurring Basis [Line Items]</t>
  </si>
  <si>
    <t>Total fixed maturities and equity securities</t>
  </si>
  <si>
    <t>Fair Value, Measurements, Recurring [Member]</t>
  </si>
  <si>
    <t>Total fixed maturities, equity securities and cash and cash equivalents at fair value</t>
  </si>
  <si>
    <t>Level 1 [Member] | Fair Value, Measurements, Recurring [Member]</t>
  </si>
  <si>
    <t>Level 2 [Member] | Fair Value, Measurements, Recurring [Member]</t>
  </si>
  <si>
    <t>Level 3 [Member] | Fair Value, Measurements, Recurring [Member]</t>
  </si>
  <si>
    <t>Common stock [Member] | Fair Value, Measurements, Recurring [Member]</t>
  </si>
  <si>
    <t>Common stock [Member] | Level 1 [Member] | Fair Value, Measurements, Recurring [Member]</t>
  </si>
  <si>
    <t>Common stock [Member] | Level 2 [Member] | Fair Value, Measurements, Recurring [Member]</t>
  </si>
  <si>
    <t>Common stock [Member] | Level 3 [Member] | Fair Value, Measurements, Recurring [Member]</t>
  </si>
  <si>
    <t>Nonredeemable Preferred Stock [Member] | Fair Value, Measurements, Recurring [Member]</t>
  </si>
  <si>
    <t>Nonredeemable Preferred Stock [Member] | Level 1 [Member] | Fair Value, Measurements, Recurring [Member]</t>
  </si>
  <si>
    <t>Nonredeemable Preferred Stock [Member] | Level 2 [Member] | Fair Value, Measurements, Recurring [Member]</t>
  </si>
  <si>
    <t>Nonredeemable Preferred Stock [Member] | Level 3 [Member] | Fair Value, Measurements, Recurring [Member]</t>
  </si>
  <si>
    <t>Equity securities [Member] | Fair Value, Measurements, Recurring [Member]</t>
  </si>
  <si>
    <t>Equity securities [Member] | Level 1 [Member] | Fair Value, Measurements, Recurring [Member]</t>
  </si>
  <si>
    <t>Equity securities [Member] | Level 2 [Member] | Fair Value, Measurements, Recurring [Member]</t>
  </si>
  <si>
    <t>Equity securities [Member] | Level 3 [Member] | Fair Value, Measurements, Recurring [Member]</t>
  </si>
  <si>
    <t>Fixed Maturities [Member] | Fair Value, Measurements, Recurring [Member]</t>
  </si>
  <si>
    <t>Fixed Maturities [Member] | Level 1 [Member] | Fair Value, Measurements, Recurring [Member]</t>
  </si>
  <si>
    <t>Fixed Maturities [Member] | Level 2 [Member] | Fair Value, Measurements, Recurring [Member]</t>
  </si>
  <si>
    <t>Fixed Maturities [Member] | Level 3 [Member] | Fair Value, Measurements, Recurring [Member]</t>
  </si>
  <si>
    <t>Fixed Maturities [Member] | U.S. Government and government agency obligations [Member] | Fair Value, Measurements, Recurring [Member]</t>
  </si>
  <si>
    <t>Fixed Maturities [Member] | U.S. Government and government agency obligations [Member] | Level 1 [Member] | Fair Value, Measurements, Recurring [Member]</t>
  </si>
  <si>
    <t>Fixed Maturities [Member] | U.S. Government and government agency obligations [Member] | Level 2 [Member] | Fair Value, Measurements, Recurring [Member]</t>
  </si>
  <si>
    <t>Fixed Maturities [Member] | U.S. Government and government agency obligations [Member] | Level 3 [Member] | Fair Value, Measurements, Recurring [Member]</t>
  </si>
  <si>
    <t>Fixed Maturities [Member] | State and Local Government Obligations [Member] | Fair Value, Measurements, Recurring [Member]</t>
  </si>
  <si>
    <t>Fixed Maturities [Member] | State and Local Government Obligations [Member] | Level 1 [Member] | Fair Value, Measurements, Recurring [Member]</t>
  </si>
  <si>
    <t>Fixed Maturities [Member] | State and Local Government Obligations [Member] | Level 2 [Member] | Fair Value, Measurements, Recurring [Member]</t>
  </si>
  <si>
    <t>Fixed Maturities [Member] | State and Local Government Obligations [Member] | Level 3 [Member] | Fair Value, Measurements, Recurring [Member]</t>
  </si>
  <si>
    <t>Fixed Maturities [Member] | Residential mortgage-backed securities [Member] | Fair Value, Measurements, Recurring [Member]</t>
  </si>
  <si>
    <t>Fixed Maturities [Member] | Residential mortgage-backed securities [Member] | Level 1 [Member] | Fair Value, Measurements, Recurring [Member]</t>
  </si>
  <si>
    <t>Fixed Maturities [Member] | Residential mortgage-backed securities [Member] | Level 2 [Member] | Fair Value, Measurements, Recurring [Member]</t>
  </si>
  <si>
    <t>Fixed Maturities [Member] | Residential mortgage-backed securities [Member] | Level 3 [Member] | Fair Value, Measurements, Recurring [Member]</t>
  </si>
  <si>
    <t>Fixed Maturities [Member] | Commercial mortgage-backed securities [Member] | Fair Value, Measurements, Recurring [Member]</t>
  </si>
  <si>
    <t>Fixed Maturities [Member] | Commercial mortgage-backed securities [Member] | Level 1 [Member] | Fair Value, Measurements, Recurring [Member]</t>
  </si>
  <si>
    <t>Fixed Maturities [Member] | Commercial mortgage-backed securities [Member] | Level 2 [Member] | Fair Value, Measurements, Recurring [Member]</t>
  </si>
  <si>
    <t>Fixed Maturities [Member] | Commercial mortgage-backed securities [Member] | Level 3 [Member] | Fair Value, Measurements, Recurring [Member]</t>
  </si>
  <si>
    <t>Fixed Maturities [Member] | Corporate Obligations [Member] | Fair Value, Measurements, Recurring [Member]</t>
  </si>
  <si>
    <t>Fixed Maturities [Member] | Corporate Obligations [Member] | Level 1 [Member] | Fair Value, Measurements, Recurring [Member]</t>
  </si>
  <si>
    <t>Fixed Maturities [Member] | Corporate Obligations [Member] | Level 2 [Member] | Fair Value, Measurements, Recurring [Member]</t>
  </si>
  <si>
    <t>Fixed Maturities [Member] | Corporate Obligations [Member] | Level 3 [Member] | Fair Value, Measurements, Recurring [Member]</t>
  </si>
  <si>
    <t>Fixed Maturities [Member] | Other Debt Obligations [Member] | Fair Value, Measurements, Recurring [Member]</t>
  </si>
  <si>
    <t>Fixed Maturities [Member] | Other Debt Obligations [Member] | Level 1 [Member] | Fair Value, Measurements, Recurring [Member]</t>
  </si>
  <si>
    <t>Fixed Maturities [Member] | Other Debt Obligations [Member] | Level 2 [Member] | Fair Value, Measurements, Recurring [Member]</t>
  </si>
  <si>
    <t>Fixed Maturities [Member] | Other Debt Obligations [Member] | Level 3 [Member] | Fair Value, Measurements, Recurring [Member]</t>
  </si>
  <si>
    <t>Fixed Maturities [Member] | Redeemable Preferred Stocks [Member] | Fair Value, Measurements, Recurring [Member]</t>
  </si>
  <si>
    <t>Fixed Maturities [Member] | Redeemable Preferred Stocks [Member] | Level 1 [Member] | Fair Value, Measurements, Recurring [Member]</t>
  </si>
  <si>
    <t>Fixed Maturities [Member] | Redeemable Preferred Stocks [Member] | Level 2 [Member] | Fair Value, Measurements, Recurring [Member]</t>
  </si>
  <si>
    <t>Fixed Maturities [Member] | Redeemable Preferred Stocks [Member] | Level 3 [Member] | Fair Value, Measurements, Recurring [Member]</t>
  </si>
  <si>
    <t>Fair Value Measurements (Details 1) - USD ($) $ in Thousands</t>
  </si>
  <si>
    <t>State and Local Government Obligations [Member]</t>
  </si>
  <si>
    <t>Reconciliation of beginning and ending balances for all investments measured on a recurring basis using Level 3 inputs</t>
  </si>
  <si>
    <t>Beginning balance</t>
  </si>
  <si>
    <t>Total gains (losses):</t>
  </si>
  <si>
    <t>Included in earnings</t>
  </si>
  <si>
    <t>Included in other comprehensive income</t>
  </si>
  <si>
    <t>Purchases and issuances</t>
  </si>
  <si>
    <t>Sales, settlements and redemptions</t>
  </si>
  <si>
    <t>Transfers in and/or (out) of Level 3</t>
  </si>
  <si>
    <t>Ending balance</t>
  </si>
  <si>
    <t>The amount of total gains (losses) for the year included in earnings and attributable to the change in unrealized gains (losses) relating to assets still held at the reporting date</t>
  </si>
  <si>
    <t>Corporate Obligations [Member]</t>
  </si>
  <si>
    <t>Other Debt Obligations [Member]</t>
  </si>
  <si>
    <t>Redeemable Preferred Stocks [Member]</t>
  </si>
  <si>
    <t>Nonredeemable Preferred Stock [Member]</t>
  </si>
  <si>
    <t>Fair Value Measurements (Details Textual) $ in Thousands</t>
  </si>
  <si>
    <t>Dec. 31, 2015USD ($)quoteSecurity</t>
  </si>
  <si>
    <t>Number of quotes per instrument, Level 3 securities (at least) | quote</t>
  </si>
  <si>
    <t>Other investments traded</t>
  </si>
  <si>
    <t>Level 3 securities held | Security</t>
  </si>
  <si>
    <t>Level 3 fair value securities</t>
  </si>
  <si>
    <t>Level 3 investments, percent of shareholders' equity</t>
  </si>
  <si>
    <t>8.00%</t>
  </si>
  <si>
    <t>Fair Value, Assets, Level 1 to Level 2 Transfers, Description</t>
  </si>
  <si>
    <t>Fair Value, Assets, Level 2 to Level 1 Transfers, Amount</t>
  </si>
  <si>
    <t>Fair Value, Assets, Level 1 to Level 2 Transfers, Amount</t>
  </si>
  <si>
    <t>Fair Value, Assets, Level 2 to Level 1 Transfers, Description</t>
  </si>
  <si>
    <t>Level 2 [Member]</t>
  </si>
  <si>
    <t>Level 2 securities valued based on non-binding broker quote and validated with other observable market data by management</t>
  </si>
  <si>
    <t>Level 3 [Member]</t>
  </si>
  <si>
    <t>Level 3 investments as a percentage of total investments</t>
  </si>
  <si>
    <t>3.00%</t>
  </si>
  <si>
    <t>Investments (Details) - USD ($) $ in Thousands</t>
  </si>
  <si>
    <t>Cost or Amortized Cost</t>
  </si>
  <si>
    <t>Fair Value</t>
  </si>
  <si>
    <t>U.S. Government and government agency obligations [Member]</t>
  </si>
  <si>
    <t>Gross Unrealized Gains</t>
  </si>
  <si>
    <t>Gross Unrealized Losses</t>
  </si>
  <si>
    <t>State and local government obligations [Member]</t>
  </si>
  <si>
    <t>Residential mortgage-backed securities [Member]</t>
  </si>
  <si>
    <t>Commercial mortgage-backed securities [Member]</t>
  </si>
  <si>
    <t>Fixed Maturities [Member]</t>
  </si>
  <si>
    <t>Equity securities [Member]</t>
  </si>
  <si>
    <t>Total fixed maturities and equity securities [Member]</t>
  </si>
  <si>
    <t>Investments (Details 1) $ in Thousands</t>
  </si>
  <si>
    <t>Dec. 31, 2015USD ($)</t>
  </si>
  <si>
    <t>Fixed maturities fair value, Due in one year or less</t>
  </si>
  <si>
    <t>Fixed maturities amortized cost, Due in one year or less</t>
  </si>
  <si>
    <t>Fixed maturities amortized cost, Due after one year through five years</t>
  </si>
  <si>
    <t>Fixed maturities fair value, Due after one year through five years</t>
  </si>
  <si>
    <t>Fixed maturities amortized cost, Due after five years through ten years</t>
  </si>
  <si>
    <t>Fixed maturities fair value, due after five years through ten years</t>
  </si>
  <si>
    <t>Fixed maturities amortized cost, Due after ten years</t>
  </si>
  <si>
    <t>Fixed maturities fair value, Due after ten years</t>
  </si>
  <si>
    <t>Fixed maturities amortized cost, Subtotal</t>
  </si>
  <si>
    <t>Fixed maturities fair value, Subtotal</t>
  </si>
  <si>
    <t>Fixed maturities amortized cost, Mortgage-backed securities</t>
  </si>
  <si>
    <t>Fixed maturities fair value, Mortgage-backed securities</t>
  </si>
  <si>
    <t>Investments (Details 2) - USD ($) $ in Thousands</t>
  </si>
  <si>
    <t>Gross realized gains and losses on the sale of available for sale fixed maturity and equity security investments</t>
  </si>
  <si>
    <t>Other invested assets, net (losses) gains</t>
  </si>
  <si>
    <t>Gross gains</t>
  </si>
  <si>
    <t>Gross losses</t>
  </si>
  <si>
    <t>Investments (Details 3) - USD ($) $ in Thousands</t>
  </si>
  <si>
    <t>Realized gains (losses) and changes in unrealized appreciation (depreciation) related to fixed maturity and equity security investments</t>
  </si>
  <si>
    <t>Realized - Impairments</t>
  </si>
  <si>
    <t>Realized before impairments</t>
  </si>
  <si>
    <t>Change In unrealized</t>
  </si>
  <si>
    <t>Equity Securities [Member]</t>
  </si>
  <si>
    <t>Other Invested Assets [Member]</t>
  </si>
  <si>
    <t>Tax Effects [Member]</t>
  </si>
  <si>
    <t>Marketable Securities [Member]</t>
  </si>
  <si>
    <t>Investments (Details 4) $ in Thousands</t>
  </si>
  <si>
    <t>Dec. 31, 2015USD ($)Holdings</t>
  </si>
  <si>
    <t>Dec. 31, 2014USD ($)Holdings</t>
  </si>
  <si>
    <t>Fair Value - Less than twelve months</t>
  </si>
  <si>
    <t>Unrealized Loss - Less than twelve months</t>
  </si>
  <si>
    <t>Fair Value as % of Cost - Less than twelve months</t>
  </si>
  <si>
    <t>96.10%</t>
  </si>
  <si>
    <t>97.80%</t>
  </si>
  <si>
    <t>Number of holdings, Less than twelve months | Holdings</t>
  </si>
  <si>
    <t>Fair Value - Twelve months or more</t>
  </si>
  <si>
    <t>Unrealized Loss - Twelve months or more</t>
  </si>
  <si>
    <t>Fair Value as % of Cost - Twelve months or more</t>
  </si>
  <si>
    <t>93.90%</t>
  </si>
  <si>
    <t>97.30%</t>
  </si>
  <si>
    <t>Number of holdings, Twelve months or more | Holdings</t>
  </si>
  <si>
    <t>99.40%</t>
  </si>
  <si>
    <t>99.90%</t>
  </si>
  <si>
    <t>0.00%</t>
  </si>
  <si>
    <t>98.00%</t>
  </si>
  <si>
    <t>99.10%</t>
  </si>
  <si>
    <t>97.40%</t>
  </si>
  <si>
    <t>98.70%</t>
  </si>
  <si>
    <t>99.30%</t>
  </si>
  <si>
    <t>97.00%</t>
  </si>
  <si>
    <t>97.20%</t>
  </si>
  <si>
    <t>99.80%</t>
  </si>
  <si>
    <t>99.50%</t>
  </si>
  <si>
    <t>98.20%</t>
  </si>
  <si>
    <t>93.00%</t>
  </si>
  <si>
    <t>95.60%</t>
  </si>
  <si>
    <t>69.30%</t>
  </si>
  <si>
    <t>97.50%</t>
  </si>
  <si>
    <t>97.70%</t>
  </si>
  <si>
    <t>99.70%</t>
  </si>
  <si>
    <t>99.60%</t>
  </si>
  <si>
    <t>99.00%</t>
  </si>
  <si>
    <t>94.00%</t>
  </si>
  <si>
    <t>84.60%</t>
  </si>
  <si>
    <t>90.00%</t>
  </si>
  <si>
    <t>97.90%</t>
  </si>
  <si>
    <t>98.80%</t>
  </si>
  <si>
    <t>93.20%</t>
  </si>
  <si>
    <t>93.60%</t>
  </si>
  <si>
    <t>86.50%</t>
  </si>
  <si>
    <t>92.30%</t>
  </si>
  <si>
    <t>Investments (Details 5) - USD ($) $ in Thousands</t>
  </si>
  <si>
    <t>Other than Temporary Impairment, Credit Losses Recognized in Earnings [Roll Forward]</t>
  </si>
  <si>
    <t>Beginning balance at January 1</t>
  </si>
  <si>
    <t>Additional credit impairments on:</t>
  </si>
  <si>
    <t>Reductions - disposals</t>
  </si>
  <si>
    <t>Ending balance at December 31</t>
  </si>
  <si>
    <t>Previously impaired securities</t>
  </si>
  <si>
    <t>Securities without prior impairment</t>
  </si>
  <si>
    <t>Investments (Details 6) - USD ($) $ in Thousands</t>
  </si>
  <si>
    <t>Investment income:</t>
  </si>
  <si>
    <t>Total investment income</t>
  </si>
  <si>
    <t>Investment expense</t>
  </si>
  <si>
    <t>Short-term investments and cash equivalents [Member]</t>
  </si>
  <si>
    <t>Investments (Details Textual) $ in Thousands</t>
  </si>
  <si>
    <t>Schedule of Available-for-sale Securities [Line Items]</t>
  </si>
  <si>
    <t>Unfunded Commitments To Limited Partnerships</t>
  </si>
  <si>
    <t>Non-credit related portion of OTTI charges taken for securities still owned</t>
  </si>
  <si>
    <t>Average life of mortgage-backed securities</t>
  </si>
  <si>
    <t>3 years 10 months</t>
  </si>
  <si>
    <t>Net realized gain from sale of securities</t>
  </si>
  <si>
    <t>Other-than-temporary impairment charges</t>
  </si>
  <si>
    <t>Invested assets with state regulatory authorities</t>
  </si>
  <si>
    <t>Less than 12 months, Number of securities | Holdings</t>
  </si>
  <si>
    <t>12 months or more, Number of securities | Holdings</t>
  </si>
  <si>
    <t>Corporate Debt Securities [Member]</t>
  </si>
  <si>
    <t>Percentage based on unrealized loss of available for sale fixed maturities that are in an unrealized loss position and rated investment grade</t>
  </si>
  <si>
    <t>75.20%</t>
  </si>
  <si>
    <t>Fixed maturity portfolio percentage</t>
  </si>
  <si>
    <t>30.10%</t>
  </si>
  <si>
    <t>Amount of special revenue obligations</t>
  </si>
  <si>
    <t>Special revenue obligations as a percentage of state and local government obligations</t>
  </si>
  <si>
    <t>87.10%</t>
  </si>
  <si>
    <t>Securities considered as investment grade percentage</t>
  </si>
  <si>
    <t>98.90%</t>
  </si>
  <si>
    <t>Obligations exceeding 10% threshold | Holdings</t>
  </si>
  <si>
    <t>Percentage threshold of state and local government obligations not exceeded by one individual state, municipality, or political subdivision</t>
  </si>
  <si>
    <t>10.00%</t>
  </si>
  <si>
    <t>88.80%</t>
  </si>
  <si>
    <t>Additional charges for other-than-temporary impairments</t>
  </si>
  <si>
    <t>Long-term Debt (Details) - USD ($)</t>
  </si>
  <si>
    <t>Debt Instrument [Line Items]</t>
  </si>
  <si>
    <t>Long-term debt, outstanding</t>
  </si>
  <si>
    <t>Unsecured Credit Agreement</t>
  </si>
  <si>
    <t>Revised unsecured Credit Agreement</t>
  </si>
  <si>
    <t>Unsecured Credit Agreement Maximum Value</t>
  </si>
  <si>
    <t>Percentage of adjusted LIBOR rate plus</t>
  </si>
  <si>
    <t>87.50%</t>
  </si>
  <si>
    <t>Commitment fee percentage spread</t>
  </si>
  <si>
    <t>0.075% to 0.125%</t>
  </si>
  <si>
    <t>Interest paid on debt</t>
  </si>
  <si>
    <t>Line of Credit Facility, Expiration Date</t>
  </si>
  <si>
    <t>Nov. 30,
		2017</t>
  </si>
  <si>
    <t>Commitment fee percentage standard</t>
  </si>
  <si>
    <t>0.10%</t>
  </si>
  <si>
    <t>Minimum [Member]</t>
  </si>
  <si>
    <t>0.075%</t>
  </si>
  <si>
    <t>Maximum [Member]</t>
  </si>
  <si>
    <t>1.00%</t>
  </si>
  <si>
    <t>LIBOR [Member]</t>
  </si>
  <si>
    <t>Excess adjusted LIBOR rate</t>
  </si>
  <si>
    <t>Debt Instrument, Basis Spread on Variable Rate, Term</t>
  </si>
  <si>
    <t>6 months</t>
  </si>
  <si>
    <t>Variable interest rate basis</t>
  </si>
  <si>
    <t>0.524%</t>
  </si>
  <si>
    <t>Number of months used to derive LIBOR rate</t>
  </si>
  <si>
    <t>P1M</t>
  </si>
  <si>
    <t>Percentage of interest rate in excess of one month adjusted LIBOR rate</t>
  </si>
  <si>
    <t>Interest payments due quarterly</t>
  </si>
  <si>
    <t>six-month LIBOR  plus 87.5</t>
  </si>
  <si>
    <t>Federal Funds Effective Rate [Member]</t>
  </si>
  <si>
    <t>Percentage in excess of federal funds effective rate amounts can bear interest</t>
  </si>
  <si>
    <t>0.50%</t>
  </si>
  <si>
    <t>Letter of Credit [Member]</t>
  </si>
  <si>
    <t>Sublimit for Letters of Credit</t>
  </si>
  <si>
    <t>Letter of Credit [Member] | LIBOR [Member] | Minimum [Member]</t>
  </si>
  <si>
    <t>Adjusted LIBOR rate plus an applicable margin</t>
  </si>
  <si>
    <t>0.75%</t>
  </si>
  <si>
    <t>Letter of Credit [Member] | LIBOR [Member] | Maximum [Member]</t>
  </si>
  <si>
    <t>Income Taxes (Details) - USD ($) $ in Thousands</t>
  </si>
  <si>
    <t>Components of Income Tax Expense (Benefit) [Abstract]</t>
  </si>
  <si>
    <t>Current federal income tax provision</t>
  </si>
  <si>
    <t>Current state income tax provision</t>
  </si>
  <si>
    <t>Deferred federal income tax (benefit) expense</t>
  </si>
  <si>
    <t>Income Taxes (Details 1) - USD ($) $ in Thousands</t>
  </si>
  <si>
    <t>Federal income tax expense at statutory rate</t>
  </si>
  <si>
    <t>Effect of:</t>
  </si>
  <si>
    <t>Tax-exempt investment income</t>
  </si>
  <si>
    <t>Other items, net</t>
  </si>
  <si>
    <t>Income Taxes (Details 2) - USD ($) $ in Thousands</t>
  </si>
  <si>
    <t>Deferred tax assets:</t>
  </si>
  <si>
    <t>Unearned premiums</t>
  </si>
  <si>
    <t>Realized losses on investments, primarily impairments</t>
  </si>
  <si>
    <t>Accrued compensation</t>
  </si>
  <si>
    <t>Limited partnership investments</t>
  </si>
  <si>
    <t>Other, net</t>
  </si>
  <si>
    <t>Total deferred tax assets</t>
  </si>
  <si>
    <t>Deferred tax liabilities:</t>
  </si>
  <si>
    <t>Unrealized gains on investments</t>
  </si>
  <si>
    <t>Intangible assets</t>
  </si>
  <si>
    <t>Limited Partnership Investments</t>
  </si>
  <si>
    <t>Prepaid Expenses</t>
  </si>
  <si>
    <t>Total deferred tax liabilities</t>
  </si>
  <si>
    <t>Net deferred tax assets</t>
  </si>
  <si>
    <t>Income Taxes (Details Textual) - USD ($)</t>
  </si>
  <si>
    <t>Income Taxes (Textual) [Abstract]</t>
  </si>
  <si>
    <t>Statutory rate of income taxes</t>
  </si>
  <si>
    <t>35.00%</t>
  </si>
  <si>
    <t>Federal income taxes paid</t>
  </si>
  <si>
    <t>Income Taxes Receivable</t>
  </si>
  <si>
    <t>Unrecognized tax benefits liabilities</t>
  </si>
  <si>
    <t>Share-Based Compensation (Details) $ / shares in Units, $ in Thousands</t>
  </si>
  <si>
    <t>Dec. 31, 2015USD ($)$ / sharesshares</t>
  </si>
  <si>
    <t>Summary of stock option activity</t>
  </si>
  <si>
    <t>Options outstanding at the beginning of the period (in shares) | shares</t>
  </si>
  <si>
    <t>Expired (in shares) | shares</t>
  </si>
  <si>
    <t>Exercised (in shares) | shares</t>
  </si>
  <si>
    <t>Options outstanding at the end of the period (in shares) | shares</t>
  </si>
  <si>
    <t>Options outstanding, exercisable ("vested") (in shares) | shares</t>
  </si>
  <si>
    <t>Beginning balance, weighted average exercise price | $ / shares</t>
  </si>
  <si>
    <t>Options expired, weighted average exercise price | $ / shares</t>
  </si>
  <si>
    <t>Option exercised, weighted average exercise price | $ / shares</t>
  </si>
  <si>
    <t>Ending balance, weighted average exercise price | $ / shares</t>
  </si>
  <si>
    <t>Options exercisable, weighted average exercise price | $ / shares</t>
  </si>
  <si>
    <t>Weighted average remaining contractual term, outstanding (in years)</t>
  </si>
  <si>
    <t>5 years 6 months</t>
  </si>
  <si>
    <t>Aggregate intrinsic value of options outstanding | $</t>
  </si>
  <si>
    <t>Weighted average remaining contractual term, exercisable ("vested") (in years)</t>
  </si>
  <si>
    <t>5 years 1 month 7 days</t>
  </si>
  <si>
    <t>Aggregate intrinsic value of options exercisable | $</t>
  </si>
  <si>
    <t>Share-Based Compensation (Details 1) - $ / shares</t>
  </si>
  <si>
    <t>Nonvested shares at the beginning of period (in shares)</t>
  </si>
  <si>
    <t>Granted (in shares)</t>
  </si>
  <si>
    <t>Vested (in shares)</t>
  </si>
  <si>
    <t>Forfeited (in shares)</t>
  </si>
  <si>
    <t>Nonvested shares at the ending of period (in shares)</t>
  </si>
  <si>
    <t>Beginning balance, nonvested, weighted average exercise price</t>
  </si>
  <si>
    <t>Options granted, weighted average grant date fair value</t>
  </si>
  <si>
    <t>Options vested, weighted average grant date fair value</t>
  </si>
  <si>
    <t>Options forfeited, weighted average grant date fair value</t>
  </si>
  <si>
    <t>Ending balance, weighted average grant date fair value</t>
  </si>
  <si>
    <t>Share-Based Compensation (Details Textual) - USD ($) $ / shares in Units, $ in Millions</t>
  </si>
  <si>
    <t>Schedule of Unrecognized Compensation Cost Nonvested Options and Restricted Stock Awards [Line Items]</t>
  </si>
  <si>
    <t>Restricted Stocks Granted (in shares)</t>
  </si>
  <si>
    <t>Intrinsic value of shares granted in period per share amount</t>
  </si>
  <si>
    <t>Options Granted (in shares)</t>
  </si>
  <si>
    <t>Share-Based Compensation (Textual) [Abstract]</t>
  </si>
  <si>
    <t>Number of options outstanding</t>
  </si>
  <si>
    <t>Common stock reserved for issuance under stock incentive plans</t>
  </si>
  <si>
    <t>Total compensation expense related to stock incentive plans</t>
  </si>
  <si>
    <t>Tax benefit related to compensation costs</t>
  </si>
  <si>
    <t>Intrinsic value of options exercised</t>
  </si>
  <si>
    <t>Fair value of options vested in period</t>
  </si>
  <si>
    <t>Total fair value of shares vested</t>
  </si>
  <si>
    <t>Employee Stock Option [Member]</t>
  </si>
  <si>
    <t>Compensation cost not yet recognized</t>
  </si>
  <si>
    <t>Restricted Stock [Member]</t>
  </si>
  <si>
    <t>Stock option awards [Member]</t>
  </si>
  <si>
    <t>Period for recognition compensation cost not yet recognized</t>
  </si>
  <si>
    <t>1 year 6 months</t>
  </si>
  <si>
    <t>Nonvested shares [Member]</t>
  </si>
  <si>
    <t>Employee Benefit Plan (Details Textual) - USD ($) $ in Millions</t>
  </si>
  <si>
    <t>Defined Benefit Plans and Other Postretirement Benefit Plans Table Text Block [Line Items]</t>
  </si>
  <si>
    <t>Profit sharing expense</t>
  </si>
  <si>
    <t>Cost Recognized</t>
  </si>
  <si>
    <t>On First 3 Percent [Member]</t>
  </si>
  <si>
    <t>Employer Matching Contribution, Percent of Match</t>
  </si>
  <si>
    <t>100.00%</t>
  </si>
  <si>
    <t>On Next 3 Percent [Member]</t>
  </si>
  <si>
    <t>50.00%</t>
  </si>
  <si>
    <t>Of 100 Percent [Member]</t>
  </si>
  <si>
    <t>Employer Matching Contribution, Percent of Employees' Gross Pay</t>
  </si>
  <si>
    <t>Of 50 Percent [Member] [Member]</t>
  </si>
  <si>
    <t>Earnings Per Common Share (Details) - USD ($) $ / shares in Units, shares in Thousands, $ in Thousands</t>
  </si>
  <si>
    <t>3 Months Ended</t>
  </si>
  <si>
    <t>Sep. 30, 2015</t>
  </si>
  <si>
    <t>Mar. 31, 2015</t>
  </si>
  <si>
    <t>Sep. 30, 2014</t>
  </si>
  <si>
    <t>Jun. 30, 2014</t>
  </si>
  <si>
    <t>Mar. 31, 2014</t>
  </si>
  <si>
    <t>Weighted average shares outstanding during period</t>
  </si>
  <si>
    <t>Additional shares issuable under employee common stock option plans using treasury stock method</t>
  </si>
  <si>
    <t>Weighted average shares outstanding assuming exercise of stock options</t>
  </si>
  <si>
    <t>Net income per share:</t>
  </si>
  <si>
    <t>Basic (in dollars per share)</t>
  </si>
  <si>
    <t>Diluted (in dollars per share)</t>
  </si>
  <si>
    <t>During the second quarter of 2014, the Company experienced an increase in adverse prior year development.</t>
  </si>
  <si>
    <t>Earnings Per Common Share (Details Textual) - shares</t>
  </si>
  <si>
    <t>Antidilutive outstanding options and restricted shares excluded from diluted earnings per share</t>
  </si>
  <si>
    <t>Transactions with Related Parties (Details) - USD ($) $ in Thousands</t>
  </si>
  <si>
    <t>Related Party Transaction [Line Items]</t>
  </si>
  <si>
    <t>Assumed premiums written</t>
  </si>
  <si>
    <t>Assumed premiums earned</t>
  </si>
  <si>
    <t>Ceded premiums written</t>
  </si>
  <si>
    <t>Ceded premiums earned</t>
  </si>
  <si>
    <t>Ceded losses and loss adjustment expense recoveries</t>
  </si>
  <si>
    <t>Great American Insurance Company [Member]</t>
  </si>
  <si>
    <t>Assumed losses and loss adjustment expense incurred</t>
  </si>
  <si>
    <t>Payable to Great American as of year end</t>
  </si>
  <si>
    <t>Transactions with Related Parties (Details Textual) - USD ($) $ in Thousands</t>
  </si>
  <si>
    <t>Percentage of investment portfolio managed by related party</t>
  </si>
  <si>
    <t>58.00%</t>
  </si>
  <si>
    <t>Transactions with Related Parties (Textual) [Abstract]</t>
  </si>
  <si>
    <t>Percentage of outstanding shares owned by parent company</t>
  </si>
  <si>
    <t>Basis point of Company's investment portfolio cost</t>
  </si>
  <si>
    <t>0.15%</t>
  </si>
  <si>
    <t>Fees accrued for services</t>
  </si>
  <si>
    <t>Director [Member]</t>
  </si>
  <si>
    <t>Reinsurance (Details) - USD ($) $ in Thousands</t>
  </si>
  <si>
    <t>Direct premiums written</t>
  </si>
  <si>
    <t>Reinsurance assumed</t>
  </si>
  <si>
    <t>Reinsurance ceded</t>
  </si>
  <si>
    <t>Net premiums written</t>
  </si>
  <si>
    <t>Direct premiums earned</t>
  </si>
  <si>
    <t>Total premiums earned</t>
  </si>
  <si>
    <t>Reinsurance (Details Textual) - USD ($) $ in Millions</t>
  </si>
  <si>
    <t>Reinsurance (Textual) [Abstract]</t>
  </si>
  <si>
    <t>Unpaid Losses and LAE (Details) - USD ($) $ in Thousands</t>
  </si>
  <si>
    <t>Reserve for losses and LAE, net of related reinsurance recoverables, at beginning of year</t>
  </si>
  <si>
    <t>Provision for unpaid losses and LAE for claims net of reinsurance, occurring during:</t>
  </si>
  <si>
    <t>Current year</t>
  </si>
  <si>
    <t>Prior years</t>
  </si>
  <si>
    <t>Total provision for unpaid losses and LAE for claims net of reinsurance</t>
  </si>
  <si>
    <t>Losses and LAE payments for claims, net of reinsurance, occurring during:</t>
  </si>
  <si>
    <t>Total Payments</t>
  </si>
  <si>
    <t>Effect on loss and LAE expenses relating to changes in guaranteed reserves</t>
  </si>
  <si>
    <t>Reserve for losses and LAE, net of related reinsurance recoverables, at end of year</t>
  </si>
  <si>
    <t>Reinsurance recoverable on unpaid losses and LAE, at end of year</t>
  </si>
  <si>
    <t>Reserve for unpaid losses and LAE, gross of reinsurance recoverables</t>
  </si>
  <si>
    <t>Unpaid Losses and LAE (Details Textual) - USD ($) $ in Thousands</t>
  </si>
  <si>
    <t>Unpaid Losses and LAE (Textual) [Abstract]</t>
  </si>
  <si>
    <t>Increase decrease in claims</t>
  </si>
  <si>
    <t>Effect on loss and LAE expenses relating to the reduction in guaranteed reserves</t>
  </si>
  <si>
    <t>Expense on Amounts Withheld (Details) - USD ($) $ in Thousands</t>
  </si>
  <si>
    <t>Expense on amounts withheld related to ART programs</t>
  </si>
  <si>
    <t>Investment balance related to ART programs</t>
  </si>
  <si>
    <t>Statutory Accounting Principles (Details) - USD ($) $ in Thousands</t>
  </si>
  <si>
    <t>NIIC [Member]</t>
  </si>
  <si>
    <t>Statutory capital and surplus</t>
  </si>
  <si>
    <t>Statutory net income</t>
  </si>
  <si>
    <t>VIC [Member]</t>
  </si>
  <si>
    <t>NIIC-HI [Member]</t>
  </si>
  <si>
    <t>TCC [Member]</t>
  </si>
  <si>
    <t>Statutory Accounting Principles (Details Textual) - USD ($) $ in Millions</t>
  </si>
  <si>
    <t>Statutory Accounting Practices [Line Items]</t>
  </si>
  <si>
    <t>Dividends paid to parent company</t>
  </si>
  <si>
    <t>Amount available for dividend distribution without prior approval from regulatory agency percentage of surplus</t>
  </si>
  <si>
    <t>Amount available for dividend distribution without prior approval from regulatory agency</t>
  </si>
  <si>
    <t>Commitments and Contingencies (Details) - USD ($) $ in Thousands</t>
  </si>
  <si>
    <t>Commitments and Contingencies (Textual) [Abstract]</t>
  </si>
  <si>
    <t>Liability for insurance related assessment</t>
  </si>
  <si>
    <t>Segment Information (Details) - USD ($) $ in Thousands</t>
  </si>
  <si>
    <t>Alternative Risk Transfer [Member]</t>
  </si>
  <si>
    <t>Transportation [Member]</t>
  </si>
  <si>
    <t>Specialty Personal Lines [Member]</t>
  </si>
  <si>
    <t>Hawaii and Alaska [Member]</t>
  </si>
  <si>
    <t>Other [Member]</t>
  </si>
  <si>
    <t>Segment Information Segment Information (Details Textual)</t>
  </si>
  <si>
    <t>Dec. 31, 2015Segment</t>
  </si>
  <si>
    <t>Number of reportable segments</t>
  </si>
  <si>
    <t>Quarterly Operating Results (Unaudited)(Details) - USD ($) $ / shares in Units, $ in Thousands</t>
  </si>
  <si>
    <t>Revenues</t>
  </si>
  <si>
    <t>Accumulated Other Comprehensive Income, Net of Tax ("AOCI") Accumulated Other Comprehensive Income, Net of Tax ("AOCI") (Details) - USD ($) $ in Thousands</t>
  </si>
  <si>
    <t>Accumulated Other Comprehensive Income (Loss) [Roll Forward]</t>
  </si>
  <si>
    <t>Accumulated Other Comprehensive Income (Loss), beginning balance</t>
  </si>
  <si>
    <t>Net unrealized losses and gains on available-for-sale securities:</t>
  </si>
  <si>
    <t>Accumulated Other Comprehensive Income (Loss), ending balance</t>
  </si>
  <si>
    <t>Accumulated Other Comprehensive Income (Loss) [Member]</t>
  </si>
  <si>
    <t>Net unrealized holding (losses) gains on securities arising during the period, net of tax</t>
  </si>
  <si>
    <t>Reclassification adjustment for net realized losses (gains) included in net income, net of tax</t>
  </si>
  <si>
    <t>Accumulated Other Comprehensive Income, Net of Tax ("AOCI") (Details 1) - USD ($) $ in Thousands</t>
  </si>
  <si>
    <t>Accumulated Other Comprehensive Income (Loss) [Line Items]</t>
  </si>
  <si>
    <t>(Decrease) Increase to (benefit) provision for income taxes</t>
  </si>
  <si>
    <t>Reclassification out of Accumulated Other Comprehensive Income [Member]</t>
  </si>
  <si>
    <t>(Decrease) Increase to income before income taxes</t>
  </si>
  <si>
    <t>(Decrease) Increase to net income</t>
  </si>
  <si>
    <t>Accumulated Net Unrealized Investment Gain (Loss) [Member] | Reclassification out of Accumulated Other Comprehensive Income [Member]</t>
  </si>
  <si>
    <t>(Decrease) Increase to net realized (losses) gains on investments</t>
  </si>
  <si>
    <t>Subsequent Events Subsequent Events (Detailed Textual) - $ / shares</t>
  </si>
  <si>
    <t>Mar. 07, 2016</t>
  </si>
  <si>
    <t>Subsequent Event [Line Items]</t>
  </si>
  <si>
    <t>Percentage Of Interest In Company</t>
  </si>
  <si>
    <t>Subsequent Event [Member]</t>
  </si>
  <si>
    <t>Subsequent Event, Date</t>
  </si>
  <si>
    <t>Mar. 7,
		2016</t>
  </si>
  <si>
    <t>Tender Offer Price Per Share</t>
  </si>
  <si>
    <t>51.00%</t>
  </si>
  <si>
    <t>Great American Insurance Company [Member] | Subsequent Event [Member]</t>
  </si>
  <si>
    <t>Number Of Shares Beneficially Qwned By Stockholder</t>
  </si>
  <si>
    <t>Condensed Financial Information of Parent Company (Details) - USD ($) $ in Thousands</t>
  </si>
  <si>
    <t>Dec. 31, 2012</t>
  </si>
  <si>
    <t>Fixed maturities available-for-sale, at fair value (cost of $1,930 and $5,934, respectively)</t>
  </si>
  <si>
    <t>Equity securities available-for-sale, at fair value (cost of $0 and $21, respectively)</t>
  </si>
  <si>
    <t>Other assets</t>
  </si>
  <si>
    <t>Preferred shares no par value Authorized 10,000 shares Issued - 0 shares</t>
  </si>
  <si>
    <t>Common shares - $0.01 par value Authorized 50,000 shares Issued 23,350 shares, including 3,441 and 3,557 shares, respectively, in treasury</t>
  </si>
  <si>
    <t>Loss before income taxes and equity in undistributed income of subsidiaries</t>
  </si>
  <si>
    <t>Equity in undistributed income of subsidiaries, net of tax</t>
  </si>
  <si>
    <t>Net income (loss)</t>
  </si>
  <si>
    <t>Net tax effect from exercise/vesting of stock-based compensation</t>
  </si>
  <si>
    <t>Net decrease in cash and cash equivalents</t>
  </si>
  <si>
    <t>Parent Company [Member]</t>
  </si>
  <si>
    <t>ASSETS</t>
  </si>
  <si>
    <t>Investment in subsidiaries</t>
  </si>
  <si>
    <t>Receivable from subsidiary</t>
  </si>
  <si>
    <t>Other liabilities</t>
  </si>
  <si>
    <t>Fees from subsidiaries</t>
  </si>
  <si>
    <t>General and administrative expenses</t>
  </si>
  <si>
    <t>Loss before equity in undistributed income of subsidiaries</t>
  </si>
  <si>
    <t>Adjustments to reconcile net income to net cash used in operating activities</t>
  </si>
  <si>
    <t>Distributions from subsidiaries</t>
  </si>
  <si>
    <t>Purchases of investments</t>
  </si>
  <si>
    <t>Proceeds from sale or maturities of investments</t>
  </si>
  <si>
    <t>Condensed Financial Information of Parent Company (Details Textual) - USD ($) $ / shares in Units, $ in Thousands</t>
  </si>
  <si>
    <t>Condensed Financial Statements, Captions [Line Items]</t>
  </si>
  <si>
    <t>Supplementary Insurance Information (Details) - USD ($) $ in Thousands</t>
  </si>
  <si>
    <t>Unearned Premiums</t>
  </si>
  <si>
    <t>Losses and LAE</t>
  </si>
  <si>
    <t>Other Underwriting Expenses</t>
  </si>
  <si>
    <t>Net Premiums Written</t>
  </si>
  <si>
    <t>Valuation and Qualifying Accounts (Details) - Premiums in Course of Collection [Member] - USD ($) $ in Thousands</t>
  </si>
  <si>
    <t>Valuation and Qualifying Accounts [Roll Forward]</t>
  </si>
  <si>
    <t>Balance at Beginning of Period</t>
  </si>
  <si>
    <t>Charged to Expense</t>
  </si>
  <si>
    <t>Credited to Expense</t>
  </si>
  <si>
    <t>Charged to Other Accounts</t>
  </si>
  <si>
    <t>Deductions</t>
  </si>
  <si>
    <t>Balance at End of Period</t>
  </si>
  <si>
    <t>Deductions include write-offs of amounts determined to be uncollectib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301106</v>
      </c>
    </row>
    <row r="6" spans="1:4">
      <c s="4" r="A6" t="s">
        <v>9</v>
      </c>
      <c s="4" r="B6" t="s">
        <v>10</v>
      </c>
    </row>
    <row r="7" spans="1:4">
      <c s="4" r="A7" t="s">
        <v>11</v>
      </c>
      <c s="4" r="B7" t="s">
        <v>12</v>
      </c>
    </row>
    <row r="8" spans="1:4">
      <c s="4" r="A8" t="s">
        <v>13</v>
      </c>
      <c s="4" r="B8" t="s">
        <v>14</v>
      </c>
    </row>
    <row r="9" spans="1:4">
      <c s="4" r="A9" t="s">
        <v>15</v>
      </c>
      <c s="6" r="B9" t="n">
        <v>2015</v>
      </c>
    </row>
    <row r="10" spans="1:4">
      <c s="4" r="A10" t="s">
        <v>16</v>
      </c>
      <c s="4" r="B10" t="s">
        <v>17</v>
      </c>
    </row>
    <row r="11" spans="1:4">
      <c s="4" r="A11" t="s">
        <v>18</v>
      </c>
      <c s="4" r="B11" t="s">
        <v>19</v>
      </c>
    </row>
    <row r="12" spans="1:4">
      <c s="4" r="A12" t="s">
        <v>20</v>
      </c>
      <c s="4" r="B12" t="s">
        <v>21</v>
      </c>
    </row>
    <row r="13" spans="1:4">
      <c s="4" r="A13" t="s">
        <v>22</v>
      </c>
      <c s="4" r="B13" t="s">
        <v>21</v>
      </c>
    </row>
    <row r="14" spans="1:4">
      <c s="4" r="A14" t="s">
        <v>23</v>
      </c>
      <c s="4" r="B14" t="s">
        <v>24</v>
      </c>
    </row>
    <row r="15" spans="1:4">
      <c s="4" r="A15" t="s">
        <v>25</v>
      </c>
      <c s="4" r="B15" t="s">
        <v>26</v>
      </c>
    </row>
    <row r="16" spans="1:4">
      <c s="4" r="A16" t="s">
        <v>27</v>
      </c>
      <c s="7" r="D16" t="n">
        <v>202</v>
      </c>
    </row>
    <row r="17" spans="1:4">
      <c s="4" r="A17" t="s">
        <v>28</v>
      </c>
      <c s="6" r="C17" t="n">
        <v>199245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050988</v>
      </c>
      <c s="7" r="C3" t="n">
        <v>974746</v>
      </c>
    </row>
    <row r="4" spans="1:3">
      <c s="4" r="A4" t="s">
        <v>33</v>
      </c>
      <c s="6" r="B4" t="n">
        <v>81629</v>
      </c>
      <c s="6" r="C4" t="n">
        <v>85228</v>
      </c>
    </row>
    <row r="5" spans="1:3">
      <c s="4" r="A5" t="s">
        <v>34</v>
      </c>
      <c s="6" r="B5" t="n">
        <v>47891</v>
      </c>
      <c s="6" r="C5" t="n">
        <v>46786</v>
      </c>
    </row>
    <row r="6" spans="1:3">
      <c s="4" r="A6" t="s">
        <v>35</v>
      </c>
      <c s="6" r="B6" t="n">
        <v>1180508</v>
      </c>
      <c s="6" r="C6" t="n">
        <v>1106760</v>
      </c>
    </row>
    <row r="7" spans="1:3">
      <c s="4" r="A7" t="s">
        <v>36</v>
      </c>
      <c s="6" r="B7" t="n">
        <v>71944</v>
      </c>
      <c s="6" r="C7" t="n">
        <v>53583</v>
      </c>
    </row>
    <row r="8" spans="1:3">
      <c s="4" r="A8" t="s">
        <v>37</v>
      </c>
      <c s="6" r="B8" t="n">
        <v>9227</v>
      </c>
      <c s="6" r="C8" t="n">
        <v>8724</v>
      </c>
    </row>
    <row r="9" spans="1:3">
      <c s="4" r="A9" t="s">
        <v>38</v>
      </c>
      <c s="6" r="B9" t="n">
        <v>294812</v>
      </c>
      <c s="6" r="C9" t="n">
        <v>271336</v>
      </c>
    </row>
    <row r="10" spans="1:3">
      <c s="4" r="A10" t="s">
        <v>39</v>
      </c>
      <c s="6" r="B10" t="n">
        <v>230346</v>
      </c>
      <c s="6" r="C10" t="n">
        <v>180332</v>
      </c>
    </row>
    <row r="11" spans="1:3">
      <c s="4" r="A11" t="s">
        <v>40</v>
      </c>
      <c s="6" r="B11" t="n">
        <v>51176</v>
      </c>
      <c s="6" r="C11" t="n">
        <v>47013</v>
      </c>
    </row>
    <row r="12" spans="1:3">
      <c s="4" r="A12" t="s">
        <v>41</v>
      </c>
      <c s="6" r="B12" t="n">
        <v>22265</v>
      </c>
      <c s="6" r="C12" t="n">
        <v>22654</v>
      </c>
    </row>
    <row r="13" spans="1:3">
      <c s="4" r="A13" t="s">
        <v>42</v>
      </c>
      <c s="6" r="B13" t="n">
        <v>33835</v>
      </c>
      <c s="6" r="C13" t="n">
        <v>23150</v>
      </c>
    </row>
    <row r="14" spans="1:3">
      <c s="4" r="A14" t="s">
        <v>43</v>
      </c>
      <c s="6" r="B14" t="n">
        <v>22562</v>
      </c>
      <c s="6" r="C14" t="n">
        <v>24538</v>
      </c>
    </row>
    <row r="15" spans="1:3">
      <c s="4" r="A15" t="s">
        <v>44</v>
      </c>
      <c s="6" r="B15" t="n">
        <v>7850</v>
      </c>
      <c s="6" r="C15" t="n">
        <v>4335</v>
      </c>
    </row>
    <row r="16" spans="1:3">
      <c s="4" r="A16" t="s">
        <v>45</v>
      </c>
      <c s="6" r="B16" t="n">
        <v>7650</v>
      </c>
      <c s="6" r="C16" t="n">
        <v>7791</v>
      </c>
    </row>
    <row r="17" spans="1:3">
      <c s="4" r="A17" t="s">
        <v>46</v>
      </c>
      <c s="6" r="B17" t="n">
        <v>3707</v>
      </c>
      <c s="6" r="C17" t="n">
        <v>4517</v>
      </c>
    </row>
    <row r="18" spans="1:3">
      <c s="4" r="A18" t="s">
        <v>47</v>
      </c>
      <c s="6" r="B18" t="n">
        <v>1935882</v>
      </c>
      <c s="6" r="C18" t="n">
        <v>1754733</v>
      </c>
    </row>
    <row r="19" spans="1:3">
      <c s="3" r="A19" t="s">
        <v>48</v>
      </c>
    </row>
    <row r="20" spans="1:3">
      <c s="4" r="A20" t="s">
        <v>49</v>
      </c>
      <c s="6" r="B20" t="n">
        <v>1014195</v>
      </c>
      <c s="6" r="C20" t="n">
        <v>883078</v>
      </c>
    </row>
    <row r="21" spans="1:3">
      <c s="4" r="A21" t="s">
        <v>50</v>
      </c>
      <c s="6" r="B21" t="n">
        <v>336934</v>
      </c>
      <c s="6" r="C21" t="n">
        <v>311255</v>
      </c>
    </row>
    <row r="22" spans="1:3">
      <c s="4" r="A22" t="s">
        <v>51</v>
      </c>
      <c s="6" r="B22" t="n">
        <v>12000</v>
      </c>
      <c s="6" r="C22" t="n">
        <v>12000</v>
      </c>
    </row>
    <row r="23" spans="1:3">
      <c s="4" r="A23" t="s">
        <v>52</v>
      </c>
      <c s="6" r="B23" t="n">
        <v>115174</v>
      </c>
      <c s="6" r="C23" t="n">
        <v>101799</v>
      </c>
    </row>
    <row r="24" spans="1:3">
      <c s="4" r="A24" t="s">
        <v>53</v>
      </c>
      <c s="6" r="B24" t="n">
        <v>37097</v>
      </c>
      <c s="6" r="C24" t="n">
        <v>31069</v>
      </c>
    </row>
    <row r="25" spans="1:3">
      <c s="4" r="A25" t="s">
        <v>54</v>
      </c>
      <c s="6" r="B25" t="n">
        <v>41277</v>
      </c>
      <c s="6" r="C25" t="n">
        <v>33402</v>
      </c>
    </row>
    <row r="26" spans="1:3">
      <c s="4" r="A26" t="s">
        <v>55</v>
      </c>
      <c s="6" r="B26" t="n">
        <v>15307</v>
      </c>
      <c s="6" r="C26" t="n">
        <v>15392</v>
      </c>
    </row>
    <row r="27" spans="1:3">
      <c s="4" r="A27" t="s">
        <v>56</v>
      </c>
      <c s="6" r="B27" t="n">
        <v>5001</v>
      </c>
      <c s="6" r="C27" t="n">
        <v>4649</v>
      </c>
    </row>
    <row r="28" spans="1:3">
      <c s="4" r="A28" t="s">
        <v>57</v>
      </c>
      <c s="6" r="B28" t="n">
        <v>1576985</v>
      </c>
      <c s="6" r="C28" t="n">
        <v>1392644</v>
      </c>
    </row>
    <row r="29" spans="1:3">
      <c s="3" r="A29" t="s">
        <v>58</v>
      </c>
    </row>
    <row r="30" spans="1:3">
      <c s="4" r="A30" t="s">
        <v>59</v>
      </c>
      <c s="6" r="B30" t="n">
        <v>0</v>
      </c>
      <c s="6" r="C30" t="n">
        <v>0</v>
      </c>
    </row>
    <row r="31" spans="1:3">
      <c s="4" r="A31" t="s">
        <v>60</v>
      </c>
      <c s="6" r="B31" t="n">
        <v>234</v>
      </c>
      <c s="6" r="C31" t="n">
        <v>234</v>
      </c>
    </row>
    <row r="32" spans="1:3">
      <c s="4" r="A32" t="s">
        <v>61</v>
      </c>
      <c s="6" r="B32" t="n">
        <v>61926</v>
      </c>
      <c s="6" r="C32" t="n">
        <v>59386</v>
      </c>
    </row>
    <row r="33" spans="1:3">
      <c s="4" r="A33" t="s">
        <v>62</v>
      </c>
      <c s="6" r="B33" t="n">
        <v>293516</v>
      </c>
      <c s="6" r="C33" t="n">
        <v>283031</v>
      </c>
    </row>
    <row r="34" spans="1:3">
      <c s="4" r="A34" t="s">
        <v>63</v>
      </c>
      <c s="6" r="B34" t="n">
        <v>8105</v>
      </c>
      <c s="6" r="C34" t="n">
        <v>24483</v>
      </c>
    </row>
    <row r="35" spans="1:3">
      <c s="4" r="A35" t="s">
        <v>64</v>
      </c>
      <c s="6" r="B35" t="n">
        <v>-4884</v>
      </c>
      <c s="6" r="C35" t="n">
        <v>-5045</v>
      </c>
    </row>
    <row r="36" spans="1:3">
      <c s="4" r="A36" t="s">
        <v>65</v>
      </c>
      <c s="6" r="B36" t="n">
        <v>358897</v>
      </c>
      <c s="6" r="C36" t="n">
        <v>362089</v>
      </c>
    </row>
    <row r="37" spans="1:3">
      <c s="4" r="A37" t="s">
        <v>66</v>
      </c>
      <c s="7" r="B37" t="n">
        <v>1935882</v>
      </c>
      <c s="7" r="C37" t="n">
        <v>17547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6</v>
      </c>
      <c s="2" r="B1" t="s">
        <v>1</v>
      </c>
    </row>
    <row r="2" spans="1:2">
      <c s="2" r="B2" t="s">
        <v>2</v>
      </c>
    </row>
    <row r="3" spans="1:2">
      <c s="3" r="A3" t="s">
        <v>227</v>
      </c>
    </row>
    <row r="4" spans="1:2">
      <c s="4" r="A4" t="s">
        <v>228</v>
      </c>
      <c s="4" r="B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30</v>
      </c>
      <c s="2" r="B1" t="s">
        <v>1</v>
      </c>
    </row>
    <row r="2" spans="1:2">
      <c s="2" r="B2" t="s">
        <v>2</v>
      </c>
    </row>
    <row r="3" spans="1:2">
      <c s="3" r="A3" t="s">
        <v>231</v>
      </c>
    </row>
    <row r="4" spans="1:2">
      <c s="4" r="A4" t="s">
        <v>232</v>
      </c>
      <c s="4" r="B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7</v>
      </c>
      <c s="2" r="B1" t="s">
        <v>2</v>
      </c>
      <c s="2" r="C1" t="s">
        <v>30</v>
      </c>
    </row>
    <row r="2" spans="1:3">
      <c s="3" r="A2" t="s">
        <v>68</v>
      </c>
    </row>
    <row r="3" spans="1:3">
      <c s="4" r="A3" t="s">
        <v>69</v>
      </c>
      <c s="7" r="B3" t="n">
        <v>1038320</v>
      </c>
      <c s="7" r="C3" t="n">
        <v>945956</v>
      </c>
    </row>
    <row r="4" spans="1:3">
      <c s="4" r="A4" t="s">
        <v>70</v>
      </c>
      <c s="6" r="B4" t="n">
        <v>81919</v>
      </c>
      <c s="6" r="C4" t="n">
        <v>76352</v>
      </c>
    </row>
    <row r="5" spans="1:3">
      <c s="4" r="A5" t="s">
        <v>71</v>
      </c>
      <c s="7" r="B5" t="n">
        <v>2127</v>
      </c>
      <c s="7" r="C5" t="n">
        <v>2627</v>
      </c>
    </row>
    <row r="6" spans="1:3">
      <c s="4" r="A6" t="s">
        <v>72</v>
      </c>
      <c s="7" r="B6" t="n">
        <v>0</v>
      </c>
      <c s="7" r="C6" t="n">
        <v>0</v>
      </c>
    </row>
    <row r="7" spans="1:3">
      <c s="4" r="A7" t="s">
        <v>73</v>
      </c>
      <c s="6" r="B7" t="n">
        <v>10000000</v>
      </c>
      <c s="6" r="C7" t="n">
        <v>10000000</v>
      </c>
    </row>
    <row r="8" spans="1:3">
      <c s="4" r="A8" t="s">
        <v>74</v>
      </c>
      <c s="6" r="B8" t="n">
        <v>0</v>
      </c>
      <c s="6" r="C8" t="n">
        <v>0</v>
      </c>
    </row>
    <row r="9" spans="1:3">
      <c s="4" r="A9" t="s">
        <v>75</v>
      </c>
      <c s="8" r="B9" t="n">
        <v>0.01</v>
      </c>
      <c s="8" r="C9" t="n">
        <v>0.01</v>
      </c>
    </row>
    <row r="10" spans="1:3">
      <c s="4" r="A10" t="s">
        <v>76</v>
      </c>
      <c s="6" r="B10" t="n">
        <v>50000000</v>
      </c>
      <c s="6" r="C10" t="n">
        <v>50000000</v>
      </c>
    </row>
    <row r="11" spans="1:3">
      <c s="4" r="A11" t="s">
        <v>77</v>
      </c>
      <c s="6" r="B11" t="n">
        <v>23350000</v>
      </c>
      <c s="6" r="C11" t="n">
        <v>23350000</v>
      </c>
    </row>
    <row r="12" spans="1:3">
      <c s="4" r="A12" t="s">
        <v>78</v>
      </c>
      <c s="6" r="B12" t="n">
        <v>3441000</v>
      </c>
      <c s="6" r="C12" t="n">
        <v>355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1"/>
    <col customWidth="1" max="2" min="2" width="80"/>
  </cols>
  <sheetData>
    <row r="1" spans="1:2">
      <c s="1" r="A1" t="s">
        <v>240</v>
      </c>
      <c s="2" r="B1" t="s">
        <v>1</v>
      </c>
    </row>
    <row r="2" spans="1:2">
      <c s="2" r="B2" t="s">
        <v>2</v>
      </c>
    </row>
    <row r="3" spans="1:2">
      <c s="3" r="A3" t="s">
        <v>173</v>
      </c>
    </row>
    <row r="4" spans="1:2">
      <c s="4" r="A4" t="s">
        <v>241</v>
      </c>
      <c s="4" r="B4" t="s">
        <v>242</v>
      </c>
    </row>
    <row r="5" spans="1:2">
      <c s="4" r="A5" t="s">
        <v>243</v>
      </c>
      <c s="4" r="B5" t="s">
        <v>244</v>
      </c>
    </row>
    <row r="6" spans="1:2">
      <c s="4" r="A6" t="s">
        <v>245</v>
      </c>
      <c s="4" r="B6" t="s">
        <v>246</v>
      </c>
    </row>
    <row r="7" spans="1:2">
      <c s="4" r="A7" t="s">
        <v>179</v>
      </c>
      <c s="4" r="B7" t="s">
        <v>247</v>
      </c>
    </row>
    <row r="8" spans="1:2">
      <c s="4" r="A8" t="s">
        <v>248</v>
      </c>
      <c s="4" r="B8" t="s">
        <v>249</v>
      </c>
    </row>
    <row r="9" spans="1:2">
      <c s="4" r="A9" t="s">
        <v>250</v>
      </c>
      <c s="4" r="B9" t="s">
        <v>251</v>
      </c>
    </row>
    <row r="10" spans="1:2">
      <c s="4" r="A10" t="s">
        <v>252</v>
      </c>
      <c s="4" r="B10" t="s">
        <v>253</v>
      </c>
    </row>
    <row r="11" spans="1:2">
      <c s="4" r="A11" t="s">
        <v>254</v>
      </c>
      <c s="4" r="B11" t="s">
        <v>255</v>
      </c>
    </row>
    <row r="12" spans="1:2">
      <c s="4" r="A12" t="s">
        <v>256</v>
      </c>
      <c s="4" r="B12" t="s">
        <v>257</v>
      </c>
    </row>
    <row r="13" spans="1:2">
      <c s="4" r="A13" t="s">
        <v>258</v>
      </c>
      <c s="4" r="B13" t="s">
        <v>259</v>
      </c>
    </row>
    <row r="14" spans="1:2">
      <c s="4" r="A14" t="s">
        <v>201</v>
      </c>
      <c s="4" r="B14" t="s">
        <v>260</v>
      </c>
    </row>
    <row r="15" spans="1:2">
      <c s="4" r="A15" t="s">
        <v>216</v>
      </c>
      <c s="4" r="B15" t="s">
        <v>261</v>
      </c>
    </row>
    <row r="16" spans="1:2">
      <c s="4" r="A16" t="s">
        <v>262</v>
      </c>
      <c s="4" r="B16" t="s">
        <v>263</v>
      </c>
    </row>
    <row r="17" spans="1:2">
      <c s="4" r="A17" t="s">
        <v>264</v>
      </c>
      <c s="4" r="B17" t="s">
        <v>265</v>
      </c>
    </row>
    <row r="18" spans="1:2">
      <c s="4" r="A18" t="s">
        <v>195</v>
      </c>
      <c s="4" r="B18" t="s">
        <v>266</v>
      </c>
    </row>
    <row r="19" spans="1:2">
      <c s="4" r="A19" t="s">
        <v>267</v>
      </c>
      <c s="4" r="B19" t="s">
        <v>268</v>
      </c>
    </row>
    <row r="20" spans="1:2">
      <c s="4" r="A20" t="s">
        <v>269</v>
      </c>
      <c s="4" r="B20"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1</v>
      </c>
      <c s="2" r="B1" t="s">
        <v>1</v>
      </c>
    </row>
    <row r="2" spans="1:2">
      <c s="2" r="B2" t="s">
        <v>2</v>
      </c>
    </row>
    <row r="3" spans="1:2">
      <c s="3" r="A3" t="s">
        <v>177</v>
      </c>
    </row>
    <row r="4" spans="1:2">
      <c s="4" r="A4" t="s">
        <v>272</v>
      </c>
      <c s="4" r="B4" t="s">
        <v>273</v>
      </c>
    </row>
    <row r="5" spans="1:2">
      <c s="4" r="A5" t="s">
        <v>274</v>
      </c>
      <c s="4" r="B5"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180</v>
      </c>
    </row>
    <row r="4" spans="1:2">
      <c s="4" r="A4" t="s">
        <v>277</v>
      </c>
      <c s="4" r="B4" t="s">
        <v>278</v>
      </c>
    </row>
    <row r="5" spans="1:2">
      <c s="4" r="A5" t="s">
        <v>279</v>
      </c>
      <c s="4" r="B5" t="s">
        <v>280</v>
      </c>
    </row>
    <row r="6" spans="1:2">
      <c s="4" r="A6" t="s">
        <v>281</v>
      </c>
      <c s="4" r="B6" t="s">
        <v>282</v>
      </c>
    </row>
    <row r="7" spans="1:2">
      <c s="4" r="A7" t="s">
        <v>283</v>
      </c>
      <c s="4" r="B7" t="s">
        <v>284</v>
      </c>
    </row>
    <row r="8" spans="1:2">
      <c s="4" r="A8" t="s">
        <v>285</v>
      </c>
      <c s="4" r="B8" t="s">
        <v>286</v>
      </c>
    </row>
    <row r="9" spans="1:2">
      <c s="4" r="A9" t="s">
        <v>287</v>
      </c>
      <c s="4" r="B9" t="s">
        <v>288</v>
      </c>
    </row>
    <row r="10" spans="1:2">
      <c s="4" r="A10" t="s">
        <v>289</v>
      </c>
      <c s="4" r="B10"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1</v>
      </c>
      <c s="2" r="B1" t="s">
        <v>1</v>
      </c>
    </row>
    <row r="2" spans="1:2">
      <c s="2" r="B2" t="s">
        <v>2</v>
      </c>
    </row>
    <row r="3" spans="1:2">
      <c s="3" r="A3" t="s">
        <v>186</v>
      </c>
    </row>
    <row r="4" spans="1:2">
      <c s="4" r="A4" t="s">
        <v>292</v>
      </c>
      <c s="4" r="B4" t="s">
        <v>293</v>
      </c>
    </row>
    <row r="5" spans="1:2">
      <c s="4" r="A5" t="s">
        <v>294</v>
      </c>
      <c s="4" r="B5" t="s">
        <v>295</v>
      </c>
    </row>
    <row r="6" spans="1:2">
      <c s="4" r="A6" t="s">
        <v>296</v>
      </c>
      <c s="4" r="B6"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98</v>
      </c>
      <c s="2" r="B1" t="s">
        <v>1</v>
      </c>
    </row>
    <row r="2" spans="1:2">
      <c s="2" r="B2" t="s">
        <v>2</v>
      </c>
    </row>
    <row r="3" spans="1:2">
      <c s="3" r="A3" t="s">
        <v>189</v>
      </c>
    </row>
    <row r="4" spans="1:2">
      <c s="4" r="A4" t="s">
        <v>299</v>
      </c>
      <c s="4" r="B4" t="s">
        <v>300</v>
      </c>
    </row>
    <row r="5" spans="1:2">
      <c s="4" r="A5" t="s">
        <v>301</v>
      </c>
      <c s="4" r="B5"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03</v>
      </c>
      <c s="2" r="B1" t="s">
        <v>1</v>
      </c>
    </row>
    <row r="2" spans="1:2">
      <c s="2" r="B2" t="s">
        <v>2</v>
      </c>
    </row>
    <row r="3" spans="1:2">
      <c s="3" r="A3" t="s">
        <v>196</v>
      </c>
    </row>
    <row r="4" spans="1:2">
      <c s="4" r="A4" t="s">
        <v>304</v>
      </c>
      <c s="4" r="B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06</v>
      </c>
      <c s="2" r="B1" t="s">
        <v>1</v>
      </c>
    </row>
    <row r="2" spans="1:2">
      <c s="2" r="B2" t="s">
        <v>2</v>
      </c>
    </row>
    <row r="3" spans="1:2">
      <c s="3" r="A3" t="s">
        <v>199</v>
      </c>
    </row>
    <row r="4" spans="1:2">
      <c s="4" r="A4" t="s">
        <v>307</v>
      </c>
      <c s="4" r="B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09</v>
      </c>
      <c s="2" r="B1" t="s">
        <v>1</v>
      </c>
    </row>
    <row r="2" spans="1:2">
      <c s="2" r="B2" t="s">
        <v>2</v>
      </c>
    </row>
    <row r="3" spans="1:2">
      <c s="3" r="A3" t="s">
        <v>202</v>
      </c>
    </row>
    <row r="4" spans="1:2">
      <c s="4" r="A4" t="s">
        <v>310</v>
      </c>
      <c s="4" r="B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2</v>
      </c>
      <c s="2" r="B1" t="s">
        <v>1</v>
      </c>
    </row>
    <row r="2" spans="1:2">
      <c s="2" r="B2" t="s">
        <v>2</v>
      </c>
    </row>
    <row r="3" spans="1:2">
      <c s="3" r="A3" t="s">
        <v>205</v>
      </c>
    </row>
    <row r="4" spans="1:2">
      <c s="4" r="A4" t="s">
        <v>313</v>
      </c>
      <c s="4" r="B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s="1" r="A1" t="s">
        <v>79</v>
      </c>
      <c s="2" r="C1" t="s">
        <v>1</v>
      </c>
    </row>
    <row r="2" spans="1:7">
      <c s="2" r="C2" t="s">
        <v>2</v>
      </c>
      <c s="2" r="E2" t="s">
        <v>30</v>
      </c>
      <c s="2" r="G2" t="s">
        <v>80</v>
      </c>
    </row>
    <row r="3" spans="1:7">
      <c s="3" r="A3" t="s">
        <v>81</v>
      </c>
    </row>
    <row r="4" spans="1:7">
      <c s="4" r="A4" t="s">
        <v>82</v>
      </c>
      <c s="7" r="C4" t="n">
        <v>585787</v>
      </c>
      <c s="7" r="E4" t="n">
        <v>557267</v>
      </c>
      <c s="7" r="G4" t="n">
        <v>525710</v>
      </c>
    </row>
    <row r="5" spans="1:7">
      <c s="4" r="A5" t="s">
        <v>83</v>
      </c>
      <c s="6" r="C5" t="n">
        <v>39739</v>
      </c>
      <c s="6" r="E5" t="n">
        <v>35517</v>
      </c>
      <c s="6" r="G5" t="n">
        <v>33377</v>
      </c>
    </row>
    <row r="6" spans="1:7">
      <c s="4" r="A6" t="s">
        <v>84</v>
      </c>
      <c s="4" r="B6" t="s">
        <v>85</v>
      </c>
      <c s="6" r="C6" t="n">
        <v>-3278</v>
      </c>
      <c s="6" r="E6" t="n">
        <v>6758</v>
      </c>
      <c s="6" r="G6" t="n">
        <v>6536</v>
      </c>
    </row>
    <row r="7" spans="1:7">
      <c s="4" r="A7" t="s">
        <v>86</v>
      </c>
      <c s="6" r="C7" t="n">
        <v>3477</v>
      </c>
      <c s="6" r="E7" t="n">
        <v>3399</v>
      </c>
      <c s="6" r="G7" t="n">
        <v>3303</v>
      </c>
    </row>
    <row r="8" spans="1:7">
      <c s="4" r="A8" t="s">
        <v>87</v>
      </c>
      <c s="6" r="C8" t="n">
        <v>625725</v>
      </c>
      <c s="6" r="E8" t="n">
        <v>602941</v>
      </c>
      <c s="6" r="G8" t="n">
        <v>568926</v>
      </c>
    </row>
    <row r="9" spans="1:7">
      <c s="3" r="A9" t="s">
        <v>88</v>
      </c>
    </row>
    <row r="10" spans="1:7">
      <c s="4" r="A10" t="s">
        <v>89</v>
      </c>
      <c s="6" r="C10" t="n">
        <v>471940</v>
      </c>
      <c s="6" r="E10" t="n">
        <v>466998</v>
      </c>
      <c s="6" r="G10" t="n">
        <v>429556</v>
      </c>
    </row>
    <row r="11" spans="1:7">
      <c s="4" r="A11" t="s">
        <v>90</v>
      </c>
      <c s="6" r="C11" t="n">
        <v>94075</v>
      </c>
      <c s="6" r="E11" t="n">
        <v>94430</v>
      </c>
      <c s="6" r="G11" t="n">
        <v>92193</v>
      </c>
    </row>
    <row r="12" spans="1:7">
      <c s="4" r="A12" t="s">
        <v>91</v>
      </c>
      <c s="6" r="C12" t="n">
        <v>25569</v>
      </c>
      <c s="6" r="E12" t="n">
        <v>20955</v>
      </c>
      <c s="6" r="G12" t="n">
        <v>19722</v>
      </c>
    </row>
    <row r="13" spans="1:7">
      <c s="4" r="A13" t="s">
        <v>92</v>
      </c>
      <c s="6" r="C13" t="n">
        <v>0</v>
      </c>
      <c s="6" r="E13" t="n">
        <v>2163</v>
      </c>
      <c s="6" r="G13" t="n">
        <v>0</v>
      </c>
    </row>
    <row r="14" spans="1:7">
      <c s="4" r="A14" t="s">
        <v>93</v>
      </c>
      <c s="6" r="C14" t="n">
        <v>6458</v>
      </c>
      <c s="6" r="E14" t="n">
        <v>6410</v>
      </c>
      <c s="6" r="G14" t="n">
        <v>5057</v>
      </c>
    </row>
    <row r="15" spans="1:7">
      <c s="4" r="A15" t="s">
        <v>94</v>
      </c>
      <c s="6" r="C15" t="n">
        <v>199</v>
      </c>
      <c s="6" r="E15" t="n">
        <v>220</v>
      </c>
      <c s="6" r="G15" t="n">
        <v>706</v>
      </c>
    </row>
    <row r="16" spans="1:7">
      <c s="4" r="A16" t="s">
        <v>95</v>
      </c>
      <c s="6" r="C16" t="n">
        <v>598241</v>
      </c>
      <c s="6" r="E16" t="n">
        <v>591176</v>
      </c>
      <c s="6" r="G16" t="n">
        <v>547234</v>
      </c>
    </row>
    <row r="17" spans="1:7">
      <c s="4" r="A17" t="s">
        <v>96</v>
      </c>
      <c s="6" r="C17" t="n">
        <v>27484</v>
      </c>
      <c s="6" r="E17" t="n">
        <v>11765</v>
      </c>
      <c s="6" r="G17" t="n">
        <v>21692</v>
      </c>
    </row>
    <row r="18" spans="1:7">
      <c s="4" r="A18" t="s">
        <v>97</v>
      </c>
      <c s="6" r="C18" t="n">
        <v>6637</v>
      </c>
      <c s="6" r="E18" t="n">
        <v>739</v>
      </c>
      <c s="6" r="G18" t="n">
        <v>4119</v>
      </c>
    </row>
    <row r="19" spans="1:7">
      <c s="4" r="A19" t="s">
        <v>98</v>
      </c>
      <c s="7" r="C19" t="n">
        <v>20847</v>
      </c>
      <c s="7" r="E19" t="n">
        <v>11026</v>
      </c>
      <c s="7" r="G19" t="n">
        <v>17573</v>
      </c>
    </row>
    <row r="20" spans="1:7">
      <c s="4" r="A20" t="s">
        <v>99</v>
      </c>
      <c s="8" r="C20" t="n">
        <v>1.05</v>
      </c>
      <c s="4" r="D20" t="s">
        <v>100</v>
      </c>
      <c s="8" r="E20" t="n">
        <v>0.5600000000000001</v>
      </c>
      <c s="4" r="F20" t="s">
        <v>100</v>
      </c>
      <c s="8" r="G20" t="n">
        <v>0.89</v>
      </c>
    </row>
    <row r="21" spans="1:7">
      <c s="4" r="A21" t="s">
        <v>101</v>
      </c>
      <c s="8" r="C21" t="n">
        <v>1.05</v>
      </c>
      <c s="4" r="D21" t="s">
        <v>100</v>
      </c>
      <c s="8" r="E21" t="n">
        <v>0.5600000000000001</v>
      </c>
      <c s="4" r="F21" t="s">
        <v>100</v>
      </c>
      <c s="8" r="G21" t="n">
        <v>0.89</v>
      </c>
    </row>
    <row r="22" spans="1:7">
      <c s="4" r="A22" t="s">
        <v>102</v>
      </c>
      <c s="6" r="C22" t="n">
        <v>19862</v>
      </c>
      <c s="6" r="E22" t="n">
        <v>19755</v>
      </c>
      <c s="6" r="G22" t="n">
        <v>19645</v>
      </c>
    </row>
    <row r="23" spans="1:7">
      <c s="4" r="A23" t="s">
        <v>103</v>
      </c>
      <c s="6" r="C23" t="n">
        <v>19910</v>
      </c>
      <c s="6" r="E23" t="n">
        <v>19833</v>
      </c>
      <c s="6" r="G23" t="n">
        <v>19768</v>
      </c>
    </row>
    <row r="24" spans="1:7">
      <c s="4" r="A24" t="s">
        <v>104</v>
      </c>
      <c s="8" r="C24" t="n">
        <v>0.52</v>
      </c>
      <c s="8" r="E24" t="n">
        <v>0.48</v>
      </c>
      <c s="8" r="G24" t="n">
        <v>0.44</v>
      </c>
    </row>
    <row r="25" spans="1:7">
      <c s="4" r="A25" t="s">
        <v>105</v>
      </c>
      <c s="7" r="C25" t="n">
        <v>4484</v>
      </c>
      <c s="7" r="E25" t="n">
        <v>8721</v>
      </c>
      <c s="7" r="G25" t="n">
        <v>6691</v>
      </c>
    </row>
    <row r="26" spans="1:7">
      <c s="4" r="A26" t="s">
        <v>106</v>
      </c>
      <c s="6" r="C26" t="n">
        <v>-7750</v>
      </c>
      <c s="6" r="E26" t="n">
        <v>-1733</v>
      </c>
      <c s="6" r="G26" t="n">
        <v>-155</v>
      </c>
    </row>
    <row r="27" spans="1:7">
      <c s="4" r="A27" t="s">
        <v>107</v>
      </c>
      <c s="6" r="C27" t="n">
        <v>-12</v>
      </c>
      <c s="6" r="E27" t="n">
        <v>-230</v>
      </c>
      <c s="6" r="G27" t="n">
        <v>0</v>
      </c>
    </row>
    <row r="28" spans="1:7">
      <c s="4" r="A28" t="s">
        <v>108</v>
      </c>
      <c s="6" r="C28" t="n">
        <v>-7762</v>
      </c>
      <c s="6" r="E28" t="n">
        <v>-1963</v>
      </c>
      <c s="6" r="G28" t="n">
        <v>-155</v>
      </c>
    </row>
    <row r="29" spans="1:7">
      <c s="4" r="A29" t="s">
        <v>84</v>
      </c>
      <c s="4" r="B29" t="s">
        <v>85</v>
      </c>
      <c s="7" r="C29" t="n">
        <v>-3278</v>
      </c>
      <c s="7" r="E29" t="n">
        <v>6758</v>
      </c>
      <c s="7" r="G29" t="n">
        <v>6536</v>
      </c>
    </row>
    <row r="30" spans="1:7">
      <c r="A30" t="n"/>
    </row>
    <row r="31" spans="1:7">
      <c s="4" r="A31" t="s">
        <v>85</v>
      </c>
      <c s="4" r="B31" t="s">
        <v>109</v>
      </c>
    </row>
    <row r="32" spans="1:7">
      <c s="4" r="A32" t="s">
        <v>100</v>
      </c>
      <c s="4" r="B32" t="s">
        <v>110</v>
      </c>
    </row>
  </sheetData>
  <mergeCells count="7">
    <mergeCell ref="A1:B2"/>
    <mergeCell ref="C1:G1"/>
    <mergeCell ref="C2:D2"/>
    <mergeCell ref="E2:F2"/>
    <mergeCell ref="A30:F30"/>
    <mergeCell ref="B31:F31"/>
    <mergeCell ref="B32:F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5</v>
      </c>
      <c s="2" r="B1" t="s">
        <v>1</v>
      </c>
    </row>
    <row r="2" spans="1:2">
      <c s="2" r="B2" t="s">
        <v>2</v>
      </c>
    </row>
    <row r="3" spans="1:2">
      <c s="3" r="A3" t="s">
        <v>208</v>
      </c>
    </row>
    <row r="4" spans="1:2">
      <c s="4" r="A4" t="s">
        <v>316</v>
      </c>
      <c s="4" r="B4" t="s">
        <v>3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318</v>
      </c>
      <c s="2" r="B1" t="s">
        <v>1</v>
      </c>
    </row>
    <row r="2" spans="1:2">
      <c s="2" r="B2" t="s">
        <v>2</v>
      </c>
    </row>
    <row r="3" spans="1:2">
      <c s="3" r="A3" t="s">
        <v>211</v>
      </c>
    </row>
    <row r="4" spans="1:2">
      <c s="4" r="A4" t="s">
        <v>319</v>
      </c>
      <c s="4" r="B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21</v>
      </c>
      <c s="2" r="B1" t="s">
        <v>1</v>
      </c>
    </row>
    <row r="2" spans="1:2">
      <c s="2" r="B2" t="s">
        <v>2</v>
      </c>
    </row>
    <row r="3" spans="1:2">
      <c s="3" r="A3" t="s">
        <v>217</v>
      </c>
    </row>
    <row r="4" spans="1:2">
      <c s="4" r="A4" t="s">
        <v>322</v>
      </c>
      <c s="4" r="B4" t="s">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24</v>
      </c>
      <c s="2" r="B1" t="s">
        <v>1</v>
      </c>
    </row>
    <row r="2" spans="1:2">
      <c s="2" r="B2" t="s">
        <v>2</v>
      </c>
    </row>
    <row r="3" spans="1:2">
      <c s="3" r="A3" t="s">
        <v>220</v>
      </c>
    </row>
    <row r="4" spans="1:2">
      <c s="4" r="A4" t="s">
        <v>325</v>
      </c>
      <c s="4" r="B4" t="s">
        <v>3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7</v>
      </c>
      <c s="2" r="B1" t="s">
        <v>1</v>
      </c>
    </row>
    <row r="2" spans="1:2">
      <c s="2" r="B2" t="s">
        <v>2</v>
      </c>
    </row>
    <row r="3" spans="1:2">
      <c s="3" r="A3" t="s">
        <v>223</v>
      </c>
    </row>
    <row r="4" spans="1:2">
      <c s="4" r="A4" t="s">
        <v>328</v>
      </c>
      <c s="4" r="B4" t="s">
        <v>329</v>
      </c>
    </row>
    <row r="5" spans="1:2">
      <c s="4" r="A5" t="s">
        <v>330</v>
      </c>
      <c s="4" r="B5" t="s">
        <v>3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1"/>
  </cols>
  <sheetData>
    <row r="1" spans="1:2">
      <c s="1" r="A1" t="s">
        <v>332</v>
      </c>
      <c s="2" r="B1" t="s">
        <v>1</v>
      </c>
    </row>
    <row r="2" spans="1:2">
      <c s="2" r="B2" t="s">
        <v>333</v>
      </c>
    </row>
    <row r="3" spans="1:2">
      <c s="3" r="A3" t="s">
        <v>334</v>
      </c>
    </row>
    <row r="4" spans="1:2">
      <c s="4" r="A4" t="s">
        <v>335</v>
      </c>
      <c s="4" r="B4" t="s">
        <v>336</v>
      </c>
    </row>
    <row r="5" spans="1:2">
      <c s="4" r="A5" t="s">
        <v>337</v>
      </c>
      <c s="6" r="B5" t="n">
        <v>5</v>
      </c>
    </row>
    <row r="6" spans="1:2">
      <c s="4" r="A6" t="s">
        <v>338</v>
      </c>
      <c s="6" r="B6" t="n">
        <v>6</v>
      </c>
    </row>
    <row r="7" spans="1:2">
      <c s="4" r="A7" t="s">
        <v>339</v>
      </c>
      <c s="6" r="B7" t="n">
        <v>50</v>
      </c>
    </row>
    <row r="8" spans="1:2">
      <c s="4" r="A8" t="s">
        <v>340</v>
      </c>
    </row>
    <row r="9" spans="1:2">
      <c s="3" r="A9" t="s">
        <v>334</v>
      </c>
    </row>
    <row r="10" spans="1:2">
      <c s="4" r="A10" t="s">
        <v>341</v>
      </c>
      <c s="6" r="B10" t="n">
        <v>43</v>
      </c>
    </row>
    <row r="11" spans="1:2">
      <c s="4" r="A11" t="s">
        <v>342</v>
      </c>
    </row>
    <row r="12" spans="1:2">
      <c s="3" r="A12" t="s">
        <v>334</v>
      </c>
    </row>
    <row r="13" spans="1:2">
      <c s="4" r="A13" t="s">
        <v>343</v>
      </c>
      <c s="4" r="B13" t="s">
        <v>344</v>
      </c>
    </row>
    <row r="14" spans="1:2">
      <c s="4" r="A14" t="s">
        <v>345</v>
      </c>
    </row>
    <row r="15" spans="1:2">
      <c s="3" r="A15" t="s">
        <v>334</v>
      </c>
    </row>
    <row r="16" spans="1:2">
      <c s="4" r="A16" t="s">
        <v>343</v>
      </c>
      <c s="4" r="B16"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1"/>
    <col customWidth="1" max="2" min="2" width="17"/>
    <col customWidth="1" max="3" min="3" width="28"/>
    <col customWidth="1" max="4" min="4" width="21"/>
    <col customWidth="1" max="5" min="5" width="21"/>
  </cols>
  <sheetData>
    <row r="1" spans="1:5">
      <c s="1" r="A1" t="s">
        <v>347</v>
      </c>
      <c s="2" r="B1" t="s">
        <v>348</v>
      </c>
      <c s="2" r="C1" t="s">
        <v>349</v>
      </c>
      <c s="2" r="D1" t="s">
        <v>350</v>
      </c>
      <c s="2" r="E1" t="s">
        <v>351</v>
      </c>
    </row>
    <row r="2" spans="1:5">
      <c s="3" r="A2" t="s">
        <v>173</v>
      </c>
    </row>
    <row r="3" spans="1:5">
      <c s="4" r="A3" t="s">
        <v>352</v>
      </c>
      <c s="4" r="C3" t="s">
        <v>353</v>
      </c>
    </row>
    <row r="4" spans="1:5">
      <c s="4" r="A4" t="s">
        <v>354</v>
      </c>
      <c s="4" r="B4" t="s">
        <v>355</v>
      </c>
    </row>
    <row r="5" spans="1:5">
      <c s="4" r="A5" t="s">
        <v>356</v>
      </c>
      <c s="7" r="C5" t="n">
        <v>0</v>
      </c>
      <c s="7" r="D5" t="n">
        <v>1200000</v>
      </c>
    </row>
    <row r="6" spans="1:5">
      <c s="4" r="A6" t="s">
        <v>357</v>
      </c>
      <c s="7" r="C6" t="n">
        <v>5700000</v>
      </c>
    </row>
    <row r="7" spans="1:5">
      <c s="4" r="A7" t="s">
        <v>358</v>
      </c>
      <c s="4" r="C7" t="s">
        <v>359</v>
      </c>
    </row>
    <row r="8" spans="1:5">
      <c s="4" r="A8" t="s">
        <v>360</v>
      </c>
      <c s="7" r="C8" t="n">
        <v>84975000</v>
      </c>
      <c s="6" r="D8" t="n">
        <v>84954000</v>
      </c>
      <c s="7" r="E8" t="n">
        <v>82240000</v>
      </c>
    </row>
    <row r="9" spans="1:5">
      <c s="4" r="A9" t="s">
        <v>361</v>
      </c>
      <c s="7" r="C9" t="n">
        <v>0</v>
      </c>
      <c s="6" r="D9" t="n">
        <v>0</v>
      </c>
      <c s="6" r="E9" t="n">
        <v>0</v>
      </c>
    </row>
    <row r="10" spans="1:5">
      <c s="4" r="A10" t="s">
        <v>362</v>
      </c>
      <c s="6" r="C10" t="n">
        <v>1</v>
      </c>
    </row>
    <row r="11" spans="1:5">
      <c s="4" r="A11" t="s">
        <v>363</v>
      </c>
      <c s="7" r="C11" t="n">
        <v>2700000</v>
      </c>
    </row>
    <row r="12" spans="1:5">
      <c s="4" r="A12" t="s">
        <v>364</v>
      </c>
      <c s="6" r="C12" t="n">
        <v>8700000</v>
      </c>
    </row>
    <row r="13" spans="1:5">
      <c s="3" r="A13" t="s">
        <v>365</v>
      </c>
    </row>
    <row r="14" spans="1:5">
      <c s="4" r="A14" t="s">
        <v>366</v>
      </c>
      <c s="7" r="C14" t="n">
        <v>5000000</v>
      </c>
      <c s="6" r="D14" t="n">
        <v>5200000</v>
      </c>
      <c s="6" r="E14" t="n">
        <v>5100000</v>
      </c>
    </row>
    <row r="15" spans="1:5">
      <c s="4" r="A15" t="s">
        <v>367</v>
      </c>
      <c s="4" r="C15" t="s">
        <v>368</v>
      </c>
    </row>
    <row r="16" spans="1:5">
      <c s="4" r="A16" t="s">
        <v>369</v>
      </c>
      <c s="7" r="C16" t="n">
        <v>100000</v>
      </c>
      <c s="7" r="D16" t="n">
        <v>300000</v>
      </c>
      <c s="7" r="E16" t="n">
        <v>300000</v>
      </c>
    </row>
    <row r="17" spans="1:5">
      <c s="4" r="A17" t="s">
        <v>370</v>
      </c>
      <c s="7" r="C17" t="n">
        <v>0</v>
      </c>
    </row>
    <row r="18" spans="1:5">
      <c s="4" r="A18" t="s">
        <v>371</v>
      </c>
    </row>
    <row r="19" spans="1:5">
      <c s="3" r="A19" t="s">
        <v>365</v>
      </c>
    </row>
    <row r="20" spans="1:5">
      <c s="4" r="A20" t="s">
        <v>372</v>
      </c>
      <c s="4" r="C20" t="s">
        <v>368</v>
      </c>
    </row>
    <row r="21" spans="1:5">
      <c s="4" r="A21" t="s">
        <v>373</v>
      </c>
    </row>
    <row r="22" spans="1:5">
      <c s="3" r="A22" t="s">
        <v>365</v>
      </c>
    </row>
    <row r="23" spans="1:5">
      <c s="4" r="A23" t="s">
        <v>372</v>
      </c>
      <c s="4" r="C23" t="s">
        <v>374</v>
      </c>
    </row>
    <row r="24" spans="1:5">
      <c s="4" r="A24" t="s">
        <v>375</v>
      </c>
    </row>
    <row r="25" spans="1:5">
      <c s="3" r="A25" t="s">
        <v>365</v>
      </c>
    </row>
    <row r="26" spans="1:5">
      <c s="4" r="A26" t="s">
        <v>372</v>
      </c>
      <c s="4" r="C26" t="s">
        <v>376</v>
      </c>
    </row>
    <row r="27" spans="1:5">
      <c s="4" r="A27" t="s">
        <v>377</v>
      </c>
    </row>
    <row r="28" spans="1:5">
      <c s="3" r="A28" t="s">
        <v>365</v>
      </c>
    </row>
    <row r="29" spans="1:5">
      <c s="4" r="A29" t="s">
        <v>372</v>
      </c>
      <c s="4" r="C29" t="s">
        <v>378</v>
      </c>
    </row>
    <row r="30" spans="1:5">
      <c s="4" r="A30" t="s">
        <v>379</v>
      </c>
    </row>
    <row r="31" spans="1:5">
      <c s="3" r="A31" t="s">
        <v>365</v>
      </c>
    </row>
    <row r="32" spans="1:5">
      <c s="4" r="A32" t="s">
        <v>372</v>
      </c>
      <c s="4" r="C32" t="s">
        <v>374</v>
      </c>
    </row>
    <row r="33" spans="1:5">
      <c s="4" r="A33" t="s">
        <v>380</v>
      </c>
    </row>
    <row r="34" spans="1:5">
      <c s="3" r="A34" t="s">
        <v>365</v>
      </c>
    </row>
    <row r="35" spans="1:5">
      <c s="4" r="A35" t="s">
        <v>372</v>
      </c>
      <c s="4" r="C35" t="s">
        <v>381</v>
      </c>
    </row>
    <row r="36" spans="1:5">
      <c s="4" r="A36" t="s">
        <v>382</v>
      </c>
    </row>
    <row r="37" spans="1:5">
      <c s="3" r="A37" t="s">
        <v>365</v>
      </c>
    </row>
    <row r="38" spans="1:5">
      <c s="4" r="A38" t="s">
        <v>372</v>
      </c>
      <c s="4" r="C38" t="s">
        <v>36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3</v>
      </c>
      <c s="2" r="B1" t="s">
        <v>2</v>
      </c>
      <c s="2" r="C1" t="s">
        <v>30</v>
      </c>
    </row>
    <row r="2" spans="1:3">
      <c s="3" r="A2" t="s">
        <v>384</v>
      </c>
    </row>
    <row r="3" spans="1:3">
      <c s="4" r="A3" t="s">
        <v>385</v>
      </c>
      <c s="7" r="B3" t="n">
        <v>1050988</v>
      </c>
    </row>
    <row r="4" spans="1:3">
      <c s="4" r="A4" t="s">
        <v>386</v>
      </c>
    </row>
    <row r="5" spans="1:3">
      <c s="3" r="A5" t="s">
        <v>384</v>
      </c>
    </row>
    <row r="6" spans="1:3">
      <c s="4" r="A6" t="s">
        <v>385</v>
      </c>
      <c s="6" r="B6" t="n">
        <v>1132617</v>
      </c>
      <c s="7" r="C6" t="n">
        <v>1059974</v>
      </c>
    </row>
    <row r="7" spans="1:3">
      <c s="4" r="A7" t="s">
        <v>36</v>
      </c>
      <c s="6" r="B7" t="n">
        <v>71944</v>
      </c>
      <c s="6" r="C7" t="n">
        <v>53583</v>
      </c>
    </row>
    <row r="8" spans="1:3">
      <c s="4" r="A8" t="s">
        <v>387</v>
      </c>
      <c s="6" r="B8" t="n">
        <v>1204561</v>
      </c>
      <c s="6" r="C8" t="n">
        <v>1113557</v>
      </c>
    </row>
    <row r="9" spans="1:3">
      <c s="4" r="A9" t="s">
        <v>388</v>
      </c>
    </row>
    <row r="10" spans="1:3">
      <c s="3" r="A10" t="s">
        <v>384</v>
      </c>
    </row>
    <row r="11" spans="1:3">
      <c s="4" r="A11" t="s">
        <v>385</v>
      </c>
      <c s="6" r="B11" t="n">
        <v>82793</v>
      </c>
      <c s="6" r="C11" t="n">
        <v>82445</v>
      </c>
    </row>
    <row r="12" spans="1:3">
      <c s="4" r="A12" t="s">
        <v>36</v>
      </c>
      <c s="6" r="B12" t="n">
        <v>71944</v>
      </c>
      <c s="6" r="C12" t="n">
        <v>53583</v>
      </c>
    </row>
    <row r="13" spans="1:3">
      <c s="4" r="A13" t="s">
        <v>387</v>
      </c>
      <c s="6" r="B13" t="n">
        <v>154737</v>
      </c>
      <c s="6" r="C13" t="n">
        <v>136028</v>
      </c>
    </row>
    <row r="14" spans="1:3">
      <c s="4" r="A14" t="s">
        <v>389</v>
      </c>
    </row>
    <row r="15" spans="1:3">
      <c s="3" r="A15" t="s">
        <v>384</v>
      </c>
    </row>
    <row r="16" spans="1:3">
      <c s="4" r="A16" t="s">
        <v>385</v>
      </c>
      <c s="6" r="B16" t="n">
        <v>1019681</v>
      </c>
      <c s="6" r="C16" t="n">
        <v>959064</v>
      </c>
    </row>
    <row r="17" spans="1:3">
      <c s="4" r="A17" t="s">
        <v>36</v>
      </c>
      <c s="6" r="B17" t="n">
        <v>0</v>
      </c>
      <c s="6" r="C17" t="n">
        <v>0</v>
      </c>
    </row>
    <row r="18" spans="1:3">
      <c s="4" r="A18" t="s">
        <v>387</v>
      </c>
      <c s="6" r="B18" t="n">
        <v>1019681</v>
      </c>
      <c s="6" r="C18" t="n">
        <v>959064</v>
      </c>
    </row>
    <row r="19" spans="1:3">
      <c s="4" r="A19" t="s">
        <v>390</v>
      </c>
    </row>
    <row r="20" spans="1:3">
      <c s="3" r="A20" t="s">
        <v>384</v>
      </c>
    </row>
    <row r="21" spans="1:3">
      <c s="4" r="A21" t="s">
        <v>385</v>
      </c>
      <c s="6" r="B21" t="n">
        <v>30143</v>
      </c>
      <c s="6" r="C21" t="n">
        <v>18465</v>
      </c>
    </row>
    <row r="22" spans="1:3">
      <c s="4" r="A22" t="s">
        <v>36</v>
      </c>
      <c s="6" r="B22" t="n">
        <v>0</v>
      </c>
      <c s="6" r="C22" t="n">
        <v>0</v>
      </c>
    </row>
    <row r="23" spans="1:3">
      <c s="4" r="A23" t="s">
        <v>387</v>
      </c>
      <c s="6" r="B23" t="n">
        <v>30143</v>
      </c>
      <c s="6" r="C23" t="n">
        <v>18465</v>
      </c>
    </row>
    <row r="24" spans="1:3">
      <c s="4" r="A24" t="s">
        <v>391</v>
      </c>
    </row>
    <row r="25" spans="1:3">
      <c s="3" r="A25" t="s">
        <v>384</v>
      </c>
    </row>
    <row r="26" spans="1:3">
      <c s="4" r="A26" t="s">
        <v>385</v>
      </c>
      <c s="6" r="B26" t="n">
        <v>56692</v>
      </c>
      <c s="6" r="C26" t="n">
        <v>62827</v>
      </c>
    </row>
    <row r="27" spans="1:3">
      <c s="4" r="A27" t="s">
        <v>392</v>
      </c>
    </row>
    <row r="28" spans="1:3">
      <c s="3" r="A28" t="s">
        <v>384</v>
      </c>
    </row>
    <row r="29" spans="1:3">
      <c s="4" r="A29" t="s">
        <v>385</v>
      </c>
      <c s="6" r="B29" t="n">
        <v>53584</v>
      </c>
      <c s="6" r="C29" t="n">
        <v>58839</v>
      </c>
    </row>
    <row r="30" spans="1:3">
      <c s="4" r="A30" t="s">
        <v>393</v>
      </c>
    </row>
    <row r="31" spans="1:3">
      <c s="3" r="A31" t="s">
        <v>384</v>
      </c>
    </row>
    <row r="32" spans="1:3">
      <c s="4" r="A32" t="s">
        <v>385</v>
      </c>
      <c s="6" r="B32" t="n">
        <v>806</v>
      </c>
      <c s="6" r="C32" t="n">
        <v>0</v>
      </c>
    </row>
    <row r="33" spans="1:3">
      <c s="4" r="A33" t="s">
        <v>394</v>
      </c>
    </row>
    <row r="34" spans="1:3">
      <c s="3" r="A34" t="s">
        <v>384</v>
      </c>
    </row>
    <row r="35" spans="1:3">
      <c s="4" r="A35" t="s">
        <v>385</v>
      </c>
      <c s="6" r="B35" t="n">
        <v>2302</v>
      </c>
      <c s="6" r="C35" t="n">
        <v>3988</v>
      </c>
    </row>
    <row r="36" spans="1:3">
      <c s="4" r="A36" t="s">
        <v>395</v>
      </c>
    </row>
    <row r="37" spans="1:3">
      <c s="3" r="A37" t="s">
        <v>384</v>
      </c>
    </row>
    <row r="38" spans="1:3">
      <c s="4" r="A38" t="s">
        <v>385</v>
      </c>
      <c s="6" r="B38" t="n">
        <v>24937</v>
      </c>
      <c s="6" r="C38" t="n">
        <v>22401</v>
      </c>
    </row>
    <row r="39" spans="1:3">
      <c s="4" r="A39" t="s">
        <v>396</v>
      </c>
    </row>
    <row r="40" spans="1:3">
      <c s="3" r="A40" t="s">
        <v>384</v>
      </c>
    </row>
    <row r="41" spans="1:3">
      <c s="4" r="A41" t="s">
        <v>385</v>
      </c>
      <c s="6" r="B41" t="n">
        <v>20868</v>
      </c>
      <c s="6" r="C41" t="n">
        <v>16887</v>
      </c>
    </row>
    <row r="42" spans="1:3">
      <c s="4" r="A42" t="s">
        <v>397</v>
      </c>
    </row>
    <row r="43" spans="1:3">
      <c s="3" r="A43" t="s">
        <v>384</v>
      </c>
    </row>
    <row r="44" spans="1:3">
      <c s="4" r="A44" t="s">
        <v>385</v>
      </c>
      <c s="6" r="B44" t="n">
        <v>4069</v>
      </c>
      <c s="6" r="C44" t="n">
        <v>5514</v>
      </c>
    </row>
    <row r="45" spans="1:3">
      <c s="4" r="A45" t="s">
        <v>398</v>
      </c>
    </row>
    <row r="46" spans="1:3">
      <c s="3" r="A46" t="s">
        <v>384</v>
      </c>
    </row>
    <row r="47" spans="1:3">
      <c s="4" r="A47" t="s">
        <v>385</v>
      </c>
      <c s="6" r="B47" t="n">
        <v>0</v>
      </c>
      <c s="6" r="C47" t="n">
        <v>0</v>
      </c>
    </row>
    <row r="48" spans="1:3">
      <c s="4" r="A48" t="s">
        <v>399</v>
      </c>
    </row>
    <row r="49" spans="1:3">
      <c s="3" r="A49" t="s">
        <v>384</v>
      </c>
    </row>
    <row r="50" spans="1:3">
      <c s="4" r="A50" t="s">
        <v>385</v>
      </c>
      <c s="6" r="B50" t="n">
        <v>81629</v>
      </c>
      <c s="6" r="C50" t="n">
        <v>85228</v>
      </c>
    </row>
    <row r="51" spans="1:3">
      <c s="4" r="A51" t="s">
        <v>400</v>
      </c>
    </row>
    <row r="52" spans="1:3">
      <c s="3" r="A52" t="s">
        <v>384</v>
      </c>
    </row>
    <row r="53" spans="1:3">
      <c s="4" r="A53" t="s">
        <v>385</v>
      </c>
      <c s="6" r="B53" t="n">
        <v>74452</v>
      </c>
      <c s="6" r="C53" t="n">
        <v>75726</v>
      </c>
    </row>
    <row r="54" spans="1:3">
      <c s="4" r="A54" t="s">
        <v>401</v>
      </c>
    </row>
    <row r="55" spans="1:3">
      <c s="3" r="A55" t="s">
        <v>384</v>
      </c>
    </row>
    <row r="56" spans="1:3">
      <c s="4" r="A56" t="s">
        <v>385</v>
      </c>
      <c s="6" r="B56" t="n">
        <v>4875</v>
      </c>
      <c s="6" r="C56" t="n">
        <v>5514</v>
      </c>
    </row>
    <row r="57" spans="1:3">
      <c s="4" r="A57" t="s">
        <v>402</v>
      </c>
    </row>
    <row r="58" spans="1:3">
      <c s="3" r="A58" t="s">
        <v>384</v>
      </c>
    </row>
    <row r="59" spans="1:3">
      <c s="4" r="A59" t="s">
        <v>385</v>
      </c>
      <c s="6" r="B59" t="n">
        <v>2302</v>
      </c>
      <c s="6" r="C59" t="n">
        <v>3988</v>
      </c>
    </row>
    <row r="60" spans="1:3">
      <c s="4" r="A60" t="s">
        <v>403</v>
      </c>
    </row>
    <row r="61" spans="1:3">
      <c s="3" r="A61" t="s">
        <v>384</v>
      </c>
    </row>
    <row r="62" spans="1:3">
      <c s="4" r="A62" t="s">
        <v>385</v>
      </c>
      <c s="6" r="B62" t="n">
        <v>1050988</v>
      </c>
      <c s="6" r="C62" t="n">
        <v>974746</v>
      </c>
    </row>
    <row r="63" spans="1:3">
      <c s="4" r="A63" t="s">
        <v>404</v>
      </c>
    </row>
    <row r="64" spans="1:3">
      <c s="3" r="A64" t="s">
        <v>384</v>
      </c>
    </row>
    <row r="65" spans="1:3">
      <c s="4" r="A65" t="s">
        <v>385</v>
      </c>
      <c s="6" r="B65" t="n">
        <v>8341</v>
      </c>
      <c s="6" r="C65" t="n">
        <v>6719</v>
      </c>
    </row>
    <row r="66" spans="1:3">
      <c s="4" r="A66" t="s">
        <v>405</v>
      </c>
    </row>
    <row r="67" spans="1:3">
      <c s="3" r="A67" t="s">
        <v>384</v>
      </c>
    </row>
    <row r="68" spans="1:3">
      <c s="4" r="A68" t="s">
        <v>385</v>
      </c>
      <c s="6" r="B68" t="n">
        <v>1014806</v>
      </c>
      <c s="6" r="C68" t="n">
        <v>953550</v>
      </c>
    </row>
    <row r="69" spans="1:3">
      <c s="4" r="A69" t="s">
        <v>406</v>
      </c>
    </row>
    <row r="70" spans="1:3">
      <c s="3" r="A70" t="s">
        <v>384</v>
      </c>
    </row>
    <row r="71" spans="1:3">
      <c s="4" r="A71" t="s">
        <v>385</v>
      </c>
      <c s="6" r="B71" t="n">
        <v>27841</v>
      </c>
      <c s="6" r="C71" t="n">
        <v>14477</v>
      </c>
    </row>
    <row r="72" spans="1:3">
      <c s="4" r="A72" t="s">
        <v>407</v>
      </c>
    </row>
    <row r="73" spans="1:3">
      <c s="3" r="A73" t="s">
        <v>384</v>
      </c>
    </row>
    <row r="74" spans="1:3">
      <c s="4" r="A74" t="s">
        <v>385</v>
      </c>
      <c s="6" r="B74" t="n">
        <v>151303</v>
      </c>
      <c s="6" r="C74" t="n">
        <v>113446</v>
      </c>
    </row>
    <row r="75" spans="1:3">
      <c s="4" r="A75" t="s">
        <v>408</v>
      </c>
    </row>
    <row r="76" spans="1:3">
      <c s="3" r="A76" t="s">
        <v>384</v>
      </c>
    </row>
    <row r="77" spans="1:3">
      <c s="4" r="A77" t="s">
        <v>385</v>
      </c>
      <c s="6" r="B77" t="n">
        <v>4179</v>
      </c>
      <c s="6" r="C77" t="n">
        <v>2911</v>
      </c>
    </row>
    <row r="78" spans="1:3">
      <c s="4" r="A78" t="s">
        <v>409</v>
      </c>
    </row>
    <row r="79" spans="1:3">
      <c s="3" r="A79" t="s">
        <v>384</v>
      </c>
    </row>
    <row r="80" spans="1:3">
      <c s="4" r="A80" t="s">
        <v>385</v>
      </c>
      <c s="6" r="B80" t="n">
        <v>147124</v>
      </c>
      <c s="6" r="C80" t="n">
        <v>110535</v>
      </c>
    </row>
    <row r="81" spans="1:3">
      <c s="4" r="A81" t="s">
        <v>410</v>
      </c>
    </row>
    <row r="82" spans="1:3">
      <c s="3" r="A82" t="s">
        <v>384</v>
      </c>
    </row>
    <row r="83" spans="1:3">
      <c s="4" r="A83" t="s">
        <v>385</v>
      </c>
      <c s="6" r="B83" t="n">
        <v>0</v>
      </c>
      <c s="6" r="C83" t="n">
        <v>0</v>
      </c>
    </row>
    <row r="84" spans="1:3">
      <c s="4" r="A84" t="s">
        <v>411</v>
      </c>
    </row>
    <row r="85" spans="1:3">
      <c s="3" r="A85" t="s">
        <v>384</v>
      </c>
    </row>
    <row r="86" spans="1:3">
      <c s="4" r="A86" t="s">
        <v>385</v>
      </c>
      <c s="6" r="B86" t="n">
        <v>316372</v>
      </c>
      <c s="6" r="C86" t="n">
        <v>341581</v>
      </c>
    </row>
    <row r="87" spans="1:3">
      <c s="4" r="A87" t="s">
        <v>412</v>
      </c>
    </row>
    <row r="88" spans="1:3">
      <c s="3" r="A88" t="s">
        <v>384</v>
      </c>
    </row>
    <row r="89" spans="1:3">
      <c s="4" r="A89" t="s">
        <v>385</v>
      </c>
      <c s="6" r="B89" t="n">
        <v>0</v>
      </c>
      <c s="6" r="C89" t="n">
        <v>0</v>
      </c>
    </row>
    <row r="90" spans="1:3">
      <c s="4" r="A90" t="s">
        <v>413</v>
      </c>
    </row>
    <row r="91" spans="1:3">
      <c s="3" r="A91" t="s">
        <v>384</v>
      </c>
    </row>
    <row r="92" spans="1:3">
      <c s="4" r="A92" t="s">
        <v>385</v>
      </c>
      <c s="6" r="B92" t="n">
        <v>311351</v>
      </c>
      <c s="6" r="C92" t="n">
        <v>338694</v>
      </c>
    </row>
    <row r="93" spans="1:3">
      <c s="4" r="A93" t="s">
        <v>414</v>
      </c>
    </row>
    <row r="94" spans="1:3">
      <c s="3" r="A94" t="s">
        <v>384</v>
      </c>
    </row>
    <row r="95" spans="1:3">
      <c s="4" r="A95" t="s">
        <v>385</v>
      </c>
      <c s="6" r="B95" t="n">
        <v>5021</v>
      </c>
      <c s="6" r="C95" t="n">
        <v>2887</v>
      </c>
    </row>
    <row r="96" spans="1:3">
      <c s="4" r="A96" t="s">
        <v>415</v>
      </c>
    </row>
    <row r="97" spans="1:3">
      <c s="3" r="A97" t="s">
        <v>384</v>
      </c>
    </row>
    <row r="98" spans="1:3">
      <c s="4" r="A98" t="s">
        <v>385</v>
      </c>
      <c s="6" r="B98" t="n">
        <v>157403</v>
      </c>
      <c s="6" r="C98" t="n">
        <v>192555</v>
      </c>
    </row>
    <row r="99" spans="1:3">
      <c s="4" r="A99" t="s">
        <v>416</v>
      </c>
    </row>
    <row r="100" spans="1:3">
      <c s="3" r="A100" t="s">
        <v>384</v>
      </c>
    </row>
    <row r="101" spans="1:3">
      <c s="4" r="A101" t="s">
        <v>385</v>
      </c>
      <c s="6" r="B101" t="n">
        <v>0</v>
      </c>
      <c s="6" r="C101" t="n">
        <v>0</v>
      </c>
    </row>
    <row r="102" spans="1:3">
      <c s="4" r="A102" t="s">
        <v>417</v>
      </c>
    </row>
    <row r="103" spans="1:3">
      <c s="3" r="A103" t="s">
        <v>384</v>
      </c>
    </row>
    <row r="104" spans="1:3">
      <c s="4" r="A104" t="s">
        <v>385</v>
      </c>
      <c s="6" r="B104" t="n">
        <v>157403</v>
      </c>
      <c s="6" r="C104" t="n">
        <v>192555</v>
      </c>
    </row>
    <row r="105" spans="1:3">
      <c s="4" r="A105" t="s">
        <v>418</v>
      </c>
    </row>
    <row r="106" spans="1:3">
      <c s="3" r="A106" t="s">
        <v>384</v>
      </c>
    </row>
    <row r="107" spans="1:3">
      <c s="4" r="A107" t="s">
        <v>385</v>
      </c>
      <c s="6" r="B107" t="n">
        <v>0</v>
      </c>
      <c s="6" r="C107" t="n">
        <v>0</v>
      </c>
    </row>
    <row r="108" spans="1:3">
      <c s="4" r="A108" t="s">
        <v>419</v>
      </c>
    </row>
    <row r="109" spans="1:3">
      <c s="3" r="A109" t="s">
        <v>384</v>
      </c>
    </row>
    <row r="110" spans="1:3">
      <c s="4" r="A110" t="s">
        <v>385</v>
      </c>
      <c s="6" r="B110" t="n">
        <v>14368</v>
      </c>
      <c s="6" r="C110" t="n">
        <v>16998</v>
      </c>
    </row>
    <row r="111" spans="1:3">
      <c s="4" r="A111" t="s">
        <v>420</v>
      </c>
    </row>
    <row r="112" spans="1:3">
      <c s="3" r="A112" t="s">
        <v>384</v>
      </c>
    </row>
    <row r="113" spans="1:3">
      <c s="4" r="A113" t="s">
        <v>385</v>
      </c>
      <c s="6" r="B113" t="n">
        <v>0</v>
      </c>
      <c s="6" r="C113" t="n">
        <v>0</v>
      </c>
    </row>
    <row r="114" spans="1:3">
      <c s="4" r="A114" t="s">
        <v>421</v>
      </c>
    </row>
    <row r="115" spans="1:3">
      <c s="3" r="A115" t="s">
        <v>384</v>
      </c>
    </row>
    <row r="116" spans="1:3">
      <c s="4" r="A116" t="s">
        <v>385</v>
      </c>
      <c s="6" r="B116" t="n">
        <v>14368</v>
      </c>
      <c s="6" r="C116" t="n">
        <v>16998</v>
      </c>
    </row>
    <row r="117" spans="1:3">
      <c s="4" r="A117" t="s">
        <v>422</v>
      </c>
    </row>
    <row r="118" spans="1:3">
      <c s="3" r="A118" t="s">
        <v>384</v>
      </c>
    </row>
    <row r="119" spans="1:3">
      <c s="4" r="A119" t="s">
        <v>385</v>
      </c>
      <c s="6" r="B119" t="n">
        <v>0</v>
      </c>
      <c s="6" r="C119" t="n">
        <v>0</v>
      </c>
    </row>
    <row r="120" spans="1:3">
      <c s="4" r="A120" t="s">
        <v>423</v>
      </c>
    </row>
    <row r="121" spans="1:3">
      <c s="3" r="A121" t="s">
        <v>384</v>
      </c>
    </row>
    <row r="122" spans="1:3">
      <c s="4" r="A122" t="s">
        <v>385</v>
      </c>
      <c s="6" r="B122" t="n">
        <v>201521</v>
      </c>
      <c s="6" r="C122" t="n">
        <v>199414</v>
      </c>
    </row>
    <row r="123" spans="1:3">
      <c s="4" r="A123" t="s">
        <v>424</v>
      </c>
    </row>
    <row r="124" spans="1:3">
      <c s="3" r="A124" t="s">
        <v>384</v>
      </c>
    </row>
    <row r="125" spans="1:3">
      <c s="4" r="A125" t="s">
        <v>385</v>
      </c>
      <c s="6" r="B125" t="n">
        <v>0</v>
      </c>
      <c s="6" r="C125" t="n">
        <v>0</v>
      </c>
    </row>
    <row r="126" spans="1:3">
      <c s="4" r="A126" t="s">
        <v>425</v>
      </c>
    </row>
    <row r="127" spans="1:3">
      <c s="3" r="A127" t="s">
        <v>384</v>
      </c>
    </row>
    <row r="128" spans="1:3">
      <c s="4" r="A128" t="s">
        <v>385</v>
      </c>
      <c s="6" r="B128" t="n">
        <v>194045</v>
      </c>
      <c s="6" r="C128" t="n">
        <v>192314</v>
      </c>
    </row>
    <row r="129" spans="1:3">
      <c s="4" r="A129" t="s">
        <v>426</v>
      </c>
    </row>
    <row r="130" spans="1:3">
      <c s="3" r="A130" t="s">
        <v>384</v>
      </c>
    </row>
    <row r="131" spans="1:3">
      <c s="4" r="A131" t="s">
        <v>385</v>
      </c>
      <c s="6" r="B131" t="n">
        <v>7476</v>
      </c>
      <c s="6" r="C131" t="n">
        <v>7100</v>
      </c>
    </row>
    <row r="132" spans="1:3">
      <c s="4" r="A132" t="s">
        <v>427</v>
      </c>
    </row>
    <row r="133" spans="1:3">
      <c s="3" r="A133" t="s">
        <v>384</v>
      </c>
    </row>
    <row r="134" spans="1:3">
      <c s="4" r="A134" t="s">
        <v>385</v>
      </c>
      <c s="6" r="B134" t="n">
        <v>205361</v>
      </c>
      <c s="6" r="C134" t="n">
        <v>106449</v>
      </c>
    </row>
    <row r="135" spans="1:3">
      <c s="4" r="A135" t="s">
        <v>428</v>
      </c>
    </row>
    <row r="136" spans="1:3">
      <c s="3" r="A136" t="s">
        <v>384</v>
      </c>
    </row>
    <row r="137" spans="1:3">
      <c s="4" r="A137" t="s">
        <v>385</v>
      </c>
      <c s="6" r="B137" t="n">
        <v>0</v>
      </c>
      <c s="6" r="C137" t="n">
        <v>0</v>
      </c>
    </row>
    <row r="138" spans="1:3">
      <c s="4" r="A138" t="s">
        <v>429</v>
      </c>
    </row>
    <row r="139" spans="1:3">
      <c s="3" r="A139" t="s">
        <v>384</v>
      </c>
    </row>
    <row r="140" spans="1:3">
      <c s="4" r="A140" t="s">
        <v>385</v>
      </c>
      <c s="6" r="B140" t="n">
        <v>190515</v>
      </c>
      <c s="6" r="C140" t="n">
        <v>102454</v>
      </c>
    </row>
    <row r="141" spans="1:3">
      <c s="4" r="A141" t="s">
        <v>430</v>
      </c>
    </row>
    <row r="142" spans="1:3">
      <c s="3" r="A142" t="s">
        <v>384</v>
      </c>
    </row>
    <row r="143" spans="1:3">
      <c s="4" r="A143" t="s">
        <v>385</v>
      </c>
      <c s="6" r="B143" t="n">
        <v>14846</v>
      </c>
      <c s="6" r="C143" t="n">
        <v>3995</v>
      </c>
    </row>
    <row r="144" spans="1:3">
      <c s="4" r="A144" t="s">
        <v>431</v>
      </c>
    </row>
    <row r="145" spans="1:3">
      <c s="3" r="A145" t="s">
        <v>384</v>
      </c>
    </row>
    <row r="146" spans="1:3">
      <c s="4" r="A146" t="s">
        <v>385</v>
      </c>
      <c s="6" r="B146" t="n">
        <v>4660</v>
      </c>
      <c s="6" r="C146" t="n">
        <v>4303</v>
      </c>
    </row>
    <row r="147" spans="1:3">
      <c s="4" r="A147" t="s">
        <v>432</v>
      </c>
    </row>
    <row r="148" spans="1:3">
      <c s="3" r="A148" t="s">
        <v>384</v>
      </c>
    </row>
    <row r="149" spans="1:3">
      <c s="4" r="A149" t="s">
        <v>385</v>
      </c>
      <c s="6" r="B149" t="n">
        <v>4162</v>
      </c>
      <c s="6" r="C149" t="n">
        <v>3808</v>
      </c>
    </row>
    <row r="150" spans="1:3">
      <c s="4" r="A150" t="s">
        <v>433</v>
      </c>
    </row>
    <row r="151" spans="1:3">
      <c s="3" r="A151" t="s">
        <v>384</v>
      </c>
    </row>
    <row r="152" spans="1:3">
      <c s="4" r="A152" t="s">
        <v>385</v>
      </c>
      <c s="6" r="B152" t="n">
        <v>0</v>
      </c>
      <c s="6" r="C152" t="n">
        <v>0</v>
      </c>
    </row>
    <row r="153" spans="1:3">
      <c s="4" r="A153" t="s">
        <v>434</v>
      </c>
    </row>
    <row r="154" spans="1:3">
      <c s="3" r="A154" t="s">
        <v>384</v>
      </c>
    </row>
    <row r="155" spans="1:3">
      <c s="4" r="A155" t="s">
        <v>385</v>
      </c>
      <c s="7" r="B155" t="n">
        <v>498</v>
      </c>
      <c s="7" r="C155" t="n">
        <v>4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5</v>
      </c>
      <c s="2" r="B1" t="s">
        <v>1</v>
      </c>
    </row>
    <row r="2" spans="1:4">
      <c s="2" r="B2" t="s">
        <v>2</v>
      </c>
      <c s="2" r="C2" t="s">
        <v>30</v>
      </c>
      <c s="2" r="D2" t="s">
        <v>80</v>
      </c>
    </row>
    <row r="3" spans="1:4">
      <c s="4" r="A3" t="s">
        <v>436</v>
      </c>
    </row>
    <row r="4" spans="1:4">
      <c s="3" r="A4" t="s">
        <v>437</v>
      </c>
    </row>
    <row r="5" spans="1:4">
      <c s="4" r="A5" t="s">
        <v>438</v>
      </c>
      <c s="7" r="B5" t="n">
        <v>2887</v>
      </c>
      <c s="7" r="C5" t="n">
        <v>859</v>
      </c>
      <c s="7" r="D5" t="n">
        <v>837</v>
      </c>
    </row>
    <row r="6" spans="1:4">
      <c s="3" r="A6" t="s">
        <v>439</v>
      </c>
    </row>
    <row r="7" spans="1:4">
      <c s="4" r="A7" t="s">
        <v>440</v>
      </c>
      <c s="6" r="B7" t="n">
        <v>0</v>
      </c>
      <c s="6" r="C7" t="n">
        <v>0</v>
      </c>
      <c s="6" r="D7" t="n">
        <v>0</v>
      </c>
    </row>
    <row r="8" spans="1:4">
      <c s="4" r="A8" t="s">
        <v>441</v>
      </c>
      <c s="6" r="B8" t="n">
        <v>96</v>
      </c>
      <c s="6" r="C8" t="n">
        <v>28</v>
      </c>
      <c s="6" r="D8" t="n">
        <v>22</v>
      </c>
    </row>
    <row r="9" spans="1:4">
      <c s="4" r="A9" t="s">
        <v>442</v>
      </c>
      <c s="6" r="B9" t="n">
        <v>0</v>
      </c>
      <c s="6" r="C9" t="n">
        <v>2000</v>
      </c>
      <c s="6" r="D9" t="n">
        <v>0</v>
      </c>
    </row>
    <row r="10" spans="1:4">
      <c s="4" r="A10" t="s">
        <v>443</v>
      </c>
      <c s="6" r="B10" t="n">
        <v>0</v>
      </c>
      <c s="6" r="C10" t="n">
        <v>0</v>
      </c>
      <c s="6" r="D10" t="n">
        <v>0</v>
      </c>
    </row>
    <row r="11" spans="1:4">
      <c s="4" r="A11" t="s">
        <v>444</v>
      </c>
      <c s="6" r="B11" t="n">
        <v>2038</v>
      </c>
      <c s="6" r="C11" t="n">
        <v>0</v>
      </c>
      <c s="6" r="D11" t="n">
        <v>0</v>
      </c>
    </row>
    <row r="12" spans="1:4">
      <c s="4" r="A12" t="s">
        <v>445</v>
      </c>
      <c s="6" r="B12" t="n">
        <v>5021</v>
      </c>
      <c s="6" r="C12" t="n">
        <v>2887</v>
      </c>
      <c s="6" r="D12" t="n">
        <v>859</v>
      </c>
    </row>
    <row r="13" spans="1:4">
      <c s="4" r="A13" t="s">
        <v>446</v>
      </c>
      <c s="6" r="B13" t="n">
        <v>0</v>
      </c>
      <c s="6" r="C13" t="n">
        <v>0</v>
      </c>
      <c s="6" r="D13" t="n">
        <v>0</v>
      </c>
    </row>
    <row r="14" spans="1:4">
      <c s="4" r="A14" t="s">
        <v>447</v>
      </c>
    </row>
    <row r="15" spans="1:4">
      <c s="3" r="A15" t="s">
        <v>437</v>
      </c>
    </row>
    <row r="16" spans="1:4">
      <c s="4" r="A16" t="s">
        <v>438</v>
      </c>
      <c s="6" r="B16" t="n">
        <v>7100</v>
      </c>
      <c s="6" r="C16" t="n">
        <v>4969</v>
      </c>
      <c s="6" r="D16" t="n">
        <v>7658</v>
      </c>
    </row>
    <row r="17" spans="1:4">
      <c s="3" r="A17" t="s">
        <v>439</v>
      </c>
    </row>
    <row r="18" spans="1:4">
      <c s="4" r="A18" t="s">
        <v>440</v>
      </c>
      <c s="6" r="B18" t="n">
        <v>8</v>
      </c>
      <c s="6" r="C18" t="n">
        <v>0</v>
      </c>
      <c s="6" r="D18" t="n">
        <v>248</v>
      </c>
    </row>
    <row r="19" spans="1:4">
      <c s="4" r="A19" t="s">
        <v>441</v>
      </c>
      <c s="6" r="B19" t="n">
        <v>70</v>
      </c>
      <c s="6" r="C19" t="n">
        <v>318</v>
      </c>
      <c s="6" r="D19" t="n">
        <v>-137</v>
      </c>
    </row>
    <row r="20" spans="1:4">
      <c s="4" r="A20" t="s">
        <v>442</v>
      </c>
      <c s="6" r="B20" t="n">
        <v>500</v>
      </c>
      <c s="6" r="C20" t="n">
        <v>1000</v>
      </c>
      <c s="6" r="D20" t="n">
        <v>1000</v>
      </c>
    </row>
    <row r="21" spans="1:4">
      <c s="4" r="A21" t="s">
        <v>443</v>
      </c>
      <c s="6" r="B21" t="n">
        <v>-202</v>
      </c>
      <c s="6" r="C21" t="n">
        <v>-202</v>
      </c>
      <c s="6" r="D21" t="n">
        <v>-3800</v>
      </c>
    </row>
    <row r="22" spans="1:4">
      <c s="4" r="A22" t="s">
        <v>444</v>
      </c>
      <c s="6" r="B22" t="n">
        <v>0</v>
      </c>
      <c s="6" r="C22" t="n">
        <v>1015</v>
      </c>
      <c s="6" r="D22" t="n">
        <v>0</v>
      </c>
    </row>
    <row r="23" spans="1:4">
      <c s="4" r="A23" t="s">
        <v>445</v>
      </c>
      <c s="6" r="B23" t="n">
        <v>7476</v>
      </c>
      <c s="6" r="C23" t="n">
        <v>7100</v>
      </c>
      <c s="6" r="D23" t="n">
        <v>4969</v>
      </c>
    </row>
    <row r="24" spans="1:4">
      <c s="4" r="A24" t="s">
        <v>446</v>
      </c>
      <c s="6" r="B24" t="n">
        <v>0</v>
      </c>
      <c s="6" r="C24" t="n">
        <v>0</v>
      </c>
      <c s="6" r="D24" t="n">
        <v>0</v>
      </c>
    </row>
    <row r="25" spans="1:4">
      <c s="4" r="A25" t="s">
        <v>448</v>
      </c>
    </row>
    <row r="26" spans="1:4">
      <c s="3" r="A26" t="s">
        <v>437</v>
      </c>
    </row>
    <row r="27" spans="1:4">
      <c s="4" r="A27" t="s">
        <v>438</v>
      </c>
      <c s="6" r="B27" t="n">
        <v>3995</v>
      </c>
      <c s="6" r="C27" t="n">
        <v>3311</v>
      </c>
      <c s="6" r="D27" t="n">
        <v>0</v>
      </c>
    </row>
    <row r="28" spans="1:4">
      <c s="3" r="A28" t="s">
        <v>439</v>
      </c>
    </row>
    <row r="29" spans="1:4">
      <c s="4" r="A29" t="s">
        <v>440</v>
      </c>
      <c s="6" r="B29" t="n">
        <v>0</v>
      </c>
      <c s="6" r="C29" t="n">
        <v>24</v>
      </c>
      <c s="6" r="D29" t="n">
        <v>0</v>
      </c>
    </row>
    <row r="30" spans="1:4">
      <c s="4" r="A30" t="s">
        <v>441</v>
      </c>
      <c s="6" r="B30" t="n">
        <v>-301</v>
      </c>
      <c s="6" r="C30" t="n">
        <v>-29</v>
      </c>
      <c s="6" r="D30" t="n">
        <v>0</v>
      </c>
    </row>
    <row r="31" spans="1:4">
      <c s="4" r="A31" t="s">
        <v>442</v>
      </c>
      <c s="6" r="B31" t="n">
        <v>11819</v>
      </c>
      <c s="6" r="C31" t="n">
        <v>1500</v>
      </c>
      <c s="6" r="D31" t="n">
        <v>0</v>
      </c>
    </row>
    <row r="32" spans="1:4">
      <c s="4" r="A32" t="s">
        <v>443</v>
      </c>
      <c s="6" r="B32" t="n">
        <v>-2668</v>
      </c>
      <c s="6" r="C32" t="n">
        <v>-811</v>
      </c>
      <c s="6" r="D32" t="n">
        <v>0</v>
      </c>
    </row>
    <row r="33" spans="1:4">
      <c s="4" r="A33" t="s">
        <v>444</v>
      </c>
      <c s="6" r="B33" t="n">
        <v>2001</v>
      </c>
      <c s="6" r="C33" t="n">
        <v>0</v>
      </c>
      <c s="6" r="D33" t="n">
        <v>3311</v>
      </c>
    </row>
    <row r="34" spans="1:4">
      <c s="4" r="A34" t="s">
        <v>445</v>
      </c>
      <c s="6" r="B34" t="n">
        <v>14846</v>
      </c>
      <c s="6" r="C34" t="n">
        <v>3995</v>
      </c>
      <c s="6" r="D34" t="n">
        <v>3311</v>
      </c>
    </row>
    <row r="35" spans="1:4">
      <c s="4" r="A35" t="s">
        <v>446</v>
      </c>
      <c s="6" r="B35" t="n">
        <v>0</v>
      </c>
      <c s="6" r="C35" t="n">
        <v>0</v>
      </c>
      <c s="6" r="D35" t="n">
        <v>0</v>
      </c>
    </row>
    <row r="36" spans="1:4">
      <c s="4" r="A36" t="s">
        <v>449</v>
      </c>
    </row>
    <row r="37" spans="1:4">
      <c s="3" r="A37" t="s">
        <v>437</v>
      </c>
    </row>
    <row r="38" spans="1:4">
      <c s="4" r="A38" t="s">
        <v>438</v>
      </c>
      <c s="6" r="B38" t="n">
        <v>495</v>
      </c>
      <c s="6" r="C38" t="n">
        <v>487</v>
      </c>
      <c s="6" r="D38" t="n">
        <v>483</v>
      </c>
    </row>
    <row r="39" spans="1:4">
      <c s="3" r="A39" t="s">
        <v>439</v>
      </c>
    </row>
    <row r="40" spans="1:4">
      <c s="4" r="A40" t="s">
        <v>440</v>
      </c>
      <c s="6" r="B40" t="n">
        <v>0</v>
      </c>
      <c s="6" r="C40" t="n">
        <v>0</v>
      </c>
      <c s="6" r="D40" t="n">
        <v>0</v>
      </c>
    </row>
    <row r="41" spans="1:4">
      <c s="4" r="A41" t="s">
        <v>441</v>
      </c>
      <c s="6" r="B41" t="n">
        <v>3</v>
      </c>
      <c s="6" r="C41" t="n">
        <v>8</v>
      </c>
      <c s="6" r="D41" t="n">
        <v>4</v>
      </c>
    </row>
    <row r="42" spans="1:4">
      <c s="4" r="A42" t="s">
        <v>442</v>
      </c>
      <c s="6" r="B42" t="n">
        <v>0</v>
      </c>
      <c s="6" r="C42" t="n">
        <v>0</v>
      </c>
      <c s="6" r="D42" t="n">
        <v>0</v>
      </c>
    </row>
    <row r="43" spans="1:4">
      <c s="4" r="A43" t="s">
        <v>443</v>
      </c>
      <c s="6" r="B43" t="n">
        <v>0</v>
      </c>
      <c s="6" r="C43" t="n">
        <v>0</v>
      </c>
      <c s="6" r="D43" t="n">
        <v>0</v>
      </c>
    </row>
    <row r="44" spans="1:4">
      <c s="4" r="A44" t="s">
        <v>444</v>
      </c>
      <c s="6" r="B44" t="n">
        <v>0</v>
      </c>
      <c s="6" r="C44" t="n">
        <v>0</v>
      </c>
      <c s="6" r="D44" t="n">
        <v>0</v>
      </c>
    </row>
    <row r="45" spans="1:4">
      <c s="4" r="A45" t="s">
        <v>445</v>
      </c>
      <c s="6" r="B45" t="n">
        <v>498</v>
      </c>
      <c s="6" r="C45" t="n">
        <v>495</v>
      </c>
      <c s="6" r="D45" t="n">
        <v>487</v>
      </c>
    </row>
    <row r="46" spans="1:4">
      <c s="4" r="A46" t="s">
        <v>446</v>
      </c>
      <c s="6" r="B46" t="n">
        <v>0</v>
      </c>
      <c s="6" r="C46" t="n">
        <v>0</v>
      </c>
      <c s="6" r="D46" t="n">
        <v>0</v>
      </c>
    </row>
    <row r="47" spans="1:4">
      <c s="4" r="A47" t="s">
        <v>122</v>
      </c>
    </row>
    <row r="48" spans="1:4">
      <c s="3" r="A48" t="s">
        <v>437</v>
      </c>
    </row>
    <row r="49" spans="1:4">
      <c s="4" r="A49" t="s">
        <v>438</v>
      </c>
      <c s="6" r="B49" t="n">
        <v>3988</v>
      </c>
      <c s="6" r="C49" t="n">
        <v>1500</v>
      </c>
      <c s="6" r="D49" t="n">
        <v>0</v>
      </c>
    </row>
    <row r="50" spans="1:4">
      <c s="3" r="A50" t="s">
        <v>439</v>
      </c>
    </row>
    <row r="51" spans="1:4">
      <c s="4" r="A51" t="s">
        <v>440</v>
      </c>
      <c s="6" r="B51" t="n">
        <v>-278</v>
      </c>
      <c s="6" r="C51" t="n">
        <v>0</v>
      </c>
      <c s="6" r="D51" t="n">
        <v>0</v>
      </c>
    </row>
    <row r="52" spans="1:4">
      <c s="4" r="A52" t="s">
        <v>441</v>
      </c>
      <c s="6" r="B52" t="n">
        <v>-600</v>
      </c>
      <c s="6" r="C52" t="n">
        <v>-26</v>
      </c>
      <c s="6" r="D52" t="n">
        <v>0</v>
      </c>
    </row>
    <row r="53" spans="1:4">
      <c s="4" r="A53" t="s">
        <v>442</v>
      </c>
      <c s="6" r="B53" t="n">
        <v>158</v>
      </c>
      <c s="6" r="C53" t="n">
        <v>2514</v>
      </c>
      <c s="6" r="D53" t="n">
        <v>1500</v>
      </c>
    </row>
    <row r="54" spans="1:4">
      <c s="4" r="A54" t="s">
        <v>443</v>
      </c>
      <c s="6" r="B54" t="n">
        <v>0</v>
      </c>
      <c s="6" r="C54" t="n">
        <v>0</v>
      </c>
      <c s="6" r="D54" t="n">
        <v>0</v>
      </c>
    </row>
    <row r="55" spans="1:4">
      <c s="4" r="A55" t="s">
        <v>444</v>
      </c>
      <c s="6" r="B55" t="n">
        <v>-966</v>
      </c>
      <c s="6" r="C55" t="n">
        <v>0</v>
      </c>
      <c s="6" r="D55" t="n">
        <v>0</v>
      </c>
    </row>
    <row r="56" spans="1:4">
      <c s="4" r="A56" t="s">
        <v>445</v>
      </c>
      <c s="6" r="B56" t="n">
        <v>2302</v>
      </c>
      <c s="6" r="C56" t="n">
        <v>3988</v>
      </c>
      <c s="6" r="D56" t="n">
        <v>1500</v>
      </c>
    </row>
    <row r="57" spans="1:4">
      <c s="4" r="A57" t="s">
        <v>446</v>
      </c>
      <c s="6" r="B57" t="n">
        <v>-278</v>
      </c>
      <c s="6" r="C57" t="n">
        <v>0</v>
      </c>
      <c s="6" r="D57" t="n">
        <v>0</v>
      </c>
    </row>
    <row r="58" spans="1:4">
      <c s="4" r="A58" t="s">
        <v>450</v>
      </c>
    </row>
    <row r="59" spans="1:4">
      <c s="3" r="A59" t="s">
        <v>437</v>
      </c>
    </row>
    <row r="60" spans="1:4">
      <c s="4" r="A60" t="s">
        <v>438</v>
      </c>
      <c s="7" r="B60" t="n">
        <v>0</v>
      </c>
      <c s="6" r="C60" t="n">
        <v>583</v>
      </c>
      <c s="6" r="D60" t="n">
        <v>0</v>
      </c>
    </row>
    <row r="61" spans="1:4">
      <c s="3" r="A61" t="s">
        <v>439</v>
      </c>
    </row>
    <row r="62" spans="1:4">
      <c s="4" r="A62" t="s">
        <v>440</v>
      </c>
      <c s="6" r="C62" t="n">
        <v>0</v>
      </c>
      <c s="6" r="D62" t="n">
        <v>13</v>
      </c>
    </row>
    <row r="63" spans="1:4">
      <c s="4" r="A63" t="s">
        <v>441</v>
      </c>
      <c s="6" r="C63" t="n">
        <v>0</v>
      </c>
      <c s="6" r="D63" t="n">
        <v>18</v>
      </c>
    </row>
    <row r="64" spans="1:4">
      <c s="4" r="A64" t="s">
        <v>442</v>
      </c>
      <c s="6" r="C64" t="n">
        <v>0</v>
      </c>
      <c s="6" r="D64" t="n">
        <v>969</v>
      </c>
    </row>
    <row r="65" spans="1:4">
      <c s="4" r="A65" t="s">
        <v>443</v>
      </c>
      <c s="6" r="C65" t="n">
        <v>-583</v>
      </c>
      <c s="6" r="D65" t="n">
        <v>-417</v>
      </c>
    </row>
    <row r="66" spans="1:4">
      <c s="4" r="A66" t="s">
        <v>444</v>
      </c>
      <c s="6" r="C66" t="n">
        <v>0</v>
      </c>
      <c s="6" r="D66" t="n">
        <v>0</v>
      </c>
    </row>
    <row r="67" spans="1:4">
      <c s="4" r="A67" t="s">
        <v>445</v>
      </c>
      <c s="6" r="C67" t="n">
        <v>0</v>
      </c>
      <c s="6" r="D67" t="n">
        <v>583</v>
      </c>
    </row>
    <row r="68" spans="1:4">
      <c s="4" r="A68" t="s">
        <v>446</v>
      </c>
      <c s="7" r="C68" t="n">
        <v>0</v>
      </c>
      <c s="7" r="D68"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r="1" spans="1:4">
      <c s="1" r="A1" t="s">
        <v>451</v>
      </c>
      <c s="2" r="B1" t="s">
        <v>1</v>
      </c>
    </row>
    <row r="2" spans="1:4">
      <c s="2" r="B2" t="s">
        <v>452</v>
      </c>
      <c s="2" r="C2" t="s">
        <v>350</v>
      </c>
      <c s="2" r="D2" t="s">
        <v>351</v>
      </c>
    </row>
    <row r="3" spans="1:4">
      <c s="3" r="A3" t="s">
        <v>384</v>
      </c>
    </row>
    <row r="4" spans="1:4">
      <c s="4" r="A4" t="s">
        <v>453</v>
      </c>
      <c s="6" r="B4" t="n">
        <v>1</v>
      </c>
    </row>
    <row r="5" spans="1:4">
      <c s="4" r="A5" t="s">
        <v>454</v>
      </c>
      <c s="7" r="B5" t="n">
        <v>47891</v>
      </c>
      <c s="7" r="C5" t="n">
        <v>46786</v>
      </c>
    </row>
    <row r="6" spans="1:4">
      <c s="4" r="A6" t="s">
        <v>455</v>
      </c>
      <c s="6" r="B6" t="n">
        <v>29</v>
      </c>
    </row>
    <row r="7" spans="1:4">
      <c s="4" r="A7" t="s">
        <v>456</v>
      </c>
      <c s="7" r="B7" t="n">
        <v>30100</v>
      </c>
    </row>
    <row r="8" spans="1:4">
      <c s="4" r="A8" t="s">
        <v>457</v>
      </c>
      <c s="4" r="B8" t="s">
        <v>458</v>
      </c>
    </row>
    <row r="9" spans="1:4">
      <c s="4" r="A9" t="s">
        <v>450</v>
      </c>
    </row>
    <row r="10" spans="1:4">
      <c s="3" r="A10" t="s">
        <v>384</v>
      </c>
    </row>
    <row r="11" spans="1:4">
      <c s="4" r="A11" t="s">
        <v>459</v>
      </c>
      <c s="6" r="B11" t="n">
        <v>4</v>
      </c>
      <c s="6" r="C11" t="n">
        <v>7</v>
      </c>
    </row>
    <row r="12" spans="1:4">
      <c s="4" r="A12" t="s">
        <v>460</v>
      </c>
      <c s="7" r="B12" t="n">
        <v>1500</v>
      </c>
      <c s="7" r="C12" t="n">
        <v>6100</v>
      </c>
      <c s="7" r="D12" t="n">
        <v>3800</v>
      </c>
    </row>
    <row r="13" spans="1:4">
      <c s="4" r="A13" t="s">
        <v>461</v>
      </c>
      <c s="7" r="B13" t="n">
        <v>1200</v>
      </c>
      <c s="7" r="C13" t="n">
        <v>5900</v>
      </c>
    </row>
    <row r="14" spans="1:4">
      <c s="4" r="A14" t="s">
        <v>462</v>
      </c>
      <c s="6" r="B14" t="n">
        <v>4</v>
      </c>
      <c s="6" r="C14" t="n">
        <v>7</v>
      </c>
      <c s="6" r="D14" t="n">
        <v>8</v>
      </c>
    </row>
    <row r="15" spans="1:4">
      <c s="4" r="A15" t="s">
        <v>122</v>
      </c>
    </row>
    <row r="16" spans="1:4">
      <c s="3" r="A16" t="s">
        <v>384</v>
      </c>
    </row>
    <row r="17" spans="1:4">
      <c s="4" r="A17" t="s">
        <v>459</v>
      </c>
      <c s="6" r="B17" t="n">
        <v>1</v>
      </c>
    </row>
    <row r="18" spans="1:4">
      <c s="4" r="A18" t="s">
        <v>460</v>
      </c>
      <c s="7" r="B18" t="n">
        <v>19</v>
      </c>
      <c s="7" r="D18" t="n">
        <v>1700</v>
      </c>
    </row>
    <row r="19" spans="1:4">
      <c s="4" r="A19" t="s">
        <v>461</v>
      </c>
      <c s="7" r="B19" t="n">
        <v>900</v>
      </c>
    </row>
    <row r="20" spans="1:4">
      <c s="4" r="A20" t="s">
        <v>462</v>
      </c>
      <c s="6" r="B20" t="n">
        <v>1</v>
      </c>
      <c s="6" r="D20" t="n">
        <v>2</v>
      </c>
    </row>
    <row r="21" spans="1:4">
      <c s="4" r="A21" t="s">
        <v>449</v>
      </c>
    </row>
    <row r="22" spans="1:4">
      <c s="3" r="A22" t="s">
        <v>384</v>
      </c>
    </row>
    <row r="23" spans="1:4">
      <c s="4" r="A23" t="s">
        <v>459</v>
      </c>
      <c s="6" r="B23" t="n">
        <v>1</v>
      </c>
    </row>
    <row r="24" spans="1:4">
      <c s="4" r="A24" t="s">
        <v>460</v>
      </c>
      <c s="7" r="B24" t="n">
        <v>200</v>
      </c>
      <c s="7" r="D24" t="n">
        <v>1000</v>
      </c>
    </row>
    <row r="25" spans="1:4">
      <c s="4" r="A25" t="s">
        <v>461</v>
      </c>
      <c s="7" r="B25" t="n">
        <v>200</v>
      </c>
    </row>
    <row r="26" spans="1:4">
      <c s="4" r="A26" t="s">
        <v>462</v>
      </c>
      <c s="6" r="B26" t="n">
        <v>1</v>
      </c>
      <c s="6" r="D26" t="n">
        <v>1</v>
      </c>
    </row>
    <row r="27" spans="1:4">
      <c s="4" r="A27" t="s">
        <v>463</v>
      </c>
    </row>
    <row r="28" spans="1:4">
      <c s="3" r="A28" t="s">
        <v>384</v>
      </c>
    </row>
    <row r="29" spans="1:4">
      <c s="4" r="A29" t="s">
        <v>464</v>
      </c>
      <c s="7" r="B29" t="n">
        <v>219800</v>
      </c>
    </row>
    <row r="30" spans="1:4">
      <c s="4" r="A30" t="s">
        <v>465</v>
      </c>
    </row>
    <row r="31" spans="1:4">
      <c s="3" r="A31" t="s">
        <v>384</v>
      </c>
    </row>
    <row r="32" spans="1:4">
      <c s="4" r="A32" t="s">
        <v>466</v>
      </c>
      <c s="4" r="B32" t="s">
        <v>46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1</v>
      </c>
      <c s="2" r="B1" t="s">
        <v>1</v>
      </c>
    </row>
    <row r="2" spans="1:4">
      <c s="2" r="B2" t="s">
        <v>2</v>
      </c>
      <c s="2" r="C2" t="s">
        <v>30</v>
      </c>
      <c s="2" r="D2" t="s">
        <v>80</v>
      </c>
    </row>
    <row r="3" spans="1:4">
      <c s="3" r="A3" t="s">
        <v>112</v>
      </c>
    </row>
    <row r="4" spans="1:4">
      <c s="4" r="A4" t="s">
        <v>98</v>
      </c>
      <c s="7" r="B4" t="n">
        <v>20847</v>
      </c>
      <c s="7" r="C4" t="n">
        <v>11026</v>
      </c>
      <c s="7" r="D4" t="n">
        <v>17573</v>
      </c>
    </row>
    <row r="5" spans="1:4">
      <c s="3" r="A5" t="s">
        <v>113</v>
      </c>
    </row>
    <row r="6" spans="1:4">
      <c s="4" r="A6" t="s">
        <v>114</v>
      </c>
      <c s="6" r="B6" t="n">
        <v>-26806</v>
      </c>
      <c s="6" r="C6" t="n">
        <v>12593</v>
      </c>
      <c s="6" r="D6" t="n">
        <v>-14745</v>
      </c>
    </row>
    <row r="7" spans="1:4">
      <c s="4" r="A7" t="s">
        <v>115</v>
      </c>
      <c s="6" r="B7" t="n">
        <v>1608</v>
      </c>
      <c s="6" r="C7" t="n">
        <v>-4590</v>
      </c>
      <c s="6" r="D7" t="n">
        <v>-4260</v>
      </c>
    </row>
    <row r="8" spans="1:4">
      <c s="4" r="A8" t="s">
        <v>116</v>
      </c>
      <c s="6" r="B8" t="n">
        <v>-25198</v>
      </c>
      <c s="6" r="C8" t="n">
        <v>8003</v>
      </c>
      <c s="6" r="D8" t="n">
        <v>-19005</v>
      </c>
    </row>
    <row r="9" spans="1:4">
      <c s="4" r="A9" t="s">
        <v>117</v>
      </c>
      <c s="6" r="B9" t="n">
        <v>-8820</v>
      </c>
      <c s="6" r="C9" t="n">
        <v>2801</v>
      </c>
      <c s="6" r="D9" t="n">
        <v>-6652</v>
      </c>
    </row>
    <row r="10" spans="1:4">
      <c s="4" r="A10" t="s">
        <v>118</v>
      </c>
      <c s="6" r="B10" t="n">
        <v>-16378</v>
      </c>
      <c s="6" r="C10" t="n">
        <v>5202</v>
      </c>
      <c s="6" r="D10" t="n">
        <v>-12353</v>
      </c>
    </row>
    <row r="11" spans="1:4">
      <c s="4" r="A11" t="s">
        <v>119</v>
      </c>
      <c s="7" r="B11" t="n">
        <v>4469</v>
      </c>
      <c s="7" r="C11" t="n">
        <v>16228</v>
      </c>
      <c s="7" r="D11" t="n">
        <v>52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68</v>
      </c>
      <c s="2" r="B1" t="s">
        <v>2</v>
      </c>
      <c s="2" r="C1" t="s">
        <v>30</v>
      </c>
    </row>
    <row r="2" spans="1:3">
      <c s="3" r="A2" t="s">
        <v>277</v>
      </c>
    </row>
    <row r="3" spans="1:3">
      <c s="4" r="A3" t="s">
        <v>469</v>
      </c>
      <c s="7" r="B3" t="n">
        <v>1038230</v>
      </c>
    </row>
    <row r="4" spans="1:3">
      <c s="4" r="A4" t="s">
        <v>470</v>
      </c>
      <c s="6" r="B4" t="n">
        <v>1050988</v>
      </c>
    </row>
    <row r="5" spans="1:3">
      <c s="4" r="A5" t="s">
        <v>471</v>
      </c>
    </row>
    <row r="6" spans="1:3">
      <c s="3" r="A6" t="s">
        <v>277</v>
      </c>
    </row>
    <row r="7" spans="1:3">
      <c s="4" r="A7" t="s">
        <v>469</v>
      </c>
      <c s="6" r="B7" t="n">
        <v>149402</v>
      </c>
      <c s="7" r="C7" t="n">
        <v>110254</v>
      </c>
    </row>
    <row r="8" spans="1:3">
      <c s="4" r="A8" t="s">
        <v>472</v>
      </c>
      <c s="6" r="B8" t="n">
        <v>2197</v>
      </c>
      <c s="6" r="C8" t="n">
        <v>3206</v>
      </c>
    </row>
    <row r="9" spans="1:3">
      <c s="4" r="A9" t="s">
        <v>473</v>
      </c>
      <c s="6" r="B9" t="n">
        <v>-296</v>
      </c>
      <c s="6" r="C9" t="n">
        <v>-14</v>
      </c>
    </row>
    <row r="10" spans="1:3">
      <c s="4" r="A10" t="s">
        <v>470</v>
      </c>
      <c s="6" r="B10" t="n">
        <v>151303</v>
      </c>
      <c s="6" r="C10" t="n">
        <v>113446</v>
      </c>
    </row>
    <row r="11" spans="1:3">
      <c s="4" r="A11" t="s">
        <v>474</v>
      </c>
    </row>
    <row r="12" spans="1:3">
      <c s="3" r="A12" t="s">
        <v>277</v>
      </c>
    </row>
    <row r="13" spans="1:3">
      <c s="4" r="A13" t="s">
        <v>469</v>
      </c>
      <c s="6" r="B13" t="n">
        <v>305625</v>
      </c>
      <c s="6" r="C13" t="n">
        <v>329725</v>
      </c>
    </row>
    <row r="14" spans="1:3">
      <c s="4" r="A14" t="s">
        <v>472</v>
      </c>
      <c s="6" r="B14" t="n">
        <v>10927</v>
      </c>
      <c s="6" r="C14" t="n">
        <v>12193</v>
      </c>
    </row>
    <row r="15" spans="1:3">
      <c s="4" r="A15" t="s">
        <v>473</v>
      </c>
      <c s="6" r="B15" t="n">
        <v>-180</v>
      </c>
      <c s="6" r="C15" t="n">
        <v>-337</v>
      </c>
    </row>
    <row r="16" spans="1:3">
      <c s="4" r="A16" t="s">
        <v>470</v>
      </c>
      <c s="6" r="B16" t="n">
        <v>316372</v>
      </c>
      <c s="6" r="C16" t="n">
        <v>341581</v>
      </c>
    </row>
    <row r="17" spans="1:3">
      <c s="4" r="A17" t="s">
        <v>475</v>
      </c>
    </row>
    <row r="18" spans="1:3">
      <c s="3" r="A18" t="s">
        <v>277</v>
      </c>
    </row>
    <row r="19" spans="1:3">
      <c s="4" r="A19" t="s">
        <v>469</v>
      </c>
      <c s="6" r="B19" t="n">
        <v>153191</v>
      </c>
      <c s="6" r="C19" t="n">
        <v>185346</v>
      </c>
    </row>
    <row r="20" spans="1:3">
      <c s="4" r="A20" t="s">
        <v>472</v>
      </c>
      <c s="6" r="B20" t="n">
        <v>5407</v>
      </c>
      <c s="6" r="C20" t="n">
        <v>8435</v>
      </c>
    </row>
    <row r="21" spans="1:3">
      <c s="4" r="A21" t="s">
        <v>473</v>
      </c>
      <c s="6" r="B21" t="n">
        <v>-1195</v>
      </c>
      <c s="6" r="C21" t="n">
        <v>-1226</v>
      </c>
    </row>
    <row r="22" spans="1:3">
      <c s="4" r="A22" t="s">
        <v>470</v>
      </c>
      <c s="6" r="B22" t="n">
        <v>157403</v>
      </c>
      <c s="6" r="C22" t="n">
        <v>192555</v>
      </c>
    </row>
    <row r="23" spans="1:3">
      <c s="4" r="A23" t="s">
        <v>476</v>
      </c>
    </row>
    <row r="24" spans="1:3">
      <c s="3" r="A24" t="s">
        <v>277</v>
      </c>
    </row>
    <row r="25" spans="1:3">
      <c s="4" r="A25" t="s">
        <v>469</v>
      </c>
      <c s="6" r="B25" t="n">
        <v>13703</v>
      </c>
      <c s="6" r="C25" t="n">
        <v>16050</v>
      </c>
    </row>
    <row r="26" spans="1:3">
      <c s="4" r="A26" t="s">
        <v>472</v>
      </c>
      <c s="6" r="B26" t="n">
        <v>675</v>
      </c>
      <c s="6" r="C26" t="n">
        <v>953</v>
      </c>
    </row>
    <row r="27" spans="1:3">
      <c s="4" r="A27" t="s">
        <v>473</v>
      </c>
      <c s="6" r="B27" t="n">
        <v>-10</v>
      </c>
      <c s="6" r="C27" t="n">
        <v>-5</v>
      </c>
    </row>
    <row r="28" spans="1:3">
      <c s="4" r="A28" t="s">
        <v>470</v>
      </c>
      <c s="6" r="B28" t="n">
        <v>14368</v>
      </c>
      <c s="6" r="C28" t="n">
        <v>16998</v>
      </c>
    </row>
    <row r="29" spans="1:3">
      <c s="4" r="A29" t="s">
        <v>447</v>
      </c>
    </row>
    <row r="30" spans="1:3">
      <c s="3" r="A30" t="s">
        <v>277</v>
      </c>
    </row>
    <row r="31" spans="1:3">
      <c s="4" r="A31" t="s">
        <v>469</v>
      </c>
      <c s="6" r="B31" t="n">
        <v>204761</v>
      </c>
      <c s="6" r="C31" t="n">
        <v>193702</v>
      </c>
    </row>
    <row r="32" spans="1:3">
      <c s="4" r="A32" t="s">
        <v>472</v>
      </c>
      <c s="6" r="B32" t="n">
        <v>4039</v>
      </c>
      <c s="6" r="C32" t="n">
        <v>6965</v>
      </c>
    </row>
    <row r="33" spans="1:3">
      <c s="4" r="A33" t="s">
        <v>473</v>
      </c>
      <c s="6" r="B33" t="n">
        <v>-7279</v>
      </c>
      <c s="6" r="C33" t="n">
        <v>-1253</v>
      </c>
    </row>
    <row r="34" spans="1:3">
      <c s="4" r="A34" t="s">
        <v>470</v>
      </c>
      <c s="6" r="B34" t="n">
        <v>201521</v>
      </c>
      <c s="6" r="C34" t="n">
        <v>199414</v>
      </c>
    </row>
    <row r="35" spans="1:3">
      <c s="4" r="A35" t="s">
        <v>448</v>
      </c>
    </row>
    <row r="36" spans="1:3">
      <c s="3" r="A36" t="s">
        <v>277</v>
      </c>
    </row>
    <row r="37" spans="1:3">
      <c s="4" r="A37" t="s">
        <v>469</v>
      </c>
      <c s="6" r="B37" t="n">
        <v>207034</v>
      </c>
      <c s="6" r="C37" t="n">
        <v>106711</v>
      </c>
    </row>
    <row r="38" spans="1:3">
      <c s="4" r="A38" t="s">
        <v>472</v>
      </c>
      <c s="6" r="B38" t="n">
        <v>384</v>
      </c>
      <c s="6" r="C38" t="n">
        <v>278</v>
      </c>
    </row>
    <row r="39" spans="1:3">
      <c s="4" r="A39" t="s">
        <v>473</v>
      </c>
      <c s="6" r="B39" t="n">
        <v>-2057</v>
      </c>
      <c s="6" r="C39" t="n">
        <v>-540</v>
      </c>
    </row>
    <row r="40" spans="1:3">
      <c s="4" r="A40" t="s">
        <v>470</v>
      </c>
      <c s="6" r="B40" t="n">
        <v>205361</v>
      </c>
      <c s="6" r="C40" t="n">
        <v>106449</v>
      </c>
    </row>
    <row r="41" spans="1:3">
      <c s="4" r="A41" t="s">
        <v>449</v>
      </c>
    </row>
    <row r="42" spans="1:3">
      <c s="3" r="A42" t="s">
        <v>277</v>
      </c>
    </row>
    <row r="43" spans="1:3">
      <c s="4" r="A43" t="s">
        <v>469</v>
      </c>
      <c s="6" r="B43" t="n">
        <v>4514</v>
      </c>
      <c s="6" r="C43" t="n">
        <v>4168</v>
      </c>
    </row>
    <row r="44" spans="1:3">
      <c s="4" r="A44" t="s">
        <v>472</v>
      </c>
      <c s="6" r="B44" t="n">
        <v>149</v>
      </c>
      <c s="6" r="C44" t="n">
        <v>140</v>
      </c>
    </row>
    <row r="45" spans="1:3">
      <c s="4" r="A45" t="s">
        <v>473</v>
      </c>
      <c s="6" r="B45" t="n">
        <v>-3</v>
      </c>
      <c s="6" r="C45" t="n">
        <v>-5</v>
      </c>
    </row>
    <row r="46" spans="1:3">
      <c s="4" r="A46" t="s">
        <v>470</v>
      </c>
      <c s="6" r="B46" t="n">
        <v>4660</v>
      </c>
      <c s="6" r="C46" t="n">
        <v>4303</v>
      </c>
    </row>
    <row r="47" spans="1:3">
      <c s="4" r="A47" t="s">
        <v>477</v>
      </c>
    </row>
    <row r="48" spans="1:3">
      <c s="3" r="A48" t="s">
        <v>277</v>
      </c>
    </row>
    <row r="49" spans="1:3">
      <c s="4" r="A49" t="s">
        <v>469</v>
      </c>
      <c s="6" r="B49" t="n">
        <v>1038230</v>
      </c>
      <c s="6" r="C49" t="n">
        <v>945956</v>
      </c>
    </row>
    <row r="50" spans="1:3">
      <c s="4" r="A50" t="s">
        <v>472</v>
      </c>
      <c s="6" r="B50" t="n">
        <v>23778</v>
      </c>
      <c s="6" r="C50" t="n">
        <v>32170</v>
      </c>
    </row>
    <row r="51" spans="1:3">
      <c s="4" r="A51" t="s">
        <v>473</v>
      </c>
      <c s="6" r="B51" t="n">
        <v>-11020</v>
      </c>
      <c s="6" r="C51" t="n">
        <v>-3380</v>
      </c>
    </row>
    <row r="52" spans="1:3">
      <c s="4" r="A52" t="s">
        <v>470</v>
      </c>
      <c s="6" r="B52" t="n">
        <v>1050988</v>
      </c>
      <c s="6" r="C52" t="n">
        <v>974746</v>
      </c>
    </row>
    <row r="53" spans="1:3">
      <c s="4" r="A53" t="s">
        <v>122</v>
      </c>
    </row>
    <row r="54" spans="1:3">
      <c s="3" r="A54" t="s">
        <v>277</v>
      </c>
    </row>
    <row r="55" spans="1:3">
      <c s="4" r="A55" t="s">
        <v>469</v>
      </c>
      <c s="6" r="B55" t="n">
        <v>57785</v>
      </c>
      <c s="6" r="C55" t="n">
        <v>54663</v>
      </c>
    </row>
    <row r="56" spans="1:3">
      <c s="4" r="A56" t="s">
        <v>472</v>
      </c>
      <c s="6" r="B56" t="n">
        <v>3839</v>
      </c>
      <c s="6" r="C56" t="n">
        <v>9643</v>
      </c>
    </row>
    <row r="57" spans="1:3">
      <c s="4" r="A57" t="s">
        <v>473</v>
      </c>
      <c s="6" r="B57" t="n">
        <v>-4932</v>
      </c>
      <c s="6" r="C57" t="n">
        <v>-1479</v>
      </c>
    </row>
    <row r="58" spans="1:3">
      <c s="4" r="A58" t="s">
        <v>470</v>
      </c>
      <c s="6" r="B58" t="n">
        <v>56692</v>
      </c>
      <c s="6" r="C58" t="n">
        <v>62827</v>
      </c>
    </row>
    <row r="59" spans="1:3">
      <c s="4" r="A59" t="s">
        <v>450</v>
      </c>
    </row>
    <row r="60" spans="1:3">
      <c s="3" r="A60" t="s">
        <v>277</v>
      </c>
    </row>
    <row r="61" spans="1:3">
      <c s="4" r="A61" t="s">
        <v>469</v>
      </c>
      <c s="6" r="B61" t="n">
        <v>24134</v>
      </c>
      <c s="6" r="C61" t="n">
        <v>21689</v>
      </c>
    </row>
    <row r="62" spans="1:3">
      <c s="4" r="A62" t="s">
        <v>472</v>
      </c>
      <c s="6" r="B62" t="n">
        <v>1121</v>
      </c>
      <c s="6" r="C62" t="n">
        <v>963</v>
      </c>
    </row>
    <row r="63" spans="1:3">
      <c s="4" r="A63" t="s">
        <v>473</v>
      </c>
      <c s="6" r="B63" t="n">
        <v>-318</v>
      </c>
      <c s="6" r="C63" t="n">
        <v>-251</v>
      </c>
    </row>
    <row r="64" spans="1:3">
      <c s="4" r="A64" t="s">
        <v>470</v>
      </c>
      <c s="6" r="B64" t="n">
        <v>24937</v>
      </c>
      <c s="6" r="C64" t="n">
        <v>22401</v>
      </c>
    </row>
    <row r="65" spans="1:3">
      <c s="4" r="A65" t="s">
        <v>478</v>
      </c>
    </row>
    <row r="66" spans="1:3">
      <c s="3" r="A66" t="s">
        <v>277</v>
      </c>
    </row>
    <row r="67" spans="1:3">
      <c s="4" r="A67" t="s">
        <v>469</v>
      </c>
      <c s="6" r="B67" t="n">
        <v>81919</v>
      </c>
      <c s="6" r="C67" t="n">
        <v>76352</v>
      </c>
    </row>
    <row r="68" spans="1:3">
      <c s="4" r="A68" t="s">
        <v>472</v>
      </c>
      <c s="6" r="B68" t="n">
        <v>4960</v>
      </c>
      <c s="6" r="C68" t="n">
        <v>10606</v>
      </c>
    </row>
    <row r="69" spans="1:3">
      <c s="4" r="A69" t="s">
        <v>473</v>
      </c>
      <c s="6" r="B69" t="n">
        <v>-5250</v>
      </c>
      <c s="6" r="C69" t="n">
        <v>-1730</v>
      </c>
    </row>
    <row r="70" spans="1:3">
      <c s="4" r="A70" t="s">
        <v>470</v>
      </c>
      <c s="6" r="B70" t="n">
        <v>81629</v>
      </c>
      <c s="6" r="C70" t="n">
        <v>85228</v>
      </c>
    </row>
    <row r="71" spans="1:3">
      <c s="4" r="A71" t="s">
        <v>479</v>
      </c>
    </row>
    <row r="72" spans="1:3">
      <c s="3" r="A72" t="s">
        <v>277</v>
      </c>
    </row>
    <row r="73" spans="1:3">
      <c s="4" r="A73" t="s">
        <v>469</v>
      </c>
      <c s="6" r="B73" t="n">
        <v>1120149</v>
      </c>
      <c s="6" r="C73" t="n">
        <v>1022308</v>
      </c>
    </row>
    <row r="74" spans="1:3">
      <c s="4" r="A74" t="s">
        <v>472</v>
      </c>
      <c s="6" r="B74" t="n">
        <v>28738</v>
      </c>
      <c s="6" r="C74" t="n">
        <v>42776</v>
      </c>
    </row>
    <row r="75" spans="1:3">
      <c s="4" r="A75" t="s">
        <v>473</v>
      </c>
      <c s="6" r="B75" t="n">
        <v>-16270</v>
      </c>
      <c s="6" r="C75" t="n">
        <v>-5110</v>
      </c>
    </row>
    <row r="76" spans="1:3">
      <c s="4" r="A76" t="s">
        <v>470</v>
      </c>
      <c s="7" r="B76" t="n">
        <v>1132617</v>
      </c>
      <c s="7" r="C76" t="n">
        <v>105997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2"/>
    <col customWidth="1" max="2" min="2" width="21"/>
  </cols>
  <sheetData>
    <row r="1" spans="1:2">
      <c s="1" r="A1" t="s">
        <v>480</v>
      </c>
      <c s="2" r="B1" t="s">
        <v>481</v>
      </c>
    </row>
    <row r="2" spans="1:2">
      <c s="3" r="A2" t="s">
        <v>180</v>
      </c>
    </row>
    <row r="3" spans="1:2">
      <c s="4" r="A3" t="s">
        <v>482</v>
      </c>
      <c s="7" r="B3" t="n">
        <v>36226</v>
      </c>
    </row>
    <row r="4" spans="1:2">
      <c s="4" r="A4" t="s">
        <v>483</v>
      </c>
      <c s="6" r="B4" t="n">
        <v>35903</v>
      </c>
    </row>
    <row r="5" spans="1:2">
      <c s="4" r="A5" t="s">
        <v>484</v>
      </c>
      <c s="6" r="B5" t="n">
        <v>373783</v>
      </c>
    </row>
    <row r="6" spans="1:2">
      <c s="4" r="A6" t="s">
        <v>485</v>
      </c>
      <c s="6" r="B6" t="n">
        <v>375561</v>
      </c>
    </row>
    <row r="7" spans="1:2">
      <c s="4" r="A7" t="s">
        <v>486</v>
      </c>
      <c s="6" r="B7" t="n">
        <v>384313</v>
      </c>
    </row>
    <row r="8" spans="1:2">
      <c s="4" r="A8" t="s">
        <v>487</v>
      </c>
      <c s="6" r="B8" t="n">
        <v>387039</v>
      </c>
    </row>
    <row r="9" spans="1:2">
      <c s="4" r="A9" t="s">
        <v>488</v>
      </c>
      <c s="6" r="B9" t="n">
        <v>77337</v>
      </c>
    </row>
    <row r="10" spans="1:2">
      <c s="4" r="A10" t="s">
        <v>489</v>
      </c>
      <c s="6" r="B10" t="n">
        <v>80391</v>
      </c>
    </row>
    <row r="11" spans="1:2">
      <c s="4" r="A11" t="s">
        <v>490</v>
      </c>
      <c s="6" r="B11" t="n">
        <v>871336</v>
      </c>
    </row>
    <row r="12" spans="1:2">
      <c s="4" r="A12" t="s">
        <v>491</v>
      </c>
      <c s="6" r="B12" t="n">
        <v>879217</v>
      </c>
    </row>
    <row r="13" spans="1:2">
      <c s="4" r="A13" t="s">
        <v>492</v>
      </c>
      <c s="6" r="B13" t="n">
        <v>166894</v>
      </c>
    </row>
    <row r="14" spans="1:2">
      <c s="4" r="A14" t="s">
        <v>493</v>
      </c>
      <c s="6" r="B14" t="n">
        <v>171771</v>
      </c>
    </row>
    <row r="15" spans="1:2">
      <c s="4" r="A15" t="s">
        <v>469</v>
      </c>
      <c s="6" r="B15" t="n">
        <v>1038230</v>
      </c>
    </row>
    <row r="16" spans="1:2">
      <c s="4" r="A16" t="s">
        <v>470</v>
      </c>
      <c s="7" r="B16" t="n">
        <v>105098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494</v>
      </c>
      <c s="2" r="C1" t="s">
        <v>1</v>
      </c>
    </row>
    <row r="2" spans="1:5">
      <c s="2" r="C2" t="s">
        <v>2</v>
      </c>
      <c s="2" r="D2" t="s">
        <v>30</v>
      </c>
      <c s="2" r="E2" t="s">
        <v>80</v>
      </c>
    </row>
    <row r="3" spans="1:5">
      <c s="3" r="A3" t="s">
        <v>495</v>
      </c>
    </row>
    <row r="4" spans="1:5">
      <c s="4" r="A4" t="s">
        <v>496</v>
      </c>
      <c s="7" r="C4" t="n">
        <v>-1670</v>
      </c>
      <c s="7" r="D4" t="n">
        <v>3310</v>
      </c>
      <c s="7" r="E4" t="n">
        <v>1514</v>
      </c>
    </row>
    <row r="5" spans="1:5">
      <c s="4" r="A5" t="s">
        <v>84</v>
      </c>
      <c s="4" r="B5" t="s">
        <v>85</v>
      </c>
      <c s="6" r="C5" t="n">
        <v>-3278</v>
      </c>
      <c s="6" r="D5" t="n">
        <v>6758</v>
      </c>
      <c s="6" r="E5" t="n">
        <v>6536</v>
      </c>
    </row>
    <row r="6" spans="1:5">
      <c s="4" r="A6" t="s">
        <v>477</v>
      </c>
    </row>
    <row r="7" spans="1:5">
      <c s="3" r="A7" t="s">
        <v>495</v>
      </c>
    </row>
    <row r="8" spans="1:5">
      <c s="4" r="A8" t="s">
        <v>497</v>
      </c>
      <c s="6" r="C8" t="n">
        <v>854</v>
      </c>
      <c s="6" r="D8" t="n">
        <v>1352</v>
      </c>
      <c s="6" r="E8" t="n">
        <v>3495</v>
      </c>
    </row>
    <row r="9" spans="1:5">
      <c s="4" r="A9" t="s">
        <v>498</v>
      </c>
      <c s="6" r="C9" t="n">
        <v>-2661</v>
      </c>
      <c s="6" r="D9" t="n">
        <v>-262</v>
      </c>
      <c s="6" r="E9" t="n">
        <v>-602</v>
      </c>
    </row>
    <row r="10" spans="1:5">
      <c s="4" r="A10" t="s">
        <v>478</v>
      </c>
    </row>
    <row r="11" spans="1:5">
      <c s="3" r="A11" t="s">
        <v>495</v>
      </c>
    </row>
    <row r="12" spans="1:5">
      <c s="4" r="A12" t="s">
        <v>497</v>
      </c>
      <c s="6" r="C12" t="n">
        <v>6430</v>
      </c>
      <c s="6" r="D12" t="n">
        <v>4404</v>
      </c>
      <c s="6" r="E12" t="n">
        <v>2375</v>
      </c>
    </row>
    <row r="13" spans="1:5">
      <c s="4" r="A13" t="s">
        <v>498</v>
      </c>
      <c s="7" r="C13" t="n">
        <v>-6231</v>
      </c>
      <c s="7" r="D13" t="n">
        <v>-2046</v>
      </c>
      <c s="7" r="E13" t="n">
        <v>-246</v>
      </c>
    </row>
    <row r="14" spans="1:5">
      <c r="A14" t="n"/>
    </row>
    <row r="15" spans="1:5">
      <c s="4" r="A15" t="s">
        <v>85</v>
      </c>
      <c s="4" r="B15" t="s">
        <v>109</v>
      </c>
    </row>
  </sheetData>
  <mergeCells count="4">
    <mergeCell ref="A1:B2"/>
    <mergeCell ref="C1:E1"/>
    <mergeCell ref="A14:D14"/>
    <mergeCell ref="B15:D1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99</v>
      </c>
      <c s="2" r="B1" t="s">
        <v>1</v>
      </c>
    </row>
    <row r="2" spans="1:4">
      <c s="2" r="B2" t="s">
        <v>2</v>
      </c>
      <c s="2" r="C2" t="s">
        <v>30</v>
      </c>
      <c s="2" r="D2" t="s">
        <v>80</v>
      </c>
    </row>
    <row r="3" spans="1:4">
      <c s="3" r="A3" t="s">
        <v>500</v>
      </c>
    </row>
    <row r="4" spans="1:4">
      <c s="4" r="A4" t="s">
        <v>501</v>
      </c>
      <c s="7" r="B4" t="n">
        <v>-7762</v>
      </c>
      <c s="7" r="C4" t="n">
        <v>-1963</v>
      </c>
      <c s="7" r="D4" t="n">
        <v>-155</v>
      </c>
    </row>
    <row r="5" spans="1:4">
      <c s="4" r="A5" t="s">
        <v>477</v>
      </c>
    </row>
    <row r="6" spans="1:4">
      <c s="3" r="A6" t="s">
        <v>500</v>
      </c>
    </row>
    <row r="7" spans="1:4">
      <c s="4" r="A7" t="s">
        <v>502</v>
      </c>
      <c s="6" r="B7" t="n">
        <v>189</v>
      </c>
      <c s="6" r="C7" t="n">
        <v>1352</v>
      </c>
      <c s="6" r="D7" t="n">
        <v>2900</v>
      </c>
    </row>
    <row r="8" spans="1:4">
      <c s="4" r="A8" t="s">
        <v>501</v>
      </c>
      <c s="6" r="B8" t="n">
        <v>-1996</v>
      </c>
      <c s="6" r="C8" t="n">
        <v>-262</v>
      </c>
      <c s="6" r="D8" t="n">
        <v>-7</v>
      </c>
    </row>
    <row r="9" spans="1:4">
      <c s="4" r="A9" t="s">
        <v>503</v>
      </c>
      <c s="6" r="B9" t="n">
        <v>-16032</v>
      </c>
      <c s="6" r="C9" t="n">
        <v>9360</v>
      </c>
      <c s="6" r="D9" t="n">
        <v>-25271</v>
      </c>
    </row>
    <row r="10" spans="1:4">
      <c s="4" r="A10" t="s">
        <v>504</v>
      </c>
    </row>
    <row r="11" spans="1:4">
      <c s="3" r="A11" t="s">
        <v>500</v>
      </c>
    </row>
    <row r="12" spans="1:4">
      <c s="4" r="A12" t="s">
        <v>502</v>
      </c>
      <c s="6" r="B12" t="n">
        <v>5965</v>
      </c>
      <c s="6" r="C12" t="n">
        <v>4059</v>
      </c>
      <c s="6" r="D12" t="n">
        <v>2277</v>
      </c>
    </row>
    <row r="13" spans="1:4">
      <c s="4" r="A13" t="s">
        <v>501</v>
      </c>
      <c s="6" r="B13" t="n">
        <v>-5766</v>
      </c>
      <c s="6" r="C13" t="n">
        <v>-1701</v>
      </c>
      <c s="6" r="D13" t="n">
        <v>-148</v>
      </c>
    </row>
    <row r="14" spans="1:4">
      <c s="4" r="A14" t="s">
        <v>503</v>
      </c>
      <c s="6" r="B14" t="n">
        <v>-9166</v>
      </c>
      <c s="6" r="C14" t="n">
        <v>-1357</v>
      </c>
      <c s="6" r="D14" t="n">
        <v>6266</v>
      </c>
    </row>
    <row r="15" spans="1:4">
      <c s="4" r="A15" t="s">
        <v>505</v>
      </c>
    </row>
    <row r="16" spans="1:4">
      <c s="3" r="A16" t="s">
        <v>500</v>
      </c>
    </row>
    <row r="17" spans="1:4">
      <c s="4" r="A17" t="s">
        <v>502</v>
      </c>
      <c s="6" r="B17" t="n">
        <v>-1670</v>
      </c>
      <c s="6" r="C17" t="n">
        <v>3310</v>
      </c>
      <c s="6" r="D17" t="n">
        <v>1514</v>
      </c>
    </row>
    <row r="18" spans="1:4">
      <c s="4" r="A18" t="s">
        <v>501</v>
      </c>
      <c s="6" r="B18" t="n">
        <v>0</v>
      </c>
      <c s="6" r="C18" t="n">
        <v>0</v>
      </c>
      <c s="6" r="D18" t="n">
        <v>0</v>
      </c>
    </row>
    <row r="19" spans="1:4">
      <c s="4" r="A19" t="s">
        <v>503</v>
      </c>
      <c s="6" r="B19" t="n">
        <v>0</v>
      </c>
      <c s="6" r="C19" t="n">
        <v>0</v>
      </c>
      <c s="6" r="D19" t="n">
        <v>0</v>
      </c>
    </row>
    <row r="20" spans="1:4">
      <c s="4" r="A20" t="s">
        <v>506</v>
      </c>
    </row>
    <row r="21" spans="1:4">
      <c s="3" r="A21" t="s">
        <v>500</v>
      </c>
    </row>
    <row r="22" spans="1:4">
      <c s="4" r="A22" t="s">
        <v>502</v>
      </c>
      <c s="6" r="B22" t="n">
        <v>-1569</v>
      </c>
      <c s="6" r="C22" t="n">
        <v>-3052</v>
      </c>
      <c s="6" r="D22" t="n">
        <v>-2342</v>
      </c>
    </row>
    <row r="23" spans="1:4">
      <c s="4" r="A23" t="s">
        <v>501</v>
      </c>
      <c s="6" r="B23" t="n">
        <v>-2717</v>
      </c>
      <c s="6" r="C23" t="n">
        <v>-687</v>
      </c>
      <c s="6" r="D23" t="n">
        <v>-54</v>
      </c>
    </row>
    <row r="24" spans="1:4">
      <c s="4" r="A24" t="s">
        <v>503</v>
      </c>
      <c s="6" r="B24" t="n">
        <v>8820</v>
      </c>
      <c s="6" r="C24" t="n">
        <v>-2801</v>
      </c>
      <c s="6" r="D24" t="n">
        <v>6652</v>
      </c>
    </row>
    <row r="25" spans="1:4">
      <c s="4" r="A25" t="s">
        <v>507</v>
      </c>
    </row>
    <row r="26" spans="1:4">
      <c s="3" r="A26" t="s">
        <v>500</v>
      </c>
    </row>
    <row r="27" spans="1:4">
      <c s="4" r="A27" t="s">
        <v>502</v>
      </c>
      <c s="6" r="B27" t="n">
        <v>2915</v>
      </c>
      <c s="6" r="C27" t="n">
        <v>5669</v>
      </c>
      <c s="6" r="D27" t="n">
        <v>4349</v>
      </c>
    </row>
    <row r="28" spans="1:4">
      <c s="4" r="A28" t="s">
        <v>501</v>
      </c>
      <c s="6" r="B28" t="n">
        <v>-5045</v>
      </c>
      <c s="6" r="C28" t="n">
        <v>-1276</v>
      </c>
      <c s="6" r="D28" t="n">
        <v>-101</v>
      </c>
    </row>
    <row r="29" spans="1:4">
      <c s="4" r="A29" t="s">
        <v>503</v>
      </c>
      <c s="7" r="B29" t="n">
        <v>-16378</v>
      </c>
      <c s="7" r="C29" t="n">
        <v>5202</v>
      </c>
      <c s="7" r="D29" t="n">
        <v>-1235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71"/>
    <col customWidth="1" max="2" min="2" width="29"/>
    <col customWidth="1" max="3" min="3" width="29"/>
  </cols>
  <sheetData>
    <row r="1" spans="1:3">
      <c s="1" r="A1" t="s">
        <v>508</v>
      </c>
      <c s="2" r="B1" t="s">
        <v>509</v>
      </c>
      <c s="2" r="C1" t="s">
        <v>510</v>
      </c>
    </row>
    <row r="2" spans="1:3">
      <c s="3" r="A2" t="s">
        <v>285</v>
      </c>
    </row>
    <row r="3" spans="1:3">
      <c s="4" r="A3" t="s">
        <v>511</v>
      </c>
      <c s="7" r="B3" t="n">
        <v>332082</v>
      </c>
      <c s="7" r="C3" t="n">
        <v>140305</v>
      </c>
    </row>
    <row r="4" spans="1:3">
      <c s="4" r="A4" t="s">
        <v>512</v>
      </c>
      <c s="7" r="B4" t="n">
        <v>-13318</v>
      </c>
      <c s="7" r="C4" t="n">
        <v>-3107</v>
      </c>
    </row>
    <row r="5" spans="1:3">
      <c s="4" r="A5" t="s">
        <v>513</v>
      </c>
      <c s="4" r="B5" t="s">
        <v>514</v>
      </c>
      <c s="4" r="C5" t="s">
        <v>515</v>
      </c>
    </row>
    <row r="6" spans="1:3">
      <c s="4" r="A6" t="s">
        <v>516</v>
      </c>
      <c s="6" r="B6" t="n">
        <v>350</v>
      </c>
      <c s="6" r="C6" t="n">
        <v>156</v>
      </c>
    </row>
    <row r="7" spans="1:3">
      <c s="4" r="A7" t="s">
        <v>517</v>
      </c>
      <c s="7" r="B7" t="n">
        <v>45700</v>
      </c>
      <c s="7" r="C7" t="n">
        <v>72565</v>
      </c>
    </row>
    <row r="8" spans="1:3">
      <c s="4" r="A8" t="s">
        <v>518</v>
      </c>
      <c s="7" r="B8" t="n">
        <v>-2952</v>
      </c>
      <c s="7" r="C8" t="n">
        <v>-2003</v>
      </c>
    </row>
    <row r="9" spans="1:3">
      <c s="4" r="A9" t="s">
        <v>519</v>
      </c>
      <c s="4" r="B9" t="s">
        <v>520</v>
      </c>
      <c s="4" r="C9" t="s">
        <v>521</v>
      </c>
    </row>
    <row r="10" spans="1:3">
      <c s="4" r="A10" t="s">
        <v>522</v>
      </c>
      <c s="6" r="B10" t="n">
        <v>55</v>
      </c>
      <c s="6" r="C10" t="n">
        <v>66</v>
      </c>
    </row>
    <row r="11" spans="1:3">
      <c s="4" r="A11" t="s">
        <v>471</v>
      </c>
    </row>
    <row r="12" spans="1:3">
      <c s="3" r="A12" t="s">
        <v>285</v>
      </c>
    </row>
    <row r="13" spans="1:3">
      <c s="4" r="A13" t="s">
        <v>511</v>
      </c>
      <c s="7" r="B13" t="n">
        <v>45631</v>
      </c>
      <c s="7" r="C13" t="n">
        <v>11750</v>
      </c>
    </row>
    <row r="14" spans="1:3">
      <c s="4" r="A14" t="s">
        <v>512</v>
      </c>
      <c s="7" r="B14" t="n">
        <v>-296</v>
      </c>
      <c s="7" r="C14" t="n">
        <v>-13</v>
      </c>
    </row>
    <row r="15" spans="1:3">
      <c s="4" r="A15" t="s">
        <v>513</v>
      </c>
      <c s="4" r="B15" t="s">
        <v>523</v>
      </c>
      <c s="4" r="C15" t="s">
        <v>524</v>
      </c>
    </row>
    <row r="16" spans="1:3">
      <c s="4" r="A16" t="s">
        <v>516</v>
      </c>
      <c s="6" r="B16" t="n">
        <v>22</v>
      </c>
      <c s="6" r="C16" t="n">
        <v>7</v>
      </c>
    </row>
    <row r="17" spans="1:3">
      <c s="4" r="A17" t="s">
        <v>517</v>
      </c>
      <c s="7" r="B17" t="n">
        <v>0</v>
      </c>
      <c s="7" r="C17" t="n">
        <v>49</v>
      </c>
    </row>
    <row r="18" spans="1:3">
      <c s="4" r="A18" t="s">
        <v>518</v>
      </c>
      <c s="7" r="B18" t="n">
        <v>0</v>
      </c>
      <c s="7" r="C18" t="n">
        <v>-1</v>
      </c>
    </row>
    <row r="19" spans="1:3">
      <c s="4" r="A19" t="s">
        <v>519</v>
      </c>
      <c s="4" r="B19" t="s">
        <v>525</v>
      </c>
      <c s="4" r="C19" t="s">
        <v>526</v>
      </c>
    </row>
    <row r="20" spans="1:3">
      <c s="4" r="A20" t="s">
        <v>522</v>
      </c>
      <c s="6" r="B20" t="n">
        <v>0</v>
      </c>
      <c s="6" r="C20" t="n">
        <v>1</v>
      </c>
    </row>
    <row r="21" spans="1:3">
      <c s="4" r="A21" t="s">
        <v>436</v>
      </c>
    </row>
    <row r="22" spans="1:3">
      <c s="3" r="A22" t="s">
        <v>285</v>
      </c>
    </row>
    <row r="23" spans="1:3">
      <c s="4" r="A23" t="s">
        <v>511</v>
      </c>
      <c s="7" r="B23" t="n">
        <v>15498</v>
      </c>
      <c s="7" r="C23" t="n">
        <v>18100</v>
      </c>
    </row>
    <row r="24" spans="1:3">
      <c s="4" r="A24" t="s">
        <v>512</v>
      </c>
      <c s="7" r="B24" t="n">
        <v>-137</v>
      </c>
      <c s="7" r="C24" t="n">
        <v>-166</v>
      </c>
    </row>
    <row r="25" spans="1:3">
      <c s="4" r="A25" t="s">
        <v>513</v>
      </c>
      <c s="4" r="B25" t="s">
        <v>527</v>
      </c>
      <c s="4" r="C25" t="s">
        <v>527</v>
      </c>
    </row>
    <row r="26" spans="1:3">
      <c s="4" r="A26" t="s">
        <v>516</v>
      </c>
      <c s="6" r="B26" t="n">
        <v>15</v>
      </c>
      <c s="6" r="C26" t="n">
        <v>14</v>
      </c>
    </row>
    <row r="27" spans="1:3">
      <c s="4" r="A27" t="s">
        <v>517</v>
      </c>
      <c s="7" r="B27" t="n">
        <v>1627</v>
      </c>
      <c s="7" r="C27" t="n">
        <v>6110</v>
      </c>
    </row>
    <row r="28" spans="1:3">
      <c s="4" r="A28" t="s">
        <v>518</v>
      </c>
      <c s="7" r="B28" t="n">
        <v>-43</v>
      </c>
      <c s="7" r="C28" t="n">
        <v>-171</v>
      </c>
    </row>
    <row r="29" spans="1:3">
      <c s="4" r="A29" t="s">
        <v>519</v>
      </c>
      <c s="4" r="B29" t="s">
        <v>528</v>
      </c>
      <c s="4" r="C29" t="s">
        <v>521</v>
      </c>
    </row>
    <row r="30" spans="1:3">
      <c s="4" r="A30" t="s">
        <v>522</v>
      </c>
      <c s="6" r="B30" t="n">
        <v>3</v>
      </c>
      <c s="6" r="C30" t="n">
        <v>6</v>
      </c>
    </row>
    <row r="31" spans="1:3">
      <c s="4" r="A31" t="s">
        <v>475</v>
      </c>
    </row>
    <row r="32" spans="1:3">
      <c s="3" r="A32" t="s">
        <v>285</v>
      </c>
    </row>
    <row r="33" spans="1:3">
      <c s="4" r="A33" t="s">
        <v>511</v>
      </c>
      <c s="7" r="B33" t="n">
        <v>23502</v>
      </c>
      <c s="7" r="C33" t="n">
        <v>19344</v>
      </c>
    </row>
    <row r="34" spans="1:3">
      <c s="4" r="A34" t="s">
        <v>512</v>
      </c>
      <c s="7" r="B34" t="n">
        <v>-318</v>
      </c>
      <c s="7" r="C34" t="n">
        <v>-140</v>
      </c>
    </row>
    <row r="35" spans="1:3">
      <c s="4" r="A35" t="s">
        <v>513</v>
      </c>
      <c s="4" r="B35" t="s">
        <v>529</v>
      </c>
      <c s="4" r="C35" t="s">
        <v>530</v>
      </c>
    </row>
    <row r="36" spans="1:3">
      <c s="4" r="A36" t="s">
        <v>516</v>
      </c>
      <c s="6" r="B36" t="n">
        <v>28</v>
      </c>
      <c s="6" r="C36" t="n">
        <v>19</v>
      </c>
    </row>
    <row r="37" spans="1:3">
      <c s="4" r="A37" t="s">
        <v>517</v>
      </c>
      <c s="7" r="B37" t="n">
        <v>28426</v>
      </c>
      <c s="7" r="C37" t="n">
        <v>38163</v>
      </c>
    </row>
    <row r="38" spans="1:3">
      <c s="4" r="A38" t="s">
        <v>518</v>
      </c>
      <c s="7" r="B38" t="n">
        <v>-877</v>
      </c>
      <c s="7" r="C38" t="n">
        <v>-1086</v>
      </c>
    </row>
    <row r="39" spans="1:3">
      <c s="4" r="A39" t="s">
        <v>519</v>
      </c>
      <c s="4" r="B39" t="s">
        <v>531</v>
      </c>
      <c s="4" r="C39" t="s">
        <v>532</v>
      </c>
    </row>
    <row r="40" spans="1:3">
      <c s="4" r="A40" t="s">
        <v>522</v>
      </c>
      <c s="6" r="B40" t="n">
        <v>31</v>
      </c>
      <c s="6" r="C40" t="n">
        <v>34</v>
      </c>
    </row>
    <row r="41" spans="1:3">
      <c s="4" r="A41" t="s">
        <v>476</v>
      </c>
    </row>
    <row r="42" spans="1:3">
      <c s="3" r="A42" t="s">
        <v>285</v>
      </c>
    </row>
    <row r="43" spans="1:3">
      <c s="4" r="A43" t="s">
        <v>511</v>
      </c>
      <c s="7" r="B43" t="n">
        <v>440</v>
      </c>
      <c s="7" r="C43" t="n">
        <v>848</v>
      </c>
    </row>
    <row r="44" spans="1:3">
      <c s="4" r="A44" t="s">
        <v>512</v>
      </c>
      <c s="7" r="B44" t="n">
        <v>-1</v>
      </c>
      <c s="7" r="C44" t="n">
        <v>-4</v>
      </c>
    </row>
    <row r="45" spans="1:3">
      <c s="4" r="A45" t="s">
        <v>513</v>
      </c>
      <c s="4" r="B45" t="s">
        <v>533</v>
      </c>
      <c s="4" r="C45" t="s">
        <v>534</v>
      </c>
    </row>
    <row r="46" spans="1:3">
      <c s="4" r="A46" t="s">
        <v>516</v>
      </c>
      <c s="6" r="B46" t="n">
        <v>1</v>
      </c>
      <c s="6" r="C46" t="n">
        <v>1</v>
      </c>
    </row>
    <row r="47" spans="1:3">
      <c s="4" r="A47" t="s">
        <v>517</v>
      </c>
      <c s="7" r="B47" t="n">
        <v>495</v>
      </c>
      <c s="7" r="C47" t="n">
        <v>776</v>
      </c>
    </row>
    <row r="48" spans="1:3">
      <c s="4" r="A48" t="s">
        <v>518</v>
      </c>
      <c s="7" r="B48" t="n">
        <v>-9</v>
      </c>
      <c s="7" r="C48" t="n">
        <v>-1</v>
      </c>
    </row>
    <row r="49" spans="1:3">
      <c s="4" r="A49" t="s">
        <v>519</v>
      </c>
      <c s="4" r="B49" t="s">
        <v>535</v>
      </c>
      <c s="4" r="C49" t="s">
        <v>524</v>
      </c>
    </row>
    <row r="50" spans="1:3">
      <c s="4" r="A50" t="s">
        <v>522</v>
      </c>
      <c s="6" r="B50" t="n">
        <v>1</v>
      </c>
      <c s="6" r="C50" t="n">
        <v>1</v>
      </c>
    </row>
    <row r="51" spans="1:3">
      <c s="4" r="A51" t="s">
        <v>447</v>
      </c>
    </row>
    <row r="52" spans="1:3">
      <c s="3" r="A52" t="s">
        <v>285</v>
      </c>
    </row>
    <row r="53" spans="1:3">
      <c s="4" r="A53" t="s">
        <v>511</v>
      </c>
      <c s="7" r="B53" t="n">
        <v>75756</v>
      </c>
      <c s="7" r="C53" t="n">
        <v>21230</v>
      </c>
    </row>
    <row r="54" spans="1:3">
      <c s="4" r="A54" t="s">
        <v>512</v>
      </c>
      <c s="7" r="B54" t="n">
        <v>-5660</v>
      </c>
      <c s="7" r="C54" t="n">
        <v>-974</v>
      </c>
    </row>
    <row r="55" spans="1:3">
      <c s="4" r="A55" t="s">
        <v>513</v>
      </c>
      <c s="4" r="B55" t="s">
        <v>536</v>
      </c>
      <c s="4" r="C55" t="s">
        <v>537</v>
      </c>
    </row>
    <row r="56" spans="1:3">
      <c s="4" r="A56" t="s">
        <v>516</v>
      </c>
      <c s="6" r="B56" t="n">
        <v>99</v>
      </c>
      <c s="6" r="C56" t="n">
        <v>33</v>
      </c>
    </row>
    <row r="57" spans="1:3">
      <c s="4" r="A57" t="s">
        <v>517</v>
      </c>
      <c s="7" r="B57" t="n">
        <v>3658</v>
      </c>
      <c s="7" r="C57" t="n">
        <v>10874</v>
      </c>
    </row>
    <row r="58" spans="1:3">
      <c s="4" r="A58" t="s">
        <v>518</v>
      </c>
      <c s="7" r="B58" t="n">
        <v>-1619</v>
      </c>
      <c s="7" r="C58" t="n">
        <v>-279</v>
      </c>
    </row>
    <row r="59" spans="1:3">
      <c s="4" r="A59" t="s">
        <v>519</v>
      </c>
      <c s="4" r="B59" t="s">
        <v>538</v>
      </c>
      <c s="4" r="C59" t="s">
        <v>539</v>
      </c>
    </row>
    <row r="60" spans="1:3">
      <c s="4" r="A60" t="s">
        <v>522</v>
      </c>
      <c s="6" r="B60" t="n">
        <v>5</v>
      </c>
      <c s="6" r="C60" t="n">
        <v>7</v>
      </c>
    </row>
    <row r="61" spans="1:3">
      <c s="4" r="A61" t="s">
        <v>448</v>
      </c>
    </row>
    <row r="62" spans="1:3">
      <c s="3" r="A62" t="s">
        <v>285</v>
      </c>
    </row>
    <row r="63" spans="1:3">
      <c s="4" r="A63" t="s">
        <v>511</v>
      </c>
      <c s="7" r="B63" t="n">
        <v>138531</v>
      </c>
      <c s="7" r="C63" t="n">
        <v>50733</v>
      </c>
    </row>
    <row r="64" spans="1:3">
      <c s="4" r="A64" t="s">
        <v>512</v>
      </c>
      <c s="7" r="B64" t="n">
        <v>-1860</v>
      </c>
      <c s="7" r="C64" t="n">
        <v>-273</v>
      </c>
    </row>
    <row r="65" spans="1:3">
      <c s="4" r="A65" t="s">
        <v>513</v>
      </c>
      <c s="4" r="B65" t="s">
        <v>529</v>
      </c>
      <c s="4" r="C65" t="s">
        <v>534</v>
      </c>
    </row>
    <row r="66" spans="1:3">
      <c s="4" r="A66" t="s">
        <v>516</v>
      </c>
      <c s="6" r="B66" t="n">
        <v>131</v>
      </c>
      <c s="6" r="C66" t="n">
        <v>54</v>
      </c>
    </row>
    <row r="67" spans="1:3">
      <c s="4" r="A67" t="s">
        <v>517</v>
      </c>
      <c s="7" r="B67" t="n">
        <v>8201</v>
      </c>
      <c s="7" r="C67" t="n">
        <v>13291</v>
      </c>
    </row>
    <row r="68" spans="1:3">
      <c s="4" r="A68" t="s">
        <v>518</v>
      </c>
      <c s="7" r="B68" t="n">
        <v>-197</v>
      </c>
      <c s="7" r="C68" t="n">
        <v>-267</v>
      </c>
    </row>
    <row r="69" spans="1:3">
      <c s="4" r="A69" t="s">
        <v>519</v>
      </c>
      <c s="4" r="B69" t="s">
        <v>540</v>
      </c>
      <c s="4" r="C69" t="s">
        <v>526</v>
      </c>
    </row>
    <row r="70" spans="1:3">
      <c s="4" r="A70" t="s">
        <v>522</v>
      </c>
      <c s="6" r="B70" t="n">
        <v>11</v>
      </c>
      <c s="6" r="C70" t="n">
        <v>13</v>
      </c>
    </row>
    <row r="71" spans="1:3">
      <c s="4" r="A71" t="s">
        <v>449</v>
      </c>
    </row>
    <row r="72" spans="1:3">
      <c s="3" r="A72" t="s">
        <v>285</v>
      </c>
    </row>
    <row r="73" spans="1:3">
      <c s="4" r="A73" t="s">
        <v>511</v>
      </c>
      <c s="7" r="B73" t="n">
        <v>344</v>
      </c>
      <c s="7" r="C73" t="n">
        <v>0</v>
      </c>
    </row>
    <row r="74" spans="1:3">
      <c s="4" r="A74" t="s">
        <v>512</v>
      </c>
      <c s="7" r="B74" t="n">
        <v>-1</v>
      </c>
      <c s="7" r="C74" t="n">
        <v>0</v>
      </c>
    </row>
    <row r="75" spans="1:3">
      <c s="4" r="A75" t="s">
        <v>513</v>
      </c>
      <c s="4" r="B75" t="s">
        <v>541</v>
      </c>
      <c s="4" r="C75" t="s">
        <v>525</v>
      </c>
    </row>
    <row r="76" spans="1:3">
      <c s="4" r="A76" t="s">
        <v>516</v>
      </c>
      <c s="6" r="B76" t="n">
        <v>1</v>
      </c>
      <c s="6" r="C76" t="n">
        <v>0</v>
      </c>
    </row>
    <row r="77" spans="1:3">
      <c s="4" r="A77" t="s">
        <v>517</v>
      </c>
      <c s="7" r="B77" t="n">
        <v>498</v>
      </c>
      <c s="7" r="C77" t="n">
        <v>495</v>
      </c>
    </row>
    <row r="78" spans="1:3">
      <c s="4" r="A78" t="s">
        <v>518</v>
      </c>
      <c s="7" r="B78" t="n">
        <v>-2</v>
      </c>
      <c s="7" r="C78" t="n">
        <v>-5</v>
      </c>
    </row>
    <row r="79" spans="1:3">
      <c s="4" r="A79" t="s">
        <v>519</v>
      </c>
      <c s="4" r="B79" t="s">
        <v>542</v>
      </c>
      <c s="4" r="C79" t="s">
        <v>543</v>
      </c>
    </row>
    <row r="80" spans="1:3">
      <c s="4" r="A80" t="s">
        <v>522</v>
      </c>
      <c s="6" r="B80" t="n">
        <v>1</v>
      </c>
      <c s="6" r="C80" t="n">
        <v>1</v>
      </c>
    </row>
    <row r="81" spans="1:3">
      <c s="4" r="A81" t="s">
        <v>477</v>
      </c>
    </row>
    <row r="82" spans="1:3">
      <c s="3" r="A82" t="s">
        <v>285</v>
      </c>
    </row>
    <row r="83" spans="1:3">
      <c s="4" r="A83" t="s">
        <v>511</v>
      </c>
      <c s="7" r="B83" t="n">
        <v>299702</v>
      </c>
      <c s="7" r="C83" t="n">
        <v>122005</v>
      </c>
    </row>
    <row r="84" spans="1:3">
      <c s="4" r="A84" t="s">
        <v>512</v>
      </c>
      <c s="7" r="B84" t="n">
        <v>-8273</v>
      </c>
      <c s="7" r="C84" t="n">
        <v>-1570</v>
      </c>
    </row>
    <row r="85" spans="1:3">
      <c s="4" r="A85" t="s">
        <v>513</v>
      </c>
      <c s="4" r="B85" t="s">
        <v>521</v>
      </c>
      <c s="4" r="C85" t="s">
        <v>529</v>
      </c>
    </row>
    <row r="86" spans="1:3">
      <c s="4" r="A86" t="s">
        <v>516</v>
      </c>
      <c s="6" r="B86" t="n">
        <v>297</v>
      </c>
      <c s="6" r="C86" t="n">
        <v>128</v>
      </c>
    </row>
    <row r="87" spans="1:3">
      <c s="4" r="A87" t="s">
        <v>517</v>
      </c>
      <c s="7" r="B87" t="n">
        <v>42905</v>
      </c>
      <c s="7" r="C87" t="n">
        <v>69758</v>
      </c>
    </row>
    <row r="88" spans="1:3">
      <c s="4" r="A88" t="s">
        <v>518</v>
      </c>
      <c s="7" r="B88" t="n">
        <v>-2747</v>
      </c>
      <c s="7" r="C88" t="n">
        <v>-1810</v>
      </c>
    </row>
    <row r="89" spans="1:3">
      <c s="4" r="A89" t="s">
        <v>519</v>
      </c>
      <c s="4" r="B89" t="s">
        <v>544</v>
      </c>
      <c s="4" r="C89" t="s">
        <v>539</v>
      </c>
    </row>
    <row r="90" spans="1:3">
      <c s="4" r="A90" t="s">
        <v>522</v>
      </c>
      <c s="6" r="B90" t="n">
        <v>52</v>
      </c>
      <c s="6" r="C90" t="n">
        <v>63</v>
      </c>
    </row>
    <row r="91" spans="1:3">
      <c s="4" r="A91" t="s">
        <v>122</v>
      </c>
    </row>
    <row r="92" spans="1:3">
      <c s="3" r="A92" t="s">
        <v>285</v>
      </c>
    </row>
    <row r="93" spans="1:3">
      <c s="4" r="A93" t="s">
        <v>511</v>
      </c>
      <c s="7" r="B93" t="n">
        <v>26993</v>
      </c>
      <c s="7" r="C93" t="n">
        <v>13379</v>
      </c>
    </row>
    <row r="94" spans="1:3">
      <c s="4" r="A94" t="s">
        <v>512</v>
      </c>
      <c s="7" r="B94" t="n">
        <v>-4932</v>
      </c>
      <c s="7" r="C94" t="n">
        <v>-1479</v>
      </c>
    </row>
    <row r="95" spans="1:3">
      <c s="4" r="A95" t="s">
        <v>513</v>
      </c>
      <c s="4" r="B95" t="s">
        <v>545</v>
      </c>
      <c s="4" r="C95" t="s">
        <v>546</v>
      </c>
    </row>
    <row r="96" spans="1:3">
      <c s="4" r="A96" t="s">
        <v>516</v>
      </c>
      <c s="6" r="B96" t="n">
        <v>42</v>
      </c>
      <c s="6" r="C96" t="n">
        <v>19</v>
      </c>
    </row>
    <row r="97" spans="1:3">
      <c s="4" r="A97" t="s">
        <v>517</v>
      </c>
      <c s="7" r="B97" t="n">
        <v>0</v>
      </c>
      <c s="7" r="C97" t="n">
        <v>0</v>
      </c>
    </row>
    <row r="98" spans="1:3">
      <c s="4" r="A98" t="s">
        <v>518</v>
      </c>
      <c s="7" r="B98" t="n">
        <v>0</v>
      </c>
      <c s="7" r="C98" t="n">
        <v>0</v>
      </c>
    </row>
    <row r="99" spans="1:3">
      <c s="4" r="A99" t="s">
        <v>519</v>
      </c>
      <c s="4" r="B99" t="s">
        <v>525</v>
      </c>
      <c s="4" r="C99" t="s">
        <v>525</v>
      </c>
    </row>
    <row r="100" spans="1:3">
      <c s="4" r="A100" t="s">
        <v>522</v>
      </c>
      <c s="6" r="B100" t="n">
        <v>0</v>
      </c>
      <c s="6" r="C100" t="n">
        <v>0</v>
      </c>
    </row>
    <row r="101" spans="1:3">
      <c s="4" r="A101" t="s">
        <v>450</v>
      </c>
    </row>
    <row r="102" spans="1:3">
      <c s="3" r="A102" t="s">
        <v>285</v>
      </c>
    </row>
    <row r="103" spans="1:3">
      <c s="4" r="A103" t="s">
        <v>511</v>
      </c>
      <c s="7" r="B103" t="n">
        <v>5387</v>
      </c>
      <c s="7" r="C103" t="n">
        <v>4921</v>
      </c>
    </row>
    <row r="104" spans="1:3">
      <c s="4" r="A104" t="s">
        <v>512</v>
      </c>
      <c s="7" r="B104" t="n">
        <v>-113</v>
      </c>
      <c s="7" r="C104" t="n">
        <v>-58</v>
      </c>
    </row>
    <row r="105" spans="1:3">
      <c s="4" r="A105" t="s">
        <v>513</v>
      </c>
      <c s="4" r="B105" t="s">
        <v>547</v>
      </c>
      <c s="4" r="C105" t="s">
        <v>548</v>
      </c>
    </row>
    <row r="106" spans="1:3">
      <c s="4" r="A106" t="s">
        <v>516</v>
      </c>
      <c s="6" r="B106" t="n">
        <v>11</v>
      </c>
      <c s="6" r="C106" t="n">
        <v>9</v>
      </c>
    </row>
    <row r="107" spans="1:3">
      <c s="4" r="A107" t="s">
        <v>517</v>
      </c>
      <c s="7" r="B107" t="n">
        <v>2795</v>
      </c>
      <c s="7" r="C107" t="n">
        <v>2807</v>
      </c>
    </row>
    <row r="108" spans="1:3">
      <c s="4" r="A108" t="s">
        <v>518</v>
      </c>
      <c s="7" r="B108" t="n">
        <v>-205</v>
      </c>
      <c s="7" r="C108" t="n">
        <v>-193</v>
      </c>
    </row>
    <row r="109" spans="1:3">
      <c s="4" r="A109" t="s">
        <v>519</v>
      </c>
      <c s="4" r="B109" t="s">
        <v>549</v>
      </c>
      <c s="4" r="C109" t="s">
        <v>550</v>
      </c>
    </row>
    <row r="110" spans="1:3">
      <c s="4" r="A110" t="s">
        <v>522</v>
      </c>
      <c s="6" r="B110" t="n">
        <v>3</v>
      </c>
      <c s="6" r="C110" t="n">
        <v>3</v>
      </c>
    </row>
    <row r="111" spans="1:3">
      <c s="4" r="A111" t="s">
        <v>478</v>
      </c>
    </row>
    <row r="112" spans="1:3">
      <c s="3" r="A112" t="s">
        <v>285</v>
      </c>
    </row>
    <row r="113" spans="1:3">
      <c s="4" r="A113" t="s">
        <v>511</v>
      </c>
      <c s="7" r="B113" t="n">
        <v>32380</v>
      </c>
      <c s="7" r="C113" t="n">
        <v>18300</v>
      </c>
    </row>
    <row r="114" spans="1:3">
      <c s="4" r="A114" t="s">
        <v>512</v>
      </c>
      <c s="7" r="B114" t="n">
        <v>-5045</v>
      </c>
      <c s="7" r="C114" t="n">
        <v>-1537</v>
      </c>
    </row>
    <row r="115" spans="1:3">
      <c s="4" r="A115" t="s">
        <v>513</v>
      </c>
      <c s="4" r="B115" t="s">
        <v>551</v>
      </c>
      <c s="4" r="C115" t="s">
        <v>552</v>
      </c>
    </row>
    <row r="116" spans="1:3">
      <c s="4" r="A116" t="s">
        <v>516</v>
      </c>
      <c s="6" r="B116" t="n">
        <v>53</v>
      </c>
      <c s="6" r="C116" t="n">
        <v>28</v>
      </c>
    </row>
    <row r="117" spans="1:3">
      <c s="4" r="A117" t="s">
        <v>517</v>
      </c>
      <c s="7" r="B117" t="n">
        <v>2795</v>
      </c>
      <c s="7" r="C117" t="n">
        <v>2807</v>
      </c>
    </row>
    <row r="118" spans="1:3">
      <c s="4" r="A118" t="s">
        <v>518</v>
      </c>
      <c s="7" r="B118" t="n">
        <v>-205</v>
      </c>
      <c s="7" r="C118" t="n">
        <v>-193</v>
      </c>
    </row>
    <row r="119" spans="1:3">
      <c s="4" r="A119" t="s">
        <v>519</v>
      </c>
      <c s="4" r="B119" t="s">
        <v>549</v>
      </c>
      <c s="4" r="C119" t="s">
        <v>550</v>
      </c>
    </row>
    <row r="120" spans="1:3">
      <c s="4" r="A120" t="s">
        <v>522</v>
      </c>
      <c s="6" r="B120" t="n">
        <v>3</v>
      </c>
      <c s="6" r="C120" t="n">
        <v>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3</v>
      </c>
      <c s="2" r="B1" t="s">
        <v>1</v>
      </c>
    </row>
    <row r="2" spans="1:4">
      <c s="2" r="B2" t="s">
        <v>2</v>
      </c>
      <c s="2" r="C2" t="s">
        <v>30</v>
      </c>
      <c s="2" r="D2" t="s">
        <v>80</v>
      </c>
    </row>
    <row r="3" spans="1:4">
      <c s="3" r="A3" t="s">
        <v>554</v>
      </c>
    </row>
    <row r="4" spans="1:4">
      <c s="4" r="A4" t="s">
        <v>555</v>
      </c>
      <c s="7" r="B4" t="n">
        <v>2368</v>
      </c>
      <c s="7" r="C4" t="n">
        <v>2183</v>
      </c>
      <c s="7" r="D4" t="n">
        <v>2282</v>
      </c>
    </row>
    <row r="5" spans="1:4">
      <c s="3" r="A5" t="s">
        <v>556</v>
      </c>
    </row>
    <row r="6" spans="1:4">
      <c s="4" r="A6" t="s">
        <v>557</v>
      </c>
      <c s="6" r="B6" t="n">
        <v>-29</v>
      </c>
      <c s="6" r="C6" t="n">
        <v>-45</v>
      </c>
      <c s="6" r="D6" t="n">
        <v>-99</v>
      </c>
    </row>
    <row r="7" spans="1:4">
      <c s="4" r="A7" t="s">
        <v>558</v>
      </c>
      <c s="6" r="B7" t="n">
        <v>2391</v>
      </c>
      <c s="6" r="C7" t="n">
        <v>2368</v>
      </c>
      <c s="6" r="D7" t="n">
        <v>2183</v>
      </c>
    </row>
    <row r="8" spans="1:4">
      <c s="4" r="A8" t="s">
        <v>477</v>
      </c>
    </row>
    <row r="9" spans="1:4">
      <c s="3" r="A9" t="s">
        <v>556</v>
      </c>
    </row>
    <row r="10" spans="1:4">
      <c s="4" r="A10" t="s">
        <v>559</v>
      </c>
      <c s="6" r="B10" t="n">
        <v>15</v>
      </c>
      <c s="6" r="C10" t="n">
        <v>230</v>
      </c>
      <c s="6" r="D10" t="n">
        <v>0</v>
      </c>
    </row>
    <row r="11" spans="1:4">
      <c s="4" r="A11" t="s">
        <v>560</v>
      </c>
      <c s="7" r="B11" t="n">
        <v>37</v>
      </c>
      <c s="7" r="C11" t="n">
        <v>0</v>
      </c>
      <c s="7" r="D11"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561</v>
      </c>
      <c s="2" r="B1" t="s">
        <v>1</v>
      </c>
    </row>
    <row r="2" spans="1:4">
      <c s="2" r="B2" t="s">
        <v>2</v>
      </c>
      <c s="2" r="C2" t="s">
        <v>30</v>
      </c>
      <c s="2" r="D2" t="s">
        <v>80</v>
      </c>
    </row>
    <row r="3" spans="1:4">
      <c s="3" r="A3" t="s">
        <v>562</v>
      </c>
    </row>
    <row r="4" spans="1:4">
      <c s="4" r="A4" t="s">
        <v>563</v>
      </c>
      <c s="7" r="B4" t="n">
        <v>40986</v>
      </c>
      <c s="7" r="C4" t="n">
        <v>36699</v>
      </c>
      <c s="7" r="D4" t="n">
        <v>34761</v>
      </c>
    </row>
    <row r="5" spans="1:4">
      <c s="4" r="A5" t="s">
        <v>564</v>
      </c>
      <c s="6" r="B5" t="n">
        <v>-1247</v>
      </c>
      <c s="6" r="C5" t="n">
        <v>-1182</v>
      </c>
      <c s="6" r="D5" t="n">
        <v>-1384</v>
      </c>
    </row>
    <row r="6" spans="1:4">
      <c s="4" r="A6" t="s">
        <v>83</v>
      </c>
      <c s="6" r="B6" t="n">
        <v>39739</v>
      </c>
      <c s="6" r="C6" t="n">
        <v>35517</v>
      </c>
      <c s="6" r="D6" t="n">
        <v>33377</v>
      </c>
    </row>
    <row r="7" spans="1:4">
      <c s="4" r="A7" t="s">
        <v>504</v>
      </c>
    </row>
    <row r="8" spans="1:4">
      <c s="3" r="A8" t="s">
        <v>562</v>
      </c>
    </row>
    <row r="9" spans="1:4">
      <c s="4" r="A9" t="s">
        <v>563</v>
      </c>
      <c s="6" r="B9" t="n">
        <v>4480</v>
      </c>
      <c s="6" r="C9" t="n">
        <v>3179</v>
      </c>
      <c s="6" r="D9" t="n">
        <v>2003</v>
      </c>
    </row>
    <row r="10" spans="1:4">
      <c s="4" r="A10" t="s">
        <v>565</v>
      </c>
    </row>
    <row r="11" spans="1:4">
      <c s="3" r="A11" t="s">
        <v>562</v>
      </c>
    </row>
    <row r="12" spans="1:4">
      <c s="4" r="A12" t="s">
        <v>563</v>
      </c>
      <c s="6" r="B12" t="n">
        <v>8</v>
      </c>
      <c s="6" r="C12" t="n">
        <v>4</v>
      </c>
      <c s="6" r="D12" t="n">
        <v>5</v>
      </c>
    </row>
    <row r="13" spans="1:4">
      <c s="4" r="A13" t="s">
        <v>477</v>
      </c>
    </row>
    <row r="14" spans="1:4">
      <c s="3" r="A14" t="s">
        <v>562</v>
      </c>
    </row>
    <row r="15" spans="1:4">
      <c s="4" r="A15" t="s">
        <v>563</v>
      </c>
      <c s="7" r="B15" t="n">
        <v>36498</v>
      </c>
      <c s="7" r="C15" t="n">
        <v>33516</v>
      </c>
      <c s="7" r="D15" t="n">
        <v>3275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s>
  <sheetData>
    <row r="1" spans="1:5">
      <c s="1" r="A1" t="s">
        <v>566</v>
      </c>
      <c s="2" r="C1" t="s">
        <v>1</v>
      </c>
    </row>
    <row r="2" spans="1:5">
      <c s="2" r="C2" t="s">
        <v>509</v>
      </c>
      <c s="2" r="D2" t="s">
        <v>350</v>
      </c>
      <c s="2" r="E2" t="s">
        <v>351</v>
      </c>
    </row>
    <row r="3" spans="1:5">
      <c s="3" r="A3" t="s">
        <v>567</v>
      </c>
    </row>
    <row r="4" spans="1:5">
      <c s="4" r="A4" t="s">
        <v>84</v>
      </c>
      <c s="4" r="B4" t="s">
        <v>85</v>
      </c>
      <c s="7" r="C4" t="n">
        <v>-3278</v>
      </c>
      <c s="7" r="D4" t="n">
        <v>6758</v>
      </c>
      <c s="7" r="E4" t="n">
        <v>6536</v>
      </c>
    </row>
    <row r="5" spans="1:5">
      <c s="4" r="A5" t="s">
        <v>568</v>
      </c>
      <c s="6" r="C5" t="n">
        <v>14800</v>
      </c>
    </row>
    <row r="6" spans="1:5">
      <c s="4" r="A6" t="s">
        <v>454</v>
      </c>
      <c s="6" r="C6" t="n">
        <v>47891</v>
      </c>
      <c s="6" r="D6" t="n">
        <v>46786</v>
      </c>
    </row>
    <row r="7" spans="1:5">
      <c s="4" r="A7" t="s">
        <v>569</v>
      </c>
      <c s="7" r="C7" t="n">
        <v>3300</v>
      </c>
      <c s="6" r="D7" t="n">
        <v>0</v>
      </c>
    </row>
    <row r="8" spans="1:5">
      <c s="4" r="A8" t="s">
        <v>570</v>
      </c>
      <c s="4" r="C8" t="s">
        <v>571</v>
      </c>
    </row>
    <row r="9" spans="1:5">
      <c s="4" r="A9" t="s">
        <v>572</v>
      </c>
      <c s="7" r="C9" t="n">
        <v>6200</v>
      </c>
      <c s="6" r="D9" t="n">
        <v>5400</v>
      </c>
      <c s="6" r="E9" t="n">
        <v>5200</v>
      </c>
    </row>
    <row r="10" spans="1:5">
      <c s="4" r="A10" t="s">
        <v>496</v>
      </c>
      <c s="6" r="C10" t="n">
        <v>-1670</v>
      </c>
      <c s="6" r="D10" t="n">
        <v>3310</v>
      </c>
      <c s="6" r="E10" t="n">
        <v>1514</v>
      </c>
    </row>
    <row r="11" spans="1:5">
      <c s="4" r="A11" t="s">
        <v>573</v>
      </c>
      <c s="6" r="C11" t="n">
        <v>7800</v>
      </c>
      <c s="6" r="D11" t="n">
        <v>2000</v>
      </c>
      <c s="6" r="E11" t="n">
        <v>200</v>
      </c>
    </row>
    <row r="12" spans="1:5">
      <c s="4" r="A12" t="s">
        <v>473</v>
      </c>
      <c s="6" r="C12" t="n">
        <v>16300</v>
      </c>
      <c s="6" r="D12" t="n">
        <v>5100</v>
      </c>
    </row>
    <row r="13" spans="1:5">
      <c s="4" r="A13" t="s">
        <v>512</v>
      </c>
      <c s="6" r="C13" t="n">
        <v>13318</v>
      </c>
      <c s="6" r="D13" t="n">
        <v>3107</v>
      </c>
    </row>
    <row r="14" spans="1:5">
      <c s="4" r="A14" t="s">
        <v>518</v>
      </c>
      <c s="6" r="C14" t="n">
        <v>2952</v>
      </c>
      <c s="6" r="D14" t="n">
        <v>2003</v>
      </c>
    </row>
    <row r="15" spans="1:5">
      <c s="4" r="A15" t="s">
        <v>574</v>
      </c>
      <c s="6" r="C15" t="n">
        <v>119400</v>
      </c>
      <c s="6" r="D15" t="n">
        <v>104800</v>
      </c>
    </row>
    <row r="16" spans="1:5">
      <c s="4" r="A16" t="s">
        <v>450</v>
      </c>
    </row>
    <row r="17" spans="1:5">
      <c s="3" r="A17" t="s">
        <v>567</v>
      </c>
    </row>
    <row r="18" spans="1:5">
      <c s="4" r="A18" t="s">
        <v>473</v>
      </c>
      <c s="6" r="C18" t="n">
        <v>300</v>
      </c>
    </row>
    <row r="19" spans="1:5">
      <c s="4" r="A19" t="s">
        <v>512</v>
      </c>
      <c s="6" r="C19" t="n">
        <v>113</v>
      </c>
      <c s="6" r="D19" t="n">
        <v>58</v>
      </c>
    </row>
    <row r="20" spans="1:5">
      <c s="4" r="A20" t="s">
        <v>518</v>
      </c>
      <c s="6" r="C20" t="n">
        <v>205</v>
      </c>
      <c s="6" r="D20" t="n">
        <v>193</v>
      </c>
    </row>
    <row r="21" spans="1:5">
      <c s="4" r="A21" t="s">
        <v>122</v>
      </c>
    </row>
    <row r="22" spans="1:5">
      <c s="3" r="A22" t="s">
        <v>567</v>
      </c>
    </row>
    <row r="23" spans="1:5">
      <c s="4" r="A23" t="s">
        <v>473</v>
      </c>
      <c s="6" r="C23" t="n">
        <v>4900</v>
      </c>
    </row>
    <row r="24" spans="1:5">
      <c s="4" r="A24" t="s">
        <v>512</v>
      </c>
      <c s="6" r="C24" t="n">
        <v>4932</v>
      </c>
      <c s="6" r="D24" t="n">
        <v>1479</v>
      </c>
    </row>
    <row r="25" spans="1:5">
      <c s="4" r="A25" t="s">
        <v>518</v>
      </c>
      <c s="6" r="C25" t="n">
        <v>0</v>
      </c>
      <c s="6" r="D25" t="n">
        <v>0</v>
      </c>
    </row>
    <row r="26" spans="1:5">
      <c s="4" r="A26" t="s">
        <v>475</v>
      </c>
    </row>
    <row r="27" spans="1:5">
      <c s="3" r="A27" t="s">
        <v>567</v>
      </c>
    </row>
    <row r="28" spans="1:5">
      <c s="4" r="A28" t="s">
        <v>473</v>
      </c>
      <c s="6" r="C28" t="n">
        <v>1200</v>
      </c>
    </row>
    <row r="29" spans="1:5">
      <c s="4" r="A29" t="s">
        <v>512</v>
      </c>
      <c s="7" r="C29" t="n">
        <v>318</v>
      </c>
      <c s="6" r="D29" t="n">
        <v>140</v>
      </c>
    </row>
    <row r="30" spans="1:5">
      <c s="4" r="A30" t="s">
        <v>575</v>
      </c>
      <c s="6" r="C30" t="n">
        <v>31</v>
      </c>
    </row>
    <row r="31" spans="1:5">
      <c s="4" r="A31" t="s">
        <v>576</v>
      </c>
      <c s="6" r="C31" t="n">
        <v>28</v>
      </c>
    </row>
    <row r="32" spans="1:5">
      <c s="4" r="A32" t="s">
        <v>518</v>
      </c>
      <c s="7" r="C32" t="n">
        <v>877</v>
      </c>
      <c s="6" r="D32" t="n">
        <v>1086</v>
      </c>
    </row>
    <row r="33" spans="1:5">
      <c s="4" r="A33" t="s">
        <v>577</v>
      </c>
    </row>
    <row r="34" spans="1:5">
      <c s="3" r="A34" t="s">
        <v>567</v>
      </c>
    </row>
    <row r="35" spans="1:5">
      <c s="4" r="A35" t="s">
        <v>473</v>
      </c>
      <c s="7" r="C35" t="n">
        <v>7300</v>
      </c>
    </row>
    <row r="36" spans="1:5">
      <c s="4" r="A36" t="s">
        <v>578</v>
      </c>
      <c s="4" r="C36" t="s">
        <v>579</v>
      </c>
    </row>
    <row r="37" spans="1:5">
      <c s="4" r="A37" t="s">
        <v>512</v>
      </c>
      <c s="7" r="C37" t="n">
        <v>5660</v>
      </c>
      <c s="6" r="D37" t="n">
        <v>974</v>
      </c>
    </row>
    <row r="38" spans="1:5">
      <c s="4" r="A38" t="s">
        <v>575</v>
      </c>
      <c s="6" r="C38" t="n">
        <v>5</v>
      </c>
    </row>
    <row r="39" spans="1:5">
      <c s="4" r="A39" t="s">
        <v>576</v>
      </c>
      <c s="6" r="C39" t="n">
        <v>99</v>
      </c>
    </row>
    <row r="40" spans="1:5">
      <c s="4" r="A40" t="s">
        <v>518</v>
      </c>
      <c s="7" r="C40" t="n">
        <v>1619</v>
      </c>
      <c s="6" r="D40" t="n">
        <v>279</v>
      </c>
    </row>
    <row r="41" spans="1:5">
      <c s="4" r="A41" t="s">
        <v>476</v>
      </c>
    </row>
    <row r="42" spans="1:5">
      <c s="3" r="A42" t="s">
        <v>567</v>
      </c>
    </row>
    <row r="43" spans="1:5">
      <c s="4" r="A43" t="s">
        <v>512</v>
      </c>
      <c s="6" r="C43" t="n">
        <v>1</v>
      </c>
      <c s="6" r="D43" t="n">
        <v>4</v>
      </c>
    </row>
    <row r="44" spans="1:5">
      <c s="4" r="A44" t="s">
        <v>518</v>
      </c>
      <c s="7" r="C44" t="n">
        <v>9</v>
      </c>
      <c s="6" r="D44" t="n">
        <v>1</v>
      </c>
    </row>
    <row r="45" spans="1:5">
      <c s="4" r="A45" t="s">
        <v>474</v>
      </c>
    </row>
    <row r="46" spans="1:5">
      <c s="3" r="A46" t="s">
        <v>567</v>
      </c>
    </row>
    <row r="47" spans="1:5">
      <c s="4" r="A47" t="s">
        <v>580</v>
      </c>
      <c s="4" r="C47" t="s">
        <v>581</v>
      </c>
    </row>
    <row r="48" spans="1:5">
      <c s="4" r="A48" t="s">
        <v>582</v>
      </c>
      <c s="7" r="C48" t="n">
        <v>275500</v>
      </c>
    </row>
    <row r="49" spans="1:5">
      <c s="4" r="A49" t="s">
        <v>583</v>
      </c>
      <c s="4" r="C49" t="s">
        <v>584</v>
      </c>
    </row>
    <row r="50" spans="1:5">
      <c s="4" r="A50" t="s">
        <v>585</v>
      </c>
      <c s="4" r="C50" t="s">
        <v>586</v>
      </c>
    </row>
    <row r="51" spans="1:5">
      <c s="4" r="A51" t="s">
        <v>587</v>
      </c>
      <c s="6" r="C51" t="n">
        <v>0</v>
      </c>
    </row>
    <row r="52" spans="1:5">
      <c s="4" r="A52" t="s">
        <v>588</v>
      </c>
      <c s="4" r="C52" t="s">
        <v>589</v>
      </c>
    </row>
    <row r="53" spans="1:5">
      <c s="4" r="A53" t="s">
        <v>512</v>
      </c>
      <c s="7" r="C53" t="n">
        <v>137</v>
      </c>
      <c s="6" r="D53" t="n">
        <v>166</v>
      </c>
    </row>
    <row r="54" spans="1:5">
      <c s="4" r="A54" t="s">
        <v>518</v>
      </c>
      <c s="6" r="C54" t="n">
        <v>43</v>
      </c>
      <c s="6" r="D54" t="n">
        <v>171</v>
      </c>
    </row>
    <row r="55" spans="1:5">
      <c s="4" r="A55" t="s">
        <v>448</v>
      </c>
    </row>
    <row r="56" spans="1:5">
      <c s="3" r="A56" t="s">
        <v>567</v>
      </c>
    </row>
    <row r="57" spans="1:5">
      <c s="4" r="A57" t="s">
        <v>473</v>
      </c>
      <c s="7" r="C57" t="n">
        <v>2100</v>
      </c>
    </row>
    <row r="58" spans="1:5">
      <c s="4" r="A58" t="s">
        <v>578</v>
      </c>
      <c s="4" r="C58" t="s">
        <v>523</v>
      </c>
    </row>
    <row r="59" spans="1:5">
      <c s="4" r="A59" t="s">
        <v>512</v>
      </c>
      <c s="7" r="C59" t="n">
        <v>1860</v>
      </c>
      <c s="6" r="D59" t="n">
        <v>273</v>
      </c>
    </row>
    <row r="60" spans="1:5">
      <c s="4" r="A60" t="s">
        <v>575</v>
      </c>
      <c s="6" r="C60" t="n">
        <v>11</v>
      </c>
    </row>
    <row r="61" spans="1:5">
      <c s="4" r="A61" t="s">
        <v>576</v>
      </c>
      <c s="6" r="C61" t="n">
        <v>131</v>
      </c>
    </row>
    <row r="62" spans="1:5">
      <c s="4" r="A62" t="s">
        <v>518</v>
      </c>
      <c s="7" r="C62" t="n">
        <v>197</v>
      </c>
      <c s="6" r="D62" t="n">
        <v>267</v>
      </c>
    </row>
    <row r="63" spans="1:5">
      <c s="4" r="A63" t="s">
        <v>449</v>
      </c>
    </row>
    <row r="64" spans="1:5">
      <c s="3" r="A64" t="s">
        <v>567</v>
      </c>
    </row>
    <row r="65" spans="1:5">
      <c s="4" r="A65" t="s">
        <v>512</v>
      </c>
      <c s="6" r="C65" t="n">
        <v>1</v>
      </c>
      <c s="6" r="D65" t="n">
        <v>0</v>
      </c>
    </row>
    <row r="66" spans="1:5">
      <c s="4" r="A66" t="s">
        <v>518</v>
      </c>
      <c s="6" r="C66" t="n">
        <v>2</v>
      </c>
      <c s="6" r="D66" t="n">
        <v>5</v>
      </c>
    </row>
    <row r="67" spans="1:5">
      <c s="4" r="A67" t="s">
        <v>477</v>
      </c>
    </row>
    <row r="68" spans="1:5">
      <c s="3" r="A68" t="s">
        <v>567</v>
      </c>
    </row>
    <row r="69" spans="1:5">
      <c s="4" r="A69" t="s">
        <v>473</v>
      </c>
      <c s="7" r="C69" t="n">
        <v>11000</v>
      </c>
    </row>
    <row r="70" spans="1:5">
      <c s="4" r="A70" t="s">
        <v>578</v>
      </c>
      <c s="4" r="C70" t="s">
        <v>590</v>
      </c>
    </row>
    <row r="71" spans="1:5">
      <c s="4" r="A71" t="s">
        <v>512</v>
      </c>
      <c s="7" r="C71" t="n">
        <v>8273</v>
      </c>
      <c s="6" r="D71" t="n">
        <v>1570</v>
      </c>
    </row>
    <row r="72" spans="1:5">
      <c s="4" r="A72" t="s">
        <v>518</v>
      </c>
      <c s="6" r="C72" t="n">
        <v>2747</v>
      </c>
      <c s="6" r="D72" t="n">
        <v>1810</v>
      </c>
    </row>
    <row r="73" spans="1:5">
      <c s="4" r="A73" t="s">
        <v>591</v>
      </c>
      <c s="7" r="C73" t="n">
        <v>15</v>
      </c>
      <c s="7" r="D73" t="n">
        <v>230</v>
      </c>
      <c s="7" r="E73" t="n">
        <v>0</v>
      </c>
    </row>
    <row r="74" spans="1:5">
      <c r="A74" t="n"/>
    </row>
    <row r="75" spans="1:5">
      <c s="4" r="A75" t="s">
        <v>85</v>
      </c>
      <c s="4" r="B75" t="s">
        <v>109</v>
      </c>
    </row>
  </sheetData>
  <mergeCells count="4">
    <mergeCell ref="A1:B2"/>
    <mergeCell ref="C1:E1"/>
    <mergeCell ref="A74:D74"/>
    <mergeCell ref="B75:D7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9"/>
    <col customWidth="1" max="2" min="2" width="27"/>
    <col customWidth="1" max="3" min="3" width="14"/>
    <col customWidth="1" max="4" min="4" width="14"/>
  </cols>
  <sheetData>
    <row r="1" spans="1:4">
      <c s="1" r="A1" t="s">
        <v>592</v>
      </c>
      <c s="2" r="B1" t="s">
        <v>1</v>
      </c>
    </row>
    <row r="2" spans="1:4">
      <c s="2" r="B2" t="s">
        <v>2</v>
      </c>
      <c s="2" r="C2" t="s">
        <v>30</v>
      </c>
      <c s="2" r="D2" t="s">
        <v>80</v>
      </c>
    </row>
    <row r="3" spans="1:4">
      <c s="3" r="A3" t="s">
        <v>593</v>
      </c>
    </row>
    <row r="4" spans="1:4">
      <c s="4" r="A4" t="s">
        <v>594</v>
      </c>
      <c s="7" r="B4" t="n">
        <v>12000000</v>
      </c>
      <c s="7" r="C4" t="n">
        <v>12000000</v>
      </c>
    </row>
    <row r="5" spans="1:4">
      <c s="4" r="A5" t="s">
        <v>595</v>
      </c>
      <c s="6" r="B5" t="n">
        <v>50000000</v>
      </c>
    </row>
    <row r="6" spans="1:4">
      <c s="4" r="A6" t="s">
        <v>596</v>
      </c>
      <c s="6" r="B6" t="n">
        <v>100000000</v>
      </c>
    </row>
    <row r="7" spans="1:4">
      <c s="4" r="A7" t="s">
        <v>597</v>
      </c>
      <c s="7" r="B7" t="n">
        <v>125000000</v>
      </c>
    </row>
    <row r="8" spans="1:4">
      <c s="4" r="A8" t="s">
        <v>598</v>
      </c>
      <c s="4" r="B8" t="s">
        <v>599</v>
      </c>
    </row>
    <row r="9" spans="1:4">
      <c s="4" r="A9" t="s">
        <v>600</v>
      </c>
      <c s="4" r="B9" t="s">
        <v>601</v>
      </c>
    </row>
    <row r="10" spans="1:4">
      <c s="4" r="A10" t="s">
        <v>602</v>
      </c>
      <c s="7" r="B10" t="n">
        <v>200000</v>
      </c>
      <c s="7" r="C10" t="n">
        <v>100000</v>
      </c>
      <c s="7" r="D10" t="n">
        <v>200000</v>
      </c>
    </row>
    <row r="11" spans="1:4">
      <c s="4" r="A11" t="s">
        <v>603</v>
      </c>
      <c s="4" r="B11" t="s">
        <v>604</v>
      </c>
    </row>
    <row r="12" spans="1:4">
      <c s="4" r="A12" t="s">
        <v>605</v>
      </c>
      <c s="4" r="B12" t="s">
        <v>606</v>
      </c>
    </row>
    <row r="13" spans="1:4">
      <c s="4" r="A13" t="s">
        <v>607</v>
      </c>
    </row>
    <row r="14" spans="1:4">
      <c s="3" r="A14" t="s">
        <v>593</v>
      </c>
    </row>
    <row r="15" spans="1:4">
      <c s="4" r="A15" t="s">
        <v>605</v>
      </c>
      <c s="4" r="B15" t="s">
        <v>608</v>
      </c>
    </row>
    <row r="16" spans="1:4">
      <c s="4" r="A16" t="s">
        <v>609</v>
      </c>
    </row>
    <row r="17" spans="1:4">
      <c s="3" r="A17" t="s">
        <v>593</v>
      </c>
    </row>
    <row r="18" spans="1:4">
      <c s="4" r="A18" t="s">
        <v>605</v>
      </c>
      <c s="4" r="B18" t="s">
        <v>610</v>
      </c>
    </row>
    <row r="19" spans="1:4">
      <c s="4" r="A19" t="s">
        <v>611</v>
      </c>
    </row>
    <row r="20" spans="1:4">
      <c s="3" r="A20" t="s">
        <v>593</v>
      </c>
    </row>
    <row r="21" spans="1:4">
      <c s="4" r="A21" t="s">
        <v>612</v>
      </c>
      <c s="4" r="B21" t="s">
        <v>610</v>
      </c>
    </row>
    <row r="22" spans="1:4">
      <c s="4" r="A22" t="s">
        <v>613</v>
      </c>
      <c s="4" r="B22" t="s">
        <v>614</v>
      </c>
    </row>
    <row r="23" spans="1:4">
      <c s="4" r="A23" t="s">
        <v>615</v>
      </c>
      <c s="4" r="B23" t="s">
        <v>616</v>
      </c>
    </row>
    <row r="24" spans="1:4">
      <c s="4" r="A24" t="s">
        <v>617</v>
      </c>
      <c s="4" r="B24" t="s">
        <v>618</v>
      </c>
    </row>
    <row r="25" spans="1:4">
      <c s="4" r="A25" t="s">
        <v>619</v>
      </c>
      <c s="4" r="B25" t="s">
        <v>610</v>
      </c>
    </row>
    <row r="26" spans="1:4">
      <c s="4" r="A26" t="s">
        <v>620</v>
      </c>
      <c s="4" r="B26" t="s">
        <v>621</v>
      </c>
    </row>
    <row r="27" spans="1:4">
      <c s="4" r="A27" t="s">
        <v>622</v>
      </c>
    </row>
    <row r="28" spans="1:4">
      <c s="3" r="A28" t="s">
        <v>593</v>
      </c>
    </row>
    <row r="29" spans="1:4">
      <c s="4" r="A29" t="s">
        <v>623</v>
      </c>
      <c s="4" r="B29" t="s">
        <v>624</v>
      </c>
    </row>
    <row r="30" spans="1:4">
      <c s="4" r="A30" t="s">
        <v>625</v>
      </c>
    </row>
    <row r="31" spans="1:4">
      <c s="3" r="A31" t="s">
        <v>593</v>
      </c>
    </row>
    <row r="32" spans="1:4">
      <c s="4" r="A32" t="s">
        <v>626</v>
      </c>
      <c s="7" r="B32" t="n">
        <v>10000000</v>
      </c>
    </row>
    <row r="33" spans="1:4">
      <c s="4" r="A33" t="s">
        <v>627</v>
      </c>
    </row>
    <row r="34" spans="1:4">
      <c s="3" r="A34" t="s">
        <v>593</v>
      </c>
    </row>
    <row r="35" spans="1:4">
      <c s="4" r="A35" t="s">
        <v>628</v>
      </c>
      <c s="4" r="B35" t="s">
        <v>629</v>
      </c>
    </row>
    <row r="36" spans="1:4">
      <c s="4" r="A36" t="s">
        <v>630</v>
      </c>
    </row>
    <row r="37" spans="1:4">
      <c s="3" r="A37" t="s">
        <v>593</v>
      </c>
    </row>
    <row r="38" spans="1:4">
      <c s="4" r="A38" t="s">
        <v>628</v>
      </c>
      <c s="4" r="B38" t="s">
        <v>6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s="1" r="A1" t="s">
        <v>631</v>
      </c>
      <c s="2" r="B1" t="s">
        <v>1</v>
      </c>
    </row>
    <row r="2" spans="1:4">
      <c s="2" r="B2" t="s">
        <v>2</v>
      </c>
      <c s="2" r="C2" t="s">
        <v>30</v>
      </c>
      <c s="2" r="D2" t="s">
        <v>80</v>
      </c>
    </row>
    <row r="3" spans="1:4">
      <c s="3" r="A3" t="s">
        <v>632</v>
      </c>
    </row>
    <row r="4" spans="1:4">
      <c s="4" r="A4" t="s">
        <v>633</v>
      </c>
      <c s="7" r="B4" t="n">
        <v>8142</v>
      </c>
      <c s="7" r="C4" t="n">
        <v>1014</v>
      </c>
      <c s="7" r="D4" t="n">
        <v>3350</v>
      </c>
    </row>
    <row r="5" spans="1:4">
      <c s="4" r="A5" t="s">
        <v>634</v>
      </c>
      <c s="6" r="B5" t="n">
        <v>360</v>
      </c>
      <c s="6" r="C5" t="n">
        <v>265</v>
      </c>
      <c s="6" r="D5" t="n">
        <v>232</v>
      </c>
    </row>
    <row r="6" spans="1:4">
      <c s="4" r="A6" t="s">
        <v>635</v>
      </c>
      <c s="6" r="B6" t="n">
        <v>-1865</v>
      </c>
      <c s="6" r="C6" t="n">
        <v>-540</v>
      </c>
      <c s="6" r="D6" t="n">
        <v>537</v>
      </c>
    </row>
    <row r="7" spans="1:4">
      <c s="4" r="A7" t="s">
        <v>97</v>
      </c>
      <c s="7" r="B7" t="n">
        <v>6637</v>
      </c>
      <c s="7" r="C7" t="n">
        <v>739</v>
      </c>
      <c s="7" r="D7" t="n">
        <v>411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18"/>
    <col customWidth="1" max="6" min="6" width="39"/>
    <col customWidth="1" max="7" min="7" width="15"/>
  </cols>
  <sheetData>
    <row r="1" spans="1:7">
      <c s="1" r="A1" t="s">
        <v>120</v>
      </c>
      <c s="2" r="B1" t="s">
        <v>121</v>
      </c>
      <c s="2" r="C1" t="s">
        <v>122</v>
      </c>
      <c s="2" r="D1" t="s">
        <v>123</v>
      </c>
      <c s="2" r="E1" t="s">
        <v>124</v>
      </c>
      <c s="2" r="F1" t="s">
        <v>125</v>
      </c>
      <c s="2" r="G1" t="s">
        <v>126</v>
      </c>
    </row>
    <row r="2" spans="1:7">
      <c s="4" r="A2" t="s">
        <v>127</v>
      </c>
      <c s="7" r="B2" t="n">
        <v>353948</v>
      </c>
      <c s="7" r="C2" t="n">
        <v>234</v>
      </c>
      <c s="7" r="D2" t="n">
        <v>54788</v>
      </c>
      <c s="7" r="E2" t="n">
        <v>272618</v>
      </c>
      <c s="7" r="F2" t="n">
        <v>31634</v>
      </c>
      <c s="7" r="G2" t="n">
        <v>-5326</v>
      </c>
    </row>
    <row r="3" spans="1:7">
      <c s="4" r="A3" t="s">
        <v>98</v>
      </c>
      <c s="6" r="B3" t="n">
        <v>17573</v>
      </c>
      <c s="6" r="E3" t="n">
        <v>17573</v>
      </c>
    </row>
    <row r="4" spans="1:7">
      <c s="4" r="A4" t="s">
        <v>118</v>
      </c>
      <c s="6" r="B4" t="n">
        <v>-12353</v>
      </c>
      <c s="6" r="F4" t="n">
        <v>-12353</v>
      </c>
    </row>
    <row r="5" spans="1:7">
      <c s="4" r="A5" t="s">
        <v>128</v>
      </c>
      <c s="6" r="B5" t="n">
        <v>-8673</v>
      </c>
      <c s="6" r="E5" t="n">
        <v>-8673</v>
      </c>
    </row>
    <row r="6" spans="1:7">
      <c s="4" r="A6" t="s">
        <v>129</v>
      </c>
      <c s="6" r="B6" t="n">
        <v>1127</v>
      </c>
      <c s="6" r="D6" t="n">
        <v>1031</v>
      </c>
      <c s="6" r="G6" t="n">
        <v>96</v>
      </c>
    </row>
    <row r="7" spans="1:7">
      <c s="4" r="A7" t="s">
        <v>130</v>
      </c>
      <c s="6" r="B7" t="n">
        <v>25</v>
      </c>
      <c s="6" r="D7" t="n">
        <v>25</v>
      </c>
    </row>
    <row r="8" spans="1:7">
      <c s="4" r="A8" t="s">
        <v>131</v>
      </c>
      <c s="6" r="B8" t="n">
        <v>637</v>
      </c>
      <c s="6" r="D8" t="n">
        <v>637</v>
      </c>
    </row>
    <row r="9" spans="1:7">
      <c s="4" r="A9" t="s">
        <v>132</v>
      </c>
      <c s="6" r="B9" t="n">
        <v>352284</v>
      </c>
      <c s="6" r="C9" t="n">
        <v>234</v>
      </c>
      <c s="6" r="D9" t="n">
        <v>56481</v>
      </c>
      <c s="6" r="E9" t="n">
        <v>281518</v>
      </c>
      <c s="6" r="F9" t="n">
        <v>19281</v>
      </c>
      <c s="6" r="G9" t="n">
        <v>-5230</v>
      </c>
    </row>
    <row r="10" spans="1:7">
      <c s="4" r="A10" t="s">
        <v>98</v>
      </c>
      <c s="6" r="B10" t="n">
        <v>11026</v>
      </c>
      <c s="6" r="E10" t="n">
        <v>11026</v>
      </c>
    </row>
    <row r="11" spans="1:7">
      <c s="4" r="A11" t="s">
        <v>118</v>
      </c>
      <c s="6" r="B11" t="n">
        <v>5202</v>
      </c>
      <c s="6" r="F11" t="n">
        <v>5202</v>
      </c>
    </row>
    <row r="12" spans="1:7">
      <c s="4" r="A12" t="s">
        <v>128</v>
      </c>
      <c s="6" r="B12" t="n">
        <v>-9513</v>
      </c>
      <c s="6" r="E12" t="n">
        <v>-9513</v>
      </c>
    </row>
    <row r="13" spans="1:7">
      <c s="4" r="A13" t="s">
        <v>129</v>
      </c>
      <c s="6" r="B13" t="n">
        <v>2414</v>
      </c>
      <c s="6" r="D13" t="n">
        <v>2229</v>
      </c>
      <c s="6" r="G13" t="n">
        <v>185</v>
      </c>
    </row>
    <row r="14" spans="1:7">
      <c s="4" r="A14" t="s">
        <v>130</v>
      </c>
      <c s="6" r="B14" t="n">
        <v>51</v>
      </c>
      <c s="6" r="D14" t="n">
        <v>51</v>
      </c>
    </row>
    <row r="15" spans="1:7">
      <c s="4" r="A15" t="s">
        <v>131</v>
      </c>
      <c s="6" r="B15" t="n">
        <v>625</v>
      </c>
      <c s="6" r="D15" t="n">
        <v>625</v>
      </c>
    </row>
    <row r="16" spans="1:7">
      <c s="4" r="A16" t="s">
        <v>133</v>
      </c>
      <c s="6" r="B16" t="n">
        <v>362089</v>
      </c>
      <c s="6" r="C16" t="n">
        <v>234</v>
      </c>
      <c s="6" r="D16" t="n">
        <v>59386</v>
      </c>
      <c s="6" r="E16" t="n">
        <v>283031</v>
      </c>
      <c s="6" r="F16" t="n">
        <v>24483</v>
      </c>
      <c s="6" r="G16" t="n">
        <v>-5045</v>
      </c>
    </row>
    <row r="17" spans="1:7">
      <c s="4" r="A17" t="s">
        <v>98</v>
      </c>
      <c s="6" r="B17" t="n">
        <v>20847</v>
      </c>
      <c s="6" r="E17" t="n">
        <v>20847</v>
      </c>
    </row>
    <row r="18" spans="1:7">
      <c s="4" r="A18" t="s">
        <v>118</v>
      </c>
      <c s="6" r="B18" t="n">
        <v>-16378</v>
      </c>
      <c s="6" r="F18" t="n">
        <v>-16378</v>
      </c>
    </row>
    <row r="19" spans="1:7">
      <c s="4" r="A19" t="s">
        <v>128</v>
      </c>
      <c s="6" r="B19" t="n">
        <v>-10362</v>
      </c>
      <c s="6" r="E19" t="n">
        <v>-10362</v>
      </c>
    </row>
    <row r="20" spans="1:7">
      <c s="4" r="A20" t="s">
        <v>129</v>
      </c>
      <c s="6" r="B20" t="n">
        <v>1940</v>
      </c>
      <c s="6" r="D20" t="n">
        <v>1779</v>
      </c>
      <c s="6" r="G20" t="n">
        <v>161</v>
      </c>
    </row>
    <row r="21" spans="1:7">
      <c s="4" r="A21" t="s">
        <v>130</v>
      </c>
      <c s="6" r="B21" t="n">
        <v>-48</v>
      </c>
      <c s="6" r="D21" t="n">
        <v>-48</v>
      </c>
    </row>
    <row r="22" spans="1:7">
      <c s="4" r="A22" t="s">
        <v>131</v>
      </c>
      <c s="6" r="B22" t="n">
        <v>809</v>
      </c>
      <c s="6" r="D22" t="n">
        <v>809</v>
      </c>
    </row>
    <row r="23" spans="1:7">
      <c s="4" r="A23" t="s">
        <v>134</v>
      </c>
      <c s="7" r="B23" t="n">
        <v>358897</v>
      </c>
      <c s="7" r="C23" t="n">
        <v>234</v>
      </c>
      <c s="7" r="D23" t="n">
        <v>61926</v>
      </c>
      <c s="7" r="E23" t="n">
        <v>293516</v>
      </c>
      <c s="7" r="F23" t="n">
        <v>8105</v>
      </c>
      <c s="7" r="G23" t="n">
        <v>-488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6</v>
      </c>
      <c s="2" r="B1" t="s">
        <v>1</v>
      </c>
    </row>
    <row r="2" spans="1:4">
      <c s="2" r="B2" t="s">
        <v>2</v>
      </c>
      <c s="2" r="C2" t="s">
        <v>30</v>
      </c>
      <c s="2" r="D2" t="s">
        <v>80</v>
      </c>
    </row>
    <row r="3" spans="1:4">
      <c s="3" r="A3" t="s">
        <v>294</v>
      </c>
    </row>
    <row r="4" spans="1:4">
      <c s="4" r="A4" t="s">
        <v>637</v>
      </c>
      <c s="7" r="B4" t="n">
        <v>9619</v>
      </c>
      <c s="7" r="C4" t="n">
        <v>4118</v>
      </c>
      <c s="7" r="D4" t="n">
        <v>7592</v>
      </c>
    </row>
    <row r="5" spans="1:4">
      <c s="3" r="A5" t="s">
        <v>638</v>
      </c>
    </row>
    <row r="6" spans="1:4">
      <c s="4" r="A6" t="s">
        <v>639</v>
      </c>
      <c s="6" r="B6" t="n">
        <v>-3305</v>
      </c>
      <c s="6" r="C6" t="n">
        <v>-3569</v>
      </c>
      <c s="6" r="D6" t="n">
        <v>-3829</v>
      </c>
    </row>
    <row r="7" spans="1:4">
      <c s="4" r="A7" t="s">
        <v>640</v>
      </c>
      <c s="6" r="B7" t="n">
        <v>323</v>
      </c>
      <c s="6" r="C7" t="n">
        <v>190</v>
      </c>
      <c s="6" r="D7" t="n">
        <v>356</v>
      </c>
    </row>
    <row r="8" spans="1:4">
      <c s="4" r="A8" t="s">
        <v>97</v>
      </c>
      <c s="7" r="B8" t="n">
        <v>6637</v>
      </c>
      <c s="7" r="C8" t="n">
        <v>739</v>
      </c>
      <c s="7" r="D8" t="n">
        <v>41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41</v>
      </c>
      <c s="2" r="B1" t="s">
        <v>2</v>
      </c>
      <c s="2" r="C1" t="s">
        <v>30</v>
      </c>
    </row>
    <row r="2" spans="1:3">
      <c s="3" r="A2" t="s">
        <v>642</v>
      </c>
    </row>
    <row r="3" spans="1:3">
      <c s="4" r="A3" t="s">
        <v>643</v>
      </c>
      <c s="7" r="B3" t="n">
        <v>19959</v>
      </c>
      <c s="7" r="C3" t="n">
        <v>18442</v>
      </c>
    </row>
    <row r="4" spans="1:3">
      <c s="4" r="A4" t="s">
        <v>49</v>
      </c>
      <c s="6" r="B4" t="n">
        <v>18687</v>
      </c>
      <c s="6" r="C4" t="n">
        <v>19609</v>
      </c>
    </row>
    <row r="5" spans="1:3">
      <c s="4" r="A5" t="s">
        <v>56</v>
      </c>
      <c s="6" r="B5" t="n">
        <v>1576</v>
      </c>
      <c s="6" r="C5" t="n">
        <v>1491</v>
      </c>
    </row>
    <row r="6" spans="1:3">
      <c s="4" r="A6" t="s">
        <v>644</v>
      </c>
      <c s="6" r="B6" t="n">
        <v>5147</v>
      </c>
      <c s="6" r="C6" t="n">
        <v>4138</v>
      </c>
    </row>
    <row r="7" spans="1:3">
      <c s="4" r="A7" t="s">
        <v>645</v>
      </c>
      <c s="6" r="B7" t="n">
        <v>1959</v>
      </c>
      <c s="6" r="C7" t="n">
        <v>1897</v>
      </c>
    </row>
    <row r="8" spans="1:3">
      <c s="4" r="A8" t="s">
        <v>646</v>
      </c>
      <c s="6" r="B8" t="n">
        <v>61</v>
      </c>
      <c s="6" r="C8" t="n">
        <v>0</v>
      </c>
    </row>
    <row r="9" spans="1:3">
      <c s="4" r="A9" t="s">
        <v>647</v>
      </c>
      <c s="6" r="B9" t="n">
        <v>2185</v>
      </c>
      <c s="6" r="C9" t="n">
        <v>2548</v>
      </c>
    </row>
    <row r="10" spans="1:3">
      <c s="4" r="A10" t="s">
        <v>648</v>
      </c>
      <c s="6" r="B10" t="n">
        <v>49574</v>
      </c>
      <c s="6" r="C10" t="n">
        <v>48125</v>
      </c>
    </row>
    <row r="11" spans="1:3">
      <c s="3" r="A11" t="s">
        <v>649</v>
      </c>
    </row>
    <row r="12" spans="1:3">
      <c s="4" r="A12" t="s">
        <v>41</v>
      </c>
      <c s="6" r="B12" t="n">
        <v>-7793</v>
      </c>
      <c s="6" r="C12" t="n">
        <v>-7929</v>
      </c>
    </row>
    <row r="13" spans="1:3">
      <c s="4" r="A13" t="s">
        <v>650</v>
      </c>
      <c s="6" r="B13" t="n">
        <v>-4363</v>
      </c>
      <c s="6" r="C13" t="n">
        <v>-13183</v>
      </c>
    </row>
    <row r="14" spans="1:3">
      <c s="4" r="A14" t="s">
        <v>651</v>
      </c>
      <c s="6" r="B14" t="n">
        <v>-2678</v>
      </c>
      <c s="6" r="C14" t="n">
        <v>-2727</v>
      </c>
    </row>
    <row r="15" spans="1:3">
      <c s="4" r="A15" t="s">
        <v>652</v>
      </c>
      <c s="6" r="B15" t="n">
        <v>0</v>
      </c>
      <c s="6" r="C15" t="n">
        <v>-236</v>
      </c>
    </row>
    <row r="16" spans="1:3">
      <c s="4" r="A16" t="s">
        <v>653</v>
      </c>
      <c s="6" r="B16" t="n">
        <v>-279</v>
      </c>
      <c s="6" r="C16" t="n">
        <v>0</v>
      </c>
    </row>
    <row r="17" spans="1:3">
      <c s="4" r="A17" t="s">
        <v>647</v>
      </c>
      <c s="6" r="B17" t="n">
        <v>-626</v>
      </c>
      <c s="6" r="C17" t="n">
        <v>-900</v>
      </c>
    </row>
    <row r="18" spans="1:3">
      <c s="4" r="A18" t="s">
        <v>654</v>
      </c>
      <c s="6" r="B18" t="n">
        <v>-15739</v>
      </c>
      <c s="6" r="C18" t="n">
        <v>-24975</v>
      </c>
    </row>
    <row r="19" spans="1:3">
      <c s="4" r="A19" t="s">
        <v>655</v>
      </c>
      <c s="7" r="B19" t="n">
        <v>33835</v>
      </c>
      <c s="7" r="C19" t="n">
        <v>2315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r="1" spans="1:4">
      <c s="1" r="A1" t="s">
        <v>656</v>
      </c>
      <c s="2" r="B1" t="s">
        <v>1</v>
      </c>
    </row>
    <row r="2" spans="1:4">
      <c s="2" r="B2" t="s">
        <v>2</v>
      </c>
      <c s="2" r="C2" t="s">
        <v>30</v>
      </c>
      <c s="2" r="D2" t="s">
        <v>80</v>
      </c>
    </row>
    <row r="3" spans="1:4">
      <c s="3" r="A3" t="s">
        <v>657</v>
      </c>
    </row>
    <row r="4" spans="1:4">
      <c s="4" r="A4" t="s">
        <v>658</v>
      </c>
      <c s="4" r="B4" t="s">
        <v>659</v>
      </c>
    </row>
    <row r="5" spans="1:4">
      <c s="4" r="A5" t="s">
        <v>660</v>
      </c>
      <c s="7" r="B5" t="n">
        <v>6200000</v>
      </c>
      <c s="7" r="C5" t="n">
        <v>2500000</v>
      </c>
      <c s="7" r="D5" t="n">
        <v>16200000</v>
      </c>
    </row>
    <row r="6" spans="1:4">
      <c s="4" r="A6" t="s">
        <v>661</v>
      </c>
      <c s="6" r="B6" t="n">
        <v>1400000</v>
      </c>
      <c s="6" r="C6" t="n">
        <v>900000</v>
      </c>
    </row>
    <row r="7" spans="1:4">
      <c s="4" r="A7" t="s">
        <v>662</v>
      </c>
      <c s="7" r="B7" t="n">
        <v>0</v>
      </c>
      <c s="7" r="C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37"/>
  </cols>
  <sheetData>
    <row r="1" spans="1:2">
      <c s="1" r="A1" t="s">
        <v>663</v>
      </c>
      <c s="2" r="B1" t="s">
        <v>1</v>
      </c>
    </row>
    <row r="2" spans="1:2">
      <c s="2" r="B2" t="s">
        <v>664</v>
      </c>
    </row>
    <row r="3" spans="1:2">
      <c s="3" r="A3" t="s">
        <v>665</v>
      </c>
    </row>
    <row r="4" spans="1:2">
      <c s="4" r="A4" t="s">
        <v>666</v>
      </c>
      <c s="6" r="B4" t="n">
        <v>286853</v>
      </c>
    </row>
    <row r="5" spans="1:2">
      <c s="4" r="A5" t="s">
        <v>667</v>
      </c>
      <c s="6" r="B5" t="n">
        <v>-3000</v>
      </c>
    </row>
    <row r="6" spans="1:2">
      <c s="4" r="A6" t="s">
        <v>668</v>
      </c>
      <c s="6" r="B6" t="n">
        <v>-103853</v>
      </c>
    </row>
    <row r="7" spans="1:2">
      <c s="4" r="A7" t="s">
        <v>669</v>
      </c>
      <c s="6" r="B7" t="n">
        <v>180000</v>
      </c>
    </row>
    <row r="8" spans="1:2">
      <c s="4" r="A8" t="s">
        <v>670</v>
      </c>
      <c s="6" r="B8" t="n">
        <v>116000</v>
      </c>
    </row>
    <row r="9" spans="1:2">
      <c s="4" r="A9" t="s">
        <v>671</v>
      </c>
      <c s="8" r="B9" t="n">
        <v>22.15</v>
      </c>
    </row>
    <row r="10" spans="1:2">
      <c s="4" r="A10" t="s">
        <v>672</v>
      </c>
      <c s="9" r="B10" t="n">
        <v>13.5</v>
      </c>
    </row>
    <row r="11" spans="1:2">
      <c s="4" r="A11" t="s">
        <v>673</v>
      </c>
      <c s="9" r="B11" t="n">
        <v>18.82</v>
      </c>
    </row>
    <row r="12" spans="1:2">
      <c s="4" r="A12" t="s">
        <v>674</v>
      </c>
      <c s="9" r="B12" t="n">
        <v>24.22</v>
      </c>
    </row>
    <row r="13" spans="1:2">
      <c s="4" r="A13" t="s">
        <v>675</v>
      </c>
      <c s="8" r="B13" t="n">
        <v>23.96</v>
      </c>
    </row>
    <row r="14" spans="1:2">
      <c s="4" r="A14" t="s">
        <v>676</v>
      </c>
      <c s="4" r="B14" t="s">
        <v>677</v>
      </c>
    </row>
    <row r="15" spans="1:2">
      <c s="4" r="A15" t="s">
        <v>678</v>
      </c>
      <c s="7" r="B15" t="n">
        <v>447</v>
      </c>
    </row>
    <row r="16" spans="1:2">
      <c s="4" r="A16" t="s">
        <v>679</v>
      </c>
      <c s="4" r="B16" t="s">
        <v>680</v>
      </c>
    </row>
    <row r="17" spans="1:2">
      <c s="4" r="A17" t="s">
        <v>681</v>
      </c>
      <c s="7" r="B17" t="n">
        <v>3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682</v>
      </c>
      <c s="2" r="B1" t="s">
        <v>1</v>
      </c>
    </row>
    <row r="2" spans="1:4">
      <c s="2" r="B2" t="s">
        <v>2</v>
      </c>
      <c s="2" r="C2" t="s">
        <v>30</v>
      </c>
      <c s="2" r="D2" t="s">
        <v>80</v>
      </c>
    </row>
    <row r="3" spans="1:4">
      <c s="3" r="A3" t="s">
        <v>301</v>
      </c>
    </row>
    <row r="4" spans="1:4">
      <c s="4" r="A4" t="s">
        <v>683</v>
      </c>
      <c s="6" r="B4" t="n">
        <v>64320</v>
      </c>
    </row>
    <row r="5" spans="1:4">
      <c s="4" r="A5" t="s">
        <v>684</v>
      </c>
      <c s="6" r="B5" t="n">
        <v>15555</v>
      </c>
      <c s="6" r="C5" t="n">
        <v>18885</v>
      </c>
      <c s="6" r="D5" t="n">
        <v>12543</v>
      </c>
    </row>
    <row r="6" spans="1:4">
      <c s="4" r="A6" t="s">
        <v>685</v>
      </c>
      <c s="6" r="B6" t="n">
        <v>-12000</v>
      </c>
    </row>
    <row r="7" spans="1:4">
      <c s="4" r="A7" t="s">
        <v>686</v>
      </c>
      <c s="6" r="B7" t="n">
        <v>-4321</v>
      </c>
    </row>
    <row r="8" spans="1:4">
      <c s="4" r="A8" t="s">
        <v>687</v>
      </c>
      <c s="6" r="B8" t="n">
        <v>63554</v>
      </c>
      <c s="6" r="C8" t="n">
        <v>64320</v>
      </c>
    </row>
    <row r="9" spans="1:4">
      <c s="4" r="A9" t="s">
        <v>688</v>
      </c>
      <c s="8" r="B9" t="n">
        <v>29.63</v>
      </c>
    </row>
    <row r="10" spans="1:4">
      <c s="4" r="A10" t="s">
        <v>689</v>
      </c>
      <c s="9" r="B10" t="n">
        <v>29.8</v>
      </c>
    </row>
    <row r="11" spans="1:4">
      <c s="4" r="A11" t="s">
        <v>690</v>
      </c>
      <c s="9" r="B11" t="n">
        <v>32.11</v>
      </c>
    </row>
    <row r="12" spans="1:4">
      <c s="4" r="A12" t="s">
        <v>691</v>
      </c>
      <c s="9" r="B12" t="n">
        <v>27.79</v>
      </c>
    </row>
    <row r="13" spans="1:4">
      <c s="4" r="A13" t="s">
        <v>692</v>
      </c>
      <c s="8" r="B13" t="n">
        <v>29.32</v>
      </c>
      <c s="8" r="C13" t="n">
        <v>29.6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3</v>
      </c>
      <c s="2" r="B1" t="s">
        <v>1</v>
      </c>
    </row>
    <row r="2" spans="1:4">
      <c s="2" r="B2" t="s">
        <v>2</v>
      </c>
      <c s="2" r="C2" t="s">
        <v>30</v>
      </c>
      <c s="2" r="D2" t="s">
        <v>80</v>
      </c>
    </row>
    <row r="3" spans="1:4">
      <c s="3" r="A3" t="s">
        <v>694</v>
      </c>
    </row>
    <row r="4" spans="1:4">
      <c s="4" r="A4" t="s">
        <v>695</v>
      </c>
      <c s="6" r="B4" t="n">
        <v>15555</v>
      </c>
      <c s="6" r="C4" t="n">
        <v>18885</v>
      </c>
      <c s="6" r="D4" t="n">
        <v>12543</v>
      </c>
    </row>
    <row r="5" spans="1:4">
      <c s="4" r="A5" t="s">
        <v>696</v>
      </c>
      <c s="7" r="C5" t="n">
        <v>23</v>
      </c>
      <c s="8" r="D5" t="n">
        <v>32.33</v>
      </c>
    </row>
    <row r="6" spans="1:4">
      <c s="4" r="A6" t="s">
        <v>697</v>
      </c>
      <c s="6" r="B6" t="n">
        <v>0</v>
      </c>
      <c s="6" r="C6" t="n">
        <v>0</v>
      </c>
      <c s="6" r="D6" t="n">
        <v>0</v>
      </c>
    </row>
    <row r="7" spans="1:4">
      <c s="3" r="A7" t="s">
        <v>698</v>
      </c>
    </row>
    <row r="8" spans="1:4">
      <c s="4" r="A8" t="s">
        <v>699</v>
      </c>
      <c s="6" r="B8" t="n">
        <v>180000</v>
      </c>
      <c s="6" r="C8" t="n">
        <v>286853</v>
      </c>
    </row>
    <row r="9" spans="1:4">
      <c s="4" r="A9" t="s">
        <v>700</v>
      </c>
      <c s="6" r="B9" t="n">
        <v>745389</v>
      </c>
    </row>
    <row r="10" spans="1:4">
      <c s="4" r="A10" t="s">
        <v>701</v>
      </c>
      <c s="10" r="B10" t="n">
        <v>0.8</v>
      </c>
      <c s="10" r="C10" t="n">
        <v>0.6</v>
      </c>
      <c s="10" r="D10" t="n">
        <v>0.6</v>
      </c>
    </row>
    <row r="11" spans="1:4">
      <c s="4" r="A11" t="s">
        <v>702</v>
      </c>
      <c s="11" r="B11" t="n">
        <v>0.2</v>
      </c>
      <c s="11" r="C11" t="n">
        <v>0.2</v>
      </c>
      <c s="11" r="D11" t="n">
        <v>0.2</v>
      </c>
    </row>
    <row r="12" spans="1:4">
      <c s="4" r="A12" t="s">
        <v>703</v>
      </c>
      <c s="11" r="B12" t="n">
        <v>0.9</v>
      </c>
      <c s="11" r="C12" t="n">
        <v>1.1</v>
      </c>
      <c s="11" r="D12" t="n">
        <v>0.6</v>
      </c>
    </row>
    <row r="13" spans="1:4">
      <c s="4" r="A13" t="s">
        <v>704</v>
      </c>
      <c s="11" r="B13" t="n">
        <v>0.2</v>
      </c>
      <c s="11" r="C13" t="n">
        <v>0.3</v>
      </c>
      <c s="11" r="D13" t="n">
        <v>0.4</v>
      </c>
    </row>
    <row r="14" spans="1:4">
      <c s="4" r="A14" t="s">
        <v>705</v>
      </c>
      <c s="11" r="B14" t="n">
        <v>0.4</v>
      </c>
      <c s="10" r="C14" t="n">
        <v>0.3</v>
      </c>
      <c s="10" r="D14" t="n">
        <v>0.3</v>
      </c>
    </row>
    <row r="15" spans="1:4">
      <c s="4" r="A15" t="s">
        <v>706</v>
      </c>
    </row>
    <row r="16" spans="1:4">
      <c s="3" r="A16" t="s">
        <v>694</v>
      </c>
    </row>
    <row r="17" spans="1:4">
      <c s="4" r="A17" t="s">
        <v>707</v>
      </c>
      <c s="11" r="B17" t="n">
        <v>0.3</v>
      </c>
    </row>
    <row r="18" spans="1:4">
      <c s="4" r="A18" t="s">
        <v>708</v>
      </c>
    </row>
    <row r="19" spans="1:4">
      <c s="3" r="A19" t="s">
        <v>694</v>
      </c>
    </row>
    <row r="20" spans="1:4">
      <c s="4" r="A20" t="s">
        <v>707</v>
      </c>
      <c s="10" r="B20" t="n">
        <v>0.8</v>
      </c>
    </row>
    <row r="21" spans="1:4">
      <c s="4" r="A21" t="s">
        <v>709</v>
      </c>
    </row>
    <row r="22" spans="1:4">
      <c s="3" r="A22" t="s">
        <v>694</v>
      </c>
    </row>
    <row r="23" spans="1:4">
      <c s="4" r="A23" t="s">
        <v>710</v>
      </c>
      <c s="4" r="B23" t="s">
        <v>711</v>
      </c>
    </row>
    <row r="24" spans="1:4">
      <c s="4" r="A24" t="s">
        <v>712</v>
      </c>
    </row>
    <row r="25" spans="1:4">
      <c s="3" r="A25" t="s">
        <v>694</v>
      </c>
    </row>
    <row r="26" spans="1:4">
      <c s="4" r="A26" t="s">
        <v>710</v>
      </c>
      <c s="4" r="B26" t="s">
        <v>7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3</v>
      </c>
      <c s="2" r="B1" t="s">
        <v>1</v>
      </c>
    </row>
    <row r="2" spans="1:4">
      <c s="2" r="B2" t="s">
        <v>2</v>
      </c>
      <c s="2" r="C2" t="s">
        <v>30</v>
      </c>
      <c s="2" r="D2" t="s">
        <v>80</v>
      </c>
    </row>
    <row r="3" spans="1:4">
      <c s="3" r="A3" t="s">
        <v>714</v>
      </c>
    </row>
    <row r="4" spans="1:4">
      <c s="4" r="A4" t="s">
        <v>715</v>
      </c>
      <c s="10" r="B4" t="n">
        <v>0.1</v>
      </c>
      <c s="7" r="C4" t="n">
        <v>1</v>
      </c>
      <c s="7" r="D4" t="n">
        <v>1</v>
      </c>
    </row>
    <row r="5" spans="1:4">
      <c s="4" r="A5" t="s">
        <v>716</v>
      </c>
      <c s="10" r="B5" t="n">
        <v>0.6</v>
      </c>
      <c s="7" r="D5" t="n">
        <v>0</v>
      </c>
    </row>
    <row r="6" spans="1:4">
      <c s="4" r="A6" t="s">
        <v>717</v>
      </c>
    </row>
    <row r="7" spans="1:4">
      <c s="3" r="A7" t="s">
        <v>714</v>
      </c>
    </row>
    <row r="8" spans="1:4">
      <c s="4" r="A8" t="s">
        <v>718</v>
      </c>
      <c s="4" r="B8" t="s">
        <v>719</v>
      </c>
    </row>
    <row r="9" spans="1:4">
      <c s="4" r="A9" t="s">
        <v>720</v>
      </c>
    </row>
    <row r="10" spans="1:4">
      <c s="3" r="A10" t="s">
        <v>714</v>
      </c>
    </row>
    <row r="11" spans="1:4">
      <c s="4" r="A11" t="s">
        <v>718</v>
      </c>
      <c s="4" r="B11" t="s">
        <v>721</v>
      </c>
    </row>
    <row r="12" spans="1:4">
      <c s="4" r="A12" t="s">
        <v>722</v>
      </c>
    </row>
    <row r="13" spans="1:4">
      <c s="3" r="A13" t="s">
        <v>714</v>
      </c>
    </row>
    <row r="14" spans="1:4">
      <c s="4" r="A14" t="s">
        <v>723</v>
      </c>
      <c s="4" r="B14" t="s">
        <v>467</v>
      </c>
    </row>
    <row r="15" spans="1:4">
      <c s="4" r="A15" t="s">
        <v>724</v>
      </c>
    </row>
    <row r="16" spans="1:4">
      <c s="3" r="A16" t="s">
        <v>714</v>
      </c>
    </row>
    <row r="17" spans="1:4">
      <c s="4" r="A17" t="s">
        <v>723</v>
      </c>
      <c s="4" r="B17" t="s">
        <v>46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P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16"/>
    <col customWidth="1" max="13" min="13" width="4"/>
    <col customWidth="1" max="14" min="14" width="14"/>
    <col customWidth="1" max="15" min="15" width="4"/>
    <col customWidth="1" max="16" min="16" width="14"/>
  </cols>
  <sheetData>
    <row r="1" spans="1:16">
      <c s="1" r="A1" t="s">
        <v>725</v>
      </c>
      <c s="2" r="B1" t="s">
        <v>726</v>
      </c>
      <c s="2" r="L1" t="s">
        <v>1</v>
      </c>
    </row>
    <row r="2" spans="1:16">
      <c s="2" r="B2" t="s">
        <v>2</v>
      </c>
      <c s="2" r="C2" t="s">
        <v>727</v>
      </c>
      <c s="2" r="D2" t="s">
        <v>4</v>
      </c>
      <c s="2" r="E2" t="s">
        <v>85</v>
      </c>
      <c s="2" r="F2" t="s">
        <v>728</v>
      </c>
      <c s="2" r="G2" t="s">
        <v>30</v>
      </c>
      <c s="2" r="H2" t="s">
        <v>729</v>
      </c>
      <c s="2" r="I2" t="s">
        <v>730</v>
      </c>
      <c s="2" r="J2" t="s">
        <v>85</v>
      </c>
      <c s="2" r="K2" t="s">
        <v>731</v>
      </c>
      <c s="2" r="L2" t="s">
        <v>2</v>
      </c>
      <c s="2" r="N2" t="s">
        <v>30</v>
      </c>
      <c s="2" r="P2" t="s">
        <v>80</v>
      </c>
    </row>
    <row r="3" spans="1:16">
      <c s="3" r="A3" t="s">
        <v>304</v>
      </c>
      <c r="D3" t="n"/>
      <c r="I3" t="n"/>
    </row>
    <row r="4" spans="1:16">
      <c s="4" r="A4" t="s">
        <v>98</v>
      </c>
      <c s="7" r="B4" t="n">
        <v>1951</v>
      </c>
      <c s="7" r="C4" t="n">
        <v>5145</v>
      </c>
      <c s="7" r="D4" t="n">
        <v>6642</v>
      </c>
      <c s="7" r="F4" t="n">
        <v>7109</v>
      </c>
      <c s="7" r="G4" t="n">
        <v>4921</v>
      </c>
      <c s="7" r="H4" t="n">
        <v>8793</v>
      </c>
      <c s="7" r="I4" t="n">
        <v>-10743</v>
      </c>
      <c s="7" r="K4" t="n">
        <v>8055</v>
      </c>
      <c s="7" r="L4" t="n">
        <v>20847</v>
      </c>
      <c s="7" r="N4" t="n">
        <v>11026</v>
      </c>
      <c s="7" r="P4" t="n">
        <v>17573</v>
      </c>
    </row>
    <row r="5" spans="1:16">
      <c s="4" r="A5" t="s">
        <v>732</v>
      </c>
      <c r="D5" t="n"/>
      <c r="I5" t="n"/>
      <c s="6" r="L5" t="n">
        <v>19862</v>
      </c>
      <c s="6" r="N5" t="n">
        <v>19755</v>
      </c>
      <c s="6" r="P5" t="n">
        <v>19645</v>
      </c>
    </row>
    <row r="6" spans="1:16">
      <c s="4" r="A6" t="s">
        <v>733</v>
      </c>
      <c r="D6" t="n"/>
      <c r="I6" t="n"/>
      <c s="6" r="L6" t="n">
        <v>48</v>
      </c>
      <c s="6" r="N6" t="n">
        <v>78</v>
      </c>
      <c s="6" r="P6" t="n">
        <v>123</v>
      </c>
    </row>
    <row r="7" spans="1:16">
      <c s="4" r="A7" t="s">
        <v>734</v>
      </c>
      <c r="D7" t="n"/>
      <c r="I7" t="n"/>
      <c s="6" r="L7" t="n">
        <v>19910</v>
      </c>
      <c s="6" r="N7" t="n">
        <v>19833</v>
      </c>
      <c s="6" r="P7" t="n">
        <v>19768</v>
      </c>
    </row>
    <row r="8" spans="1:16">
      <c s="3" r="A8" t="s">
        <v>735</v>
      </c>
      <c r="D8" t="n"/>
      <c r="I8" t="n"/>
    </row>
    <row r="9" spans="1:16">
      <c s="4" r="A9" t="s">
        <v>736</v>
      </c>
      <c s="8" r="B9" t="n">
        <v>0.1</v>
      </c>
      <c s="8" r="C9" t="n">
        <v>0.26</v>
      </c>
      <c s="8" r="D9" t="n">
        <v>0.33</v>
      </c>
      <c s="8" r="F9" t="n">
        <v>0.36</v>
      </c>
      <c s="8" r="G9" t="n">
        <v>0.25</v>
      </c>
      <c s="8" r="H9" t="n">
        <v>0.44</v>
      </c>
      <c s="8" r="I9" t="n">
        <v>-0.54</v>
      </c>
      <c s="8" r="K9" t="n">
        <v>0.41</v>
      </c>
      <c s="8" r="L9" t="n">
        <v>1.05</v>
      </c>
      <c s="4" r="M9" t="s">
        <v>100</v>
      </c>
      <c s="8" r="N9" t="n">
        <v>0.5600000000000001</v>
      </c>
      <c s="4" r="O9" t="s">
        <v>100</v>
      </c>
      <c s="8" r="P9" t="n">
        <v>0.89</v>
      </c>
    </row>
    <row r="10" spans="1:16">
      <c s="4" r="A10" t="s">
        <v>737</v>
      </c>
      <c s="8" r="B10" t="n">
        <v>0.1</v>
      </c>
      <c s="8" r="C10" t="n">
        <v>0.26</v>
      </c>
      <c s="8" r="D10" t="n">
        <v>0.33</v>
      </c>
      <c s="8" r="F10" t="n">
        <v>0.36</v>
      </c>
      <c s="8" r="G10" t="n">
        <v>0.25</v>
      </c>
      <c s="8" r="H10" t="n">
        <v>0.44</v>
      </c>
      <c s="8" r="I10" t="n">
        <v>-0.54</v>
      </c>
      <c s="8" r="K10" t="n">
        <v>0.41</v>
      </c>
      <c s="8" r="L10" t="n">
        <v>1.05</v>
      </c>
      <c s="4" r="M10" t="s">
        <v>100</v>
      </c>
      <c s="8" r="N10" t="n">
        <v>0.5600000000000001</v>
      </c>
      <c s="4" r="O10" t="s">
        <v>100</v>
      </c>
      <c s="8" r="P10" t="n">
        <v>0.89</v>
      </c>
    </row>
    <row r="11" spans="1:16">
      <c r="A11" t="n"/>
    </row>
    <row r="12" spans="1:16">
      <c s="4" r="A12" t="s">
        <v>85</v>
      </c>
      <c s="4" r="B12" t="s">
        <v>738</v>
      </c>
    </row>
    <row r="13" spans="1:16">
      <c s="4" r="A13" t="s">
        <v>100</v>
      </c>
      <c s="4" r="B13" t="s">
        <v>110</v>
      </c>
    </row>
  </sheetData>
  <mergeCells count="24">
    <mergeCell ref="A1:A2"/>
    <mergeCell ref="B1:K1"/>
    <mergeCell ref="L1:P1"/>
    <mergeCell ref="L2:M2"/>
    <mergeCell ref="N2:O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A11:P11"/>
    <mergeCell ref="B12:P12"/>
    <mergeCell ref="B13:P1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9</v>
      </c>
      <c s="2" r="B1" t="s">
        <v>1</v>
      </c>
    </row>
    <row r="2" spans="1:4">
      <c s="2" r="B2" t="s">
        <v>2</v>
      </c>
      <c s="2" r="C2" t="s">
        <v>30</v>
      </c>
      <c s="2" r="D2" t="s">
        <v>80</v>
      </c>
    </row>
    <row r="3" spans="1:4">
      <c s="3" r="A3" t="s">
        <v>196</v>
      </c>
    </row>
    <row r="4" spans="1:4">
      <c s="4" r="A4" t="s">
        <v>740</v>
      </c>
      <c s="6" r="B4" t="n">
        <v>97870</v>
      </c>
      <c s="6" r="C4" t="n">
        <v>97870</v>
      </c>
      <c s="6" r="D4" t="n">
        <v>1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741</v>
      </c>
      <c s="2" r="B1" t="s">
        <v>1</v>
      </c>
    </row>
    <row r="2" spans="1:4">
      <c s="2" r="B2" t="s">
        <v>2</v>
      </c>
      <c s="2" r="C2" t="s">
        <v>30</v>
      </c>
      <c s="2" r="D2" t="s">
        <v>80</v>
      </c>
    </row>
    <row r="3" spans="1:4">
      <c s="3" r="A3" t="s">
        <v>742</v>
      </c>
    </row>
    <row r="4" spans="1:4">
      <c s="4" r="A4" t="s">
        <v>743</v>
      </c>
      <c s="7" r="B4" t="n">
        <v>18629</v>
      </c>
      <c s="7" r="C4" t="n">
        <v>12182</v>
      </c>
      <c s="7" r="D4" t="n">
        <v>10461</v>
      </c>
    </row>
    <row r="5" spans="1:4">
      <c s="4" r="A5" t="s">
        <v>744</v>
      </c>
      <c s="6" r="B5" t="n">
        <v>17349</v>
      </c>
      <c s="6" r="C5" t="n">
        <v>11786</v>
      </c>
      <c s="6" r="D5" t="n">
        <v>10129</v>
      </c>
    </row>
    <row r="6" spans="1:4">
      <c s="4" r="A6" t="s">
        <v>745</v>
      </c>
      <c s="6" r="B6" t="n">
        <v>119693</v>
      </c>
      <c s="6" r="C6" t="n">
        <v>113429</v>
      </c>
      <c s="6" r="D6" t="n">
        <v>94389</v>
      </c>
    </row>
    <row r="7" spans="1:4">
      <c s="4" r="A7" t="s">
        <v>746</v>
      </c>
      <c s="6" r="B7" t="n">
        <v>115529</v>
      </c>
      <c s="6" r="C7" t="n">
        <v>104283</v>
      </c>
      <c s="6" r="D7" t="n">
        <v>89092</v>
      </c>
    </row>
    <row r="8" spans="1:4">
      <c s="4" r="A8" t="s">
        <v>747</v>
      </c>
      <c s="6" r="B8" t="n">
        <v>55000</v>
      </c>
      <c s="6" r="C8" t="n">
        <v>60800</v>
      </c>
      <c s="6" r="D8" t="n">
        <v>66600</v>
      </c>
    </row>
    <row r="9" spans="1:4">
      <c s="4" r="A9" t="s">
        <v>748</v>
      </c>
    </row>
    <row r="10" spans="1:4">
      <c s="3" r="A10" t="s">
        <v>742</v>
      </c>
    </row>
    <row r="11" spans="1:4">
      <c s="4" r="A11" t="s">
        <v>743</v>
      </c>
      <c s="6" r="B11" t="n">
        <v>280</v>
      </c>
      <c s="6" r="C11" t="n">
        <v>566</v>
      </c>
      <c s="6" r="D11" t="n">
        <v>1725</v>
      </c>
    </row>
    <row r="12" spans="1:4">
      <c s="4" r="A12" t="s">
        <v>744</v>
      </c>
      <c s="6" r="B12" t="n">
        <v>415</v>
      </c>
      <c s="6" r="C12" t="n">
        <v>1024</v>
      </c>
      <c s="6" r="D12" t="n">
        <v>2134</v>
      </c>
    </row>
    <row r="13" spans="1:4">
      <c s="4" r="A13" t="s">
        <v>749</v>
      </c>
      <c s="6" r="B13" t="n">
        <v>36</v>
      </c>
      <c s="6" r="C13" t="n">
        <v>796</v>
      </c>
      <c s="6" r="D13" t="n">
        <v>2426</v>
      </c>
    </row>
    <row r="14" spans="1:4">
      <c s="4" r="A14" t="s">
        <v>745</v>
      </c>
      <c s="6" r="B14" t="n">
        <v>4</v>
      </c>
      <c s="6" r="C14" t="n">
        <v>68</v>
      </c>
      <c s="6" r="D14" t="n">
        <v>51</v>
      </c>
    </row>
    <row r="15" spans="1:4">
      <c s="4" r="A15" t="s">
        <v>746</v>
      </c>
      <c s="6" r="B15" t="n">
        <v>29</v>
      </c>
      <c s="6" r="C15" t="n">
        <v>66</v>
      </c>
      <c s="6" r="D15" t="n">
        <v>54</v>
      </c>
    </row>
    <row r="16" spans="1:4">
      <c s="4" r="A16" t="s">
        <v>747</v>
      </c>
      <c s="6" r="B16" t="n">
        <v>467</v>
      </c>
      <c s="6" r="C16" t="n">
        <v>862</v>
      </c>
      <c s="6" r="D16" t="n">
        <v>1959</v>
      </c>
    </row>
    <row r="17" spans="1:4">
      <c s="4" r="A17" t="s">
        <v>750</v>
      </c>
      <c s="7" r="B17" t="n">
        <v>3</v>
      </c>
      <c s="7" r="C17" t="n">
        <v>56</v>
      </c>
      <c s="7" r="D17" t="n">
        <v>1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5</v>
      </c>
      <c s="2" r="B1" t="s">
        <v>1</v>
      </c>
    </row>
    <row r="2" spans="1:4">
      <c s="2" r="B2" t="s">
        <v>2</v>
      </c>
      <c s="2" r="C2" t="s">
        <v>30</v>
      </c>
      <c s="2" r="D2" t="s">
        <v>80</v>
      </c>
    </row>
    <row r="3" spans="1:4">
      <c s="4" r="A3" t="s">
        <v>78</v>
      </c>
      <c s="6" r="B3" t="n">
        <v>116013</v>
      </c>
      <c s="6" r="C3" t="n">
        <v>132712</v>
      </c>
      <c s="6" r="D3" t="n">
        <v>69662</v>
      </c>
    </row>
    <row r="4" spans="1:4">
      <c s="4" r="A4" t="s">
        <v>123</v>
      </c>
    </row>
    <row r="5" spans="1:4">
      <c s="4" r="A5" t="s">
        <v>78</v>
      </c>
      <c s="6" r="B5" t="n">
        <v>116013</v>
      </c>
      <c s="6" r="C5" t="n">
        <v>132712</v>
      </c>
      <c s="6" r="D5" t="n">
        <v>69662</v>
      </c>
    </row>
    <row r="6" spans="1:4">
      <c s="4" r="A6" t="s">
        <v>126</v>
      </c>
    </row>
    <row r="7" spans="1:4">
      <c s="4" r="A7" t="s">
        <v>78</v>
      </c>
      <c s="6" r="B7" t="n">
        <v>116013</v>
      </c>
      <c s="6" r="C7" t="n">
        <v>132712</v>
      </c>
      <c s="6" r="D7" t="n">
        <v>696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751</v>
      </c>
      <c s="2" r="B1" t="s">
        <v>1</v>
      </c>
    </row>
    <row r="2" spans="1:4">
      <c s="2" r="B2" t="s">
        <v>2</v>
      </c>
      <c s="2" r="C2" t="s">
        <v>30</v>
      </c>
      <c s="2" r="D2" t="s">
        <v>80</v>
      </c>
    </row>
    <row r="3" spans="1:4">
      <c s="3" r="A3" t="s">
        <v>742</v>
      </c>
    </row>
    <row r="4" spans="1:4">
      <c s="4" r="A4" t="s">
        <v>752</v>
      </c>
      <c s="4" r="B4" t="s">
        <v>753</v>
      </c>
    </row>
    <row r="5" spans="1:4">
      <c s="3" r="A5" t="s">
        <v>754</v>
      </c>
    </row>
    <row r="6" spans="1:4">
      <c s="4" r="A6" t="s">
        <v>755</v>
      </c>
      <c s="4" r="B6" t="s">
        <v>336</v>
      </c>
    </row>
    <row r="7" spans="1:4">
      <c s="4" r="A7" t="s">
        <v>756</v>
      </c>
      <c s="4" r="B7" t="s">
        <v>757</v>
      </c>
    </row>
    <row r="8" spans="1:4">
      <c s="4" r="A8" t="s">
        <v>758</v>
      </c>
      <c s="7" r="B8" t="n">
        <v>1000</v>
      </c>
      <c s="7" r="C8" t="n">
        <v>900</v>
      </c>
      <c s="7" r="D8" t="n">
        <v>900</v>
      </c>
    </row>
    <row r="9" spans="1:4">
      <c s="4" r="A9" t="s">
        <v>92</v>
      </c>
      <c s="7" r="B9" t="n">
        <v>0</v>
      </c>
      <c s="6" r="C9" t="n">
        <v>2163</v>
      </c>
      <c s="7" r="D9" t="n">
        <v>0</v>
      </c>
    </row>
    <row r="10" spans="1:4">
      <c s="4" r="A10" t="s">
        <v>759</v>
      </c>
    </row>
    <row r="11" spans="1:4">
      <c s="3" r="A11" t="s">
        <v>754</v>
      </c>
    </row>
    <row r="12" spans="1:4">
      <c s="4" r="A12" t="s">
        <v>92</v>
      </c>
      <c s="7" r="C12" t="n">
        <v>6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r="1" spans="1:4">
      <c s="1" r="A1" t="s">
        <v>760</v>
      </c>
      <c s="2" r="B1" t="s">
        <v>1</v>
      </c>
    </row>
    <row r="2" spans="1:4">
      <c s="2" r="B2" t="s">
        <v>2</v>
      </c>
      <c s="2" r="C2" t="s">
        <v>30</v>
      </c>
      <c s="2" r="D2" t="s">
        <v>80</v>
      </c>
    </row>
    <row r="3" spans="1:4">
      <c s="3" r="A3" t="s">
        <v>310</v>
      </c>
    </row>
    <row r="4" spans="1:4">
      <c s="4" r="A4" t="s">
        <v>761</v>
      </c>
      <c s="7" r="B4" t="n">
        <v>708490</v>
      </c>
      <c s="7" r="C4" t="n">
        <v>676821</v>
      </c>
      <c s="7" r="D4" t="n">
        <v>621532</v>
      </c>
    </row>
    <row r="5" spans="1:4">
      <c s="4" r="A5" t="s">
        <v>762</v>
      </c>
      <c s="6" r="B5" t="n">
        <v>18629</v>
      </c>
      <c s="6" r="C5" t="n">
        <v>12182</v>
      </c>
      <c s="6" r="D5" t="n">
        <v>10461</v>
      </c>
    </row>
    <row r="6" spans="1:4">
      <c s="4" r="A6" t="s">
        <v>763</v>
      </c>
      <c s="6" r="B6" t="n">
        <v>-119693</v>
      </c>
      <c s="6" r="C6" t="n">
        <v>-113429</v>
      </c>
      <c s="6" r="D6" t="n">
        <v>-94389</v>
      </c>
    </row>
    <row r="7" spans="1:4">
      <c s="4" r="A7" t="s">
        <v>764</v>
      </c>
      <c s="6" r="B7" t="n">
        <v>607426</v>
      </c>
      <c s="6" r="C7" t="n">
        <v>575574</v>
      </c>
      <c s="6" r="D7" t="n">
        <v>537604</v>
      </c>
    </row>
    <row r="8" spans="1:4">
      <c s="4" r="A8" t="s">
        <v>765</v>
      </c>
      <c s="6" r="B8" t="n">
        <v>683967</v>
      </c>
      <c s="6" r="C8" t="n">
        <v>649764</v>
      </c>
      <c s="6" r="D8" t="n">
        <v>604673</v>
      </c>
    </row>
    <row r="9" spans="1:4">
      <c s="4" r="A9" t="s">
        <v>762</v>
      </c>
      <c s="6" r="B9" t="n">
        <v>17349</v>
      </c>
      <c s="6" r="C9" t="n">
        <v>11786</v>
      </c>
      <c s="6" r="D9" t="n">
        <v>10129</v>
      </c>
    </row>
    <row r="10" spans="1:4">
      <c s="4" r="A10" t="s">
        <v>763</v>
      </c>
      <c s="6" r="B10" t="n">
        <v>-115529</v>
      </c>
      <c s="6" r="C10" t="n">
        <v>-104283</v>
      </c>
      <c s="6" r="D10" t="n">
        <v>-89092</v>
      </c>
    </row>
    <row r="11" spans="1:4">
      <c s="4" r="A11" t="s">
        <v>766</v>
      </c>
      <c s="6" r="B11" t="n">
        <v>585787</v>
      </c>
      <c s="6" r="C11" t="n">
        <v>557267</v>
      </c>
      <c s="6" r="D11" t="n">
        <v>525710</v>
      </c>
    </row>
    <row r="12" spans="1:4">
      <c s="4" r="A12" t="s">
        <v>148</v>
      </c>
      <c s="7" r="B12" t="n">
        <v>230346</v>
      </c>
      <c s="7" r="C12" t="n">
        <v>180332</v>
      </c>
      <c s="7" r="D12" t="n">
        <v>16921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s="1" r="A1" t="s">
        <v>767</v>
      </c>
      <c s="2" r="B1" t="s">
        <v>1</v>
      </c>
    </row>
    <row r="2" spans="1:4">
      <c s="2" r="B2" t="s">
        <v>2</v>
      </c>
      <c s="2" r="C2" t="s">
        <v>30</v>
      </c>
      <c s="2" r="D2" t="s">
        <v>80</v>
      </c>
    </row>
    <row r="3" spans="1:4">
      <c s="3" r="A3" t="s">
        <v>768</v>
      </c>
    </row>
    <row r="4" spans="1:4">
      <c s="4" r="A4" t="s">
        <v>747</v>
      </c>
      <c s="7" r="B4" t="n">
        <v>55</v>
      </c>
      <c s="10" r="C4" t="n">
        <v>60.8</v>
      </c>
      <c s="10" r="D4" t="n">
        <v>66.5999999999999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69</v>
      </c>
      <c s="2" r="B1" t="s">
        <v>1</v>
      </c>
    </row>
    <row r="2" spans="1:4">
      <c s="2" r="B2" t="s">
        <v>2</v>
      </c>
      <c s="2" r="C2" t="s">
        <v>30</v>
      </c>
      <c s="2" r="D2" t="s">
        <v>80</v>
      </c>
    </row>
    <row r="3" spans="1:4">
      <c s="3" r="A3" t="s">
        <v>313</v>
      </c>
    </row>
    <row r="4" spans="1:4">
      <c s="4" r="A4" t="s">
        <v>770</v>
      </c>
      <c s="7" r="B4" t="n">
        <v>713635</v>
      </c>
      <c s="7" r="C4" t="n">
        <v>647339</v>
      </c>
      <c s="7" r="D4" t="n">
        <v>607604</v>
      </c>
    </row>
    <row r="5" spans="1:4">
      <c s="3" r="A5" t="s">
        <v>771</v>
      </c>
    </row>
    <row r="6" spans="1:4">
      <c s="4" r="A6" t="s">
        <v>772</v>
      </c>
      <c s="6" r="B6" t="n">
        <v>457516</v>
      </c>
      <c s="6" r="C6" t="n">
        <v>436400</v>
      </c>
      <c s="6" r="D6" t="n">
        <v>406483</v>
      </c>
    </row>
    <row r="7" spans="1:4">
      <c s="4" r="A7" t="s">
        <v>773</v>
      </c>
      <c s="6" r="B7" t="n">
        <v>14424</v>
      </c>
      <c s="6" r="C7" t="n">
        <v>30598</v>
      </c>
      <c s="6" r="D7" t="n">
        <v>23073</v>
      </c>
    </row>
    <row r="8" spans="1:4">
      <c s="4" r="A8" t="s">
        <v>774</v>
      </c>
      <c s="6" r="B8" t="n">
        <v>471940</v>
      </c>
      <c s="6" r="C8" t="n">
        <v>466998</v>
      </c>
      <c s="6" r="D8" t="n">
        <v>429556</v>
      </c>
    </row>
    <row r="9" spans="1:4">
      <c s="3" r="A9" t="s">
        <v>775</v>
      </c>
    </row>
    <row r="10" spans="1:4">
      <c s="4" r="A10" t="s">
        <v>772</v>
      </c>
      <c s="6" r="B10" t="n">
        <v>123480</v>
      </c>
      <c s="6" r="C10" t="n">
        <v>124049</v>
      </c>
      <c s="6" r="D10" t="n">
        <v>128052</v>
      </c>
    </row>
    <row r="11" spans="1:4">
      <c s="4" r="A11" t="s">
        <v>773</v>
      </c>
      <c s="6" r="B11" t="n">
        <v>272712</v>
      </c>
      <c s="6" r="C11" t="n">
        <v>276653</v>
      </c>
      <c s="6" r="D11" t="n">
        <v>240981</v>
      </c>
    </row>
    <row r="12" spans="1:4">
      <c s="4" r="A12" t="s">
        <v>776</v>
      </c>
      <c s="6" r="B12" t="n">
        <v>396192</v>
      </c>
      <c s="6" r="C12" t="n">
        <v>400702</v>
      </c>
      <c s="6" r="D12" t="n">
        <v>369033</v>
      </c>
    </row>
    <row r="13" spans="1:4">
      <c s="4" r="A13" t="s">
        <v>777</v>
      </c>
      <c s="6" r="B13" t="n">
        <v>7001</v>
      </c>
      <c s="6" r="C13" t="n">
        <v>0</v>
      </c>
      <c s="6" r="D13" t="n">
        <v>-20788</v>
      </c>
    </row>
    <row r="14" spans="1:4">
      <c s="4" r="A14" t="s">
        <v>778</v>
      </c>
      <c s="6" r="B14" t="n">
        <v>796384</v>
      </c>
      <c s="6" r="C14" t="n">
        <v>713635</v>
      </c>
      <c s="6" r="D14" t="n">
        <v>647339</v>
      </c>
    </row>
    <row r="15" spans="1:4">
      <c s="4" r="A15" t="s">
        <v>779</v>
      </c>
      <c s="6" r="B15" t="n">
        <v>217811</v>
      </c>
      <c s="6" r="C15" t="n">
        <v>169443</v>
      </c>
      <c s="6" r="D15" t="n">
        <v>156443</v>
      </c>
    </row>
    <row r="16" spans="1:4">
      <c s="4" r="A16" t="s">
        <v>780</v>
      </c>
      <c s="7" r="B16" t="n">
        <v>1014195</v>
      </c>
      <c s="7" r="C16" t="n">
        <v>883078</v>
      </c>
      <c s="7" r="D16" t="n">
        <v>8037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1</v>
      </c>
      <c s="2" r="B1" t="s">
        <v>1</v>
      </c>
    </row>
    <row r="2" spans="1:4">
      <c s="2" r="B2" t="s">
        <v>2</v>
      </c>
      <c s="2" r="C2" t="s">
        <v>30</v>
      </c>
      <c s="2" r="D2" t="s">
        <v>80</v>
      </c>
    </row>
    <row r="3" spans="1:4">
      <c s="3" r="A3" t="s">
        <v>782</v>
      </c>
    </row>
    <row r="4" spans="1:4">
      <c s="4" r="A4" t="s">
        <v>783</v>
      </c>
      <c s="7" r="B4" t="n">
        <v>14424</v>
      </c>
      <c s="7" r="C4" t="n">
        <v>30598</v>
      </c>
      <c s="7" r="D4" t="n">
        <v>23073</v>
      </c>
    </row>
    <row r="5" spans="1:4">
      <c s="4" r="A5" t="s">
        <v>784</v>
      </c>
      <c s="6" r="B5" t="n">
        <v>7001</v>
      </c>
      <c s="6" r="C5" t="n">
        <v>0</v>
      </c>
      <c s="6" r="D5" t="n">
        <v>-20788</v>
      </c>
    </row>
    <row r="6" spans="1:4">
      <c s="4" r="A6" t="s">
        <v>144</v>
      </c>
      <c s="7" r="B6" t="n">
        <v>9700</v>
      </c>
      <c s="7" r="C6" t="n">
        <v>20000</v>
      </c>
      <c s="7" r="D6" t="n">
        <v>6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5</v>
      </c>
      <c s="2" r="B1" t="s">
        <v>1</v>
      </c>
    </row>
    <row r="2" spans="1:4">
      <c s="2" r="B2" t="s">
        <v>2</v>
      </c>
      <c s="2" r="C2" t="s">
        <v>30</v>
      </c>
      <c s="2" r="D2" t="s">
        <v>80</v>
      </c>
    </row>
    <row r="3" spans="1:4">
      <c s="3" r="A3" t="s">
        <v>316</v>
      </c>
    </row>
    <row r="4" spans="1:4">
      <c s="4" r="A4" t="s">
        <v>786</v>
      </c>
      <c s="7" r="B4" t="n">
        <v>6458</v>
      </c>
      <c s="7" r="C4" t="n">
        <v>6410</v>
      </c>
      <c s="7" r="D4" t="n">
        <v>5057</v>
      </c>
    </row>
    <row r="5" spans="1:4">
      <c s="4" r="A5" t="s">
        <v>787</v>
      </c>
      <c s="7" r="B5" t="n">
        <v>278903</v>
      </c>
      <c s="7" r="C5" t="n">
        <v>231140</v>
      </c>
      <c s="7" r="D5" t="n">
        <v>1968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s="1" r="A1" t="s">
        <v>788</v>
      </c>
      <c s="2" r="B1" t="s">
        <v>1</v>
      </c>
    </row>
    <row r="2" spans="1:4">
      <c s="2" r="B2" t="s">
        <v>2</v>
      </c>
      <c s="2" r="C2" t="s">
        <v>30</v>
      </c>
      <c s="2" r="D2" t="s">
        <v>80</v>
      </c>
    </row>
    <row r="3" spans="1:4">
      <c s="4" r="A3" t="s">
        <v>789</v>
      </c>
    </row>
    <row r="4" spans="1:4">
      <c s="3" r="A4" t="s">
        <v>319</v>
      </c>
    </row>
    <row r="5" spans="1:4">
      <c s="4" r="A5" t="s">
        <v>790</v>
      </c>
      <c s="7" r="B5" t="n">
        <v>295596</v>
      </c>
      <c s="7" r="C5" t="n">
        <v>284680</v>
      </c>
      <c s="7" r="D5" t="n">
        <v>283419</v>
      </c>
    </row>
    <row r="6" spans="1:4">
      <c s="4" r="A6" t="s">
        <v>791</v>
      </c>
      <c s="6" r="B6" t="n">
        <v>12548</v>
      </c>
      <c s="6" r="C6" t="n">
        <v>5355</v>
      </c>
      <c s="6" r="D6" t="n">
        <v>21925</v>
      </c>
    </row>
    <row r="7" spans="1:4">
      <c s="4" r="A7" t="s">
        <v>792</v>
      </c>
    </row>
    <row r="8" spans="1:4">
      <c s="3" r="A8" t="s">
        <v>319</v>
      </c>
    </row>
    <row r="9" spans="1:4">
      <c s="4" r="A9" t="s">
        <v>790</v>
      </c>
      <c s="6" r="B9" t="n">
        <v>130796</v>
      </c>
      <c s="6" r="C9" t="n">
        <v>127260</v>
      </c>
      <c s="6" r="D9" t="n">
        <v>121918</v>
      </c>
    </row>
    <row r="10" spans="1:4">
      <c s="4" r="A10" t="s">
        <v>791</v>
      </c>
      <c s="6" r="B10" t="n">
        <v>4975</v>
      </c>
      <c s="6" r="C10" t="n">
        <v>4940</v>
      </c>
      <c s="6" r="D10" t="n">
        <v>9466</v>
      </c>
    </row>
    <row r="11" spans="1:4">
      <c s="4" r="A11" t="s">
        <v>793</v>
      </c>
    </row>
    <row r="12" spans="1:4">
      <c s="3" r="A12" t="s">
        <v>319</v>
      </c>
    </row>
    <row r="13" spans="1:4">
      <c s="4" r="A13" t="s">
        <v>790</v>
      </c>
      <c s="6" r="B13" t="n">
        <v>12706</v>
      </c>
      <c s="6" r="C13" t="n">
        <v>12166</v>
      </c>
      <c s="6" r="D13" t="n">
        <v>11292</v>
      </c>
    </row>
    <row r="14" spans="1:4">
      <c s="4" r="A14" t="s">
        <v>791</v>
      </c>
      <c s="6" r="B14" t="n">
        <v>348</v>
      </c>
      <c s="6" r="C14" t="n">
        <v>181</v>
      </c>
      <c s="6" r="D14" t="n">
        <v>673</v>
      </c>
    </row>
    <row r="15" spans="1:4">
      <c s="4" r="A15" t="s">
        <v>794</v>
      </c>
    </row>
    <row r="16" spans="1:4">
      <c s="3" r="A16" t="s">
        <v>319</v>
      </c>
    </row>
    <row r="17" spans="1:4">
      <c s="4" r="A17" t="s">
        <v>790</v>
      </c>
      <c s="6" r="B17" t="n">
        <v>19099</v>
      </c>
      <c s="6" r="C17" t="n">
        <v>18450</v>
      </c>
      <c s="6" r="D17" t="n">
        <v>17633</v>
      </c>
    </row>
    <row r="18" spans="1:4">
      <c s="4" r="A18" t="s">
        <v>791</v>
      </c>
      <c s="7" r="B18" t="n">
        <v>851</v>
      </c>
      <c s="7" r="C18" t="n">
        <v>823</v>
      </c>
      <c s="7" r="D18" t="n">
        <v>11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5</v>
      </c>
      <c s="2" r="B1" t="s">
        <v>1</v>
      </c>
    </row>
    <row r="2" spans="1:4">
      <c s="2" r="B2" t="s">
        <v>2</v>
      </c>
      <c s="2" r="C2" t="s">
        <v>30</v>
      </c>
      <c s="2" r="D2" t="s">
        <v>80</v>
      </c>
    </row>
    <row r="3" spans="1:4">
      <c s="3" r="A3" t="s">
        <v>796</v>
      </c>
    </row>
    <row r="4" spans="1:4">
      <c s="4" r="A4" t="s">
        <v>797</v>
      </c>
      <c s="7" r="B4" t="n">
        <v>0</v>
      </c>
      <c s="7" r="C4" t="n">
        <v>10</v>
      </c>
      <c s="7" r="D4" t="n">
        <v>10</v>
      </c>
    </row>
    <row r="5" spans="1:4">
      <c s="4" r="A5" t="s">
        <v>789</v>
      </c>
    </row>
    <row r="6" spans="1:4">
      <c s="3" r="A6" t="s">
        <v>796</v>
      </c>
    </row>
    <row r="7" spans="1:4">
      <c s="4" r="A7" t="s">
        <v>798</v>
      </c>
      <c s="4" r="B7" t="s">
        <v>589</v>
      </c>
    </row>
    <row r="8" spans="1:4">
      <c s="4" r="A8" t="s">
        <v>799</v>
      </c>
      <c s="10" r="B8" t="n">
        <v>29.6</v>
      </c>
    </row>
    <row r="9" spans="1:4">
      <c s="4" r="A9" t="s">
        <v>792</v>
      </c>
    </row>
    <row r="10" spans="1:4">
      <c s="3" r="A10" t="s">
        <v>796</v>
      </c>
    </row>
    <row r="11" spans="1:4">
      <c s="4" r="A11" t="s">
        <v>798</v>
      </c>
      <c s="4" r="B11" t="s">
        <v>589</v>
      </c>
    </row>
    <row r="12" spans="1:4">
      <c s="4" r="A12" t="s">
        <v>799</v>
      </c>
      <c s="10" r="B12" t="n">
        <v>13.1</v>
      </c>
    </row>
    <row r="13" spans="1:4">
      <c s="4" r="A13" t="s">
        <v>793</v>
      </c>
    </row>
    <row r="14" spans="1:4">
      <c s="3" r="A14" t="s">
        <v>796</v>
      </c>
    </row>
    <row r="15" spans="1:4">
      <c s="4" r="A15" t="s">
        <v>798</v>
      </c>
      <c s="4" r="B15" t="s">
        <v>589</v>
      </c>
    </row>
    <row r="16" spans="1:4">
      <c s="4" r="A16" t="s">
        <v>799</v>
      </c>
      <c s="10" r="B16" t="n">
        <v>1.9</v>
      </c>
    </row>
    <row r="17" spans="1:4">
      <c s="4" r="A17" t="s">
        <v>794</v>
      </c>
    </row>
    <row r="18" spans="1:4">
      <c s="3" r="A18" t="s">
        <v>796</v>
      </c>
    </row>
    <row r="19" spans="1:4">
      <c s="4" r="A19" t="s">
        <v>798</v>
      </c>
      <c s="4" r="B19" t="s">
        <v>589</v>
      </c>
    </row>
    <row r="20" spans="1:4">
      <c s="4" r="A20" t="s">
        <v>799</v>
      </c>
      <c s="10" r="B20" t="n">
        <v>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800</v>
      </c>
      <c s="2" r="B1" t="s">
        <v>2</v>
      </c>
      <c s="2" r="C1" t="s">
        <v>30</v>
      </c>
    </row>
    <row r="2" spans="1:3">
      <c s="3" r="A2" t="s">
        <v>801</v>
      </c>
    </row>
    <row r="3" spans="1:3">
      <c s="4" r="A3" t="s">
        <v>802</v>
      </c>
      <c s="7" r="B3" t="n">
        <v>5001</v>
      </c>
      <c s="7" r="C3" t="n">
        <v>4649</v>
      </c>
    </row>
    <row r="4" spans="1:3">
      <c s="4" r="A4" t="s">
        <v>568</v>
      </c>
      <c s="7" r="B4" t="n">
        <v>148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O26"/>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4"/>
    <col customWidth="1" max="12" min="12" width="14"/>
    <col customWidth="1" max="13" min="13" width="16"/>
    <col customWidth="1" max="14" min="14" width="14"/>
    <col customWidth="1" max="15" min="15" width="14"/>
  </cols>
  <sheetData>
    <row r="1" spans="1:15">
      <c s="1" r="A1" t="s">
        <v>803</v>
      </c>
      <c s="2" r="C1" t="s">
        <v>726</v>
      </c>
      <c s="2" r="M1" t="s">
        <v>1</v>
      </c>
    </row>
    <row r="2" spans="1:15">
      <c s="2" r="C2" t="s">
        <v>2</v>
      </c>
      <c s="2" r="D2" t="s">
        <v>727</v>
      </c>
      <c s="2" r="E2" t="s">
        <v>4</v>
      </c>
      <c s="2" r="F2" t="s">
        <v>100</v>
      </c>
      <c s="2" r="G2" t="s">
        <v>728</v>
      </c>
      <c s="2" r="H2" t="s">
        <v>30</v>
      </c>
      <c s="2" r="I2" t="s">
        <v>729</v>
      </c>
      <c s="2" r="J2" t="s">
        <v>730</v>
      </c>
      <c s="2" r="K2" t="s">
        <v>100</v>
      </c>
      <c s="2" r="L2" t="s">
        <v>731</v>
      </c>
      <c s="2" r="M2" t="s">
        <v>2</v>
      </c>
      <c s="2" r="N2" t="s">
        <v>30</v>
      </c>
      <c s="2" r="O2" t="s">
        <v>80</v>
      </c>
    </row>
    <row r="3" spans="1:15">
      <c s="3" r="A3" t="s">
        <v>81</v>
      </c>
      <c r="E3" t="n"/>
      <c r="J3" t="n"/>
    </row>
    <row r="4" spans="1:15">
      <c s="4" r="A4" t="s">
        <v>82</v>
      </c>
      <c r="E4" t="n"/>
      <c r="J4" t="n"/>
      <c s="7" r="M4" t="n">
        <v>585787</v>
      </c>
      <c s="7" r="N4" t="n">
        <v>557267</v>
      </c>
      <c s="7" r="O4" t="n">
        <v>525710</v>
      </c>
    </row>
    <row r="5" spans="1:15">
      <c s="4" r="A5" t="s">
        <v>83</v>
      </c>
      <c r="E5" t="n"/>
      <c r="J5" t="n"/>
      <c s="6" r="M5" t="n">
        <v>39739</v>
      </c>
      <c s="6" r="N5" t="n">
        <v>35517</v>
      </c>
      <c s="6" r="O5" t="n">
        <v>33377</v>
      </c>
    </row>
    <row r="6" spans="1:15">
      <c s="4" r="A6" t="s">
        <v>84</v>
      </c>
      <c s="4" r="B6" t="s">
        <v>85</v>
      </c>
      <c r="E6" t="n"/>
      <c r="J6" t="n"/>
      <c s="6" r="M6" t="n">
        <v>-3278</v>
      </c>
      <c s="6" r="N6" t="n">
        <v>6758</v>
      </c>
      <c s="6" r="O6" t="n">
        <v>6536</v>
      </c>
    </row>
    <row r="7" spans="1:15">
      <c s="4" r="A7" t="s">
        <v>86</v>
      </c>
      <c r="E7" t="n"/>
      <c r="J7" t="n"/>
      <c s="6" r="M7" t="n">
        <v>3477</v>
      </c>
      <c s="6" r="N7" t="n">
        <v>3399</v>
      </c>
      <c s="6" r="O7" t="n">
        <v>3303</v>
      </c>
    </row>
    <row r="8" spans="1:15">
      <c s="4" r="A8" t="s">
        <v>87</v>
      </c>
      <c s="7" r="C8" t="n">
        <v>162690</v>
      </c>
      <c s="7" r="D8" t="n">
        <v>158620</v>
      </c>
      <c s="7" r="E8" t="n">
        <v>155037</v>
      </c>
      <c s="7" r="G8" t="n">
        <v>149378</v>
      </c>
      <c s="7" r="H8" t="n">
        <v>154894</v>
      </c>
      <c s="7" r="I8" t="n">
        <v>152702</v>
      </c>
      <c s="7" r="J8" t="n">
        <v>149775</v>
      </c>
      <c s="7" r="L8" t="n">
        <v>145570</v>
      </c>
      <c s="6" r="M8" t="n">
        <v>625725</v>
      </c>
      <c s="6" r="N8" t="n">
        <v>602941</v>
      </c>
      <c s="6" r="O8" t="n">
        <v>568926</v>
      </c>
    </row>
    <row r="9" spans="1:15">
      <c s="4" r="A9" t="s">
        <v>804</v>
      </c>
      <c r="E9" t="n"/>
      <c r="J9" t="n"/>
    </row>
    <row r="10" spans="1:15">
      <c s="3" r="A10" t="s">
        <v>81</v>
      </c>
      <c r="E10" t="n"/>
      <c r="J10" t="n"/>
    </row>
    <row r="11" spans="1:15">
      <c s="4" r="A11" t="s">
        <v>82</v>
      </c>
      <c r="E11" t="n"/>
      <c r="J11" t="n"/>
      <c s="6" r="M11" t="n">
        <v>321262</v>
      </c>
      <c s="6" r="N11" t="n">
        <v>300922</v>
      </c>
      <c s="6" r="O11" t="n">
        <v>283725</v>
      </c>
    </row>
    <row r="12" spans="1:15">
      <c s="4" r="A12" t="s">
        <v>805</v>
      </c>
      <c r="E12" t="n"/>
      <c r="J12" t="n"/>
    </row>
    <row r="13" spans="1:15">
      <c s="3" r="A13" t="s">
        <v>81</v>
      </c>
      <c r="E13" t="n"/>
      <c r="J13" t="n"/>
    </row>
    <row r="14" spans="1:15">
      <c s="4" r="A14" t="s">
        <v>82</v>
      </c>
      <c r="E14" t="n"/>
      <c r="J14" t="n"/>
      <c s="6" r="M14" t="n">
        <v>195960</v>
      </c>
      <c s="6" r="N14" t="n">
        <v>191482</v>
      </c>
      <c s="6" r="O14" t="n">
        <v>172367</v>
      </c>
    </row>
    <row r="15" spans="1:15">
      <c s="4" r="A15" t="s">
        <v>806</v>
      </c>
      <c r="E15" t="n"/>
      <c r="J15" t="n"/>
    </row>
    <row r="16" spans="1:15">
      <c s="3" r="A16" t="s">
        <v>81</v>
      </c>
      <c r="E16" t="n"/>
      <c r="J16" t="n"/>
    </row>
    <row r="17" spans="1:15">
      <c s="4" r="A17" t="s">
        <v>82</v>
      </c>
      <c r="E17" t="n"/>
      <c r="J17" t="n"/>
      <c s="6" r="M17" t="n">
        <v>30718</v>
      </c>
      <c s="6" r="N17" t="n">
        <v>35086</v>
      </c>
      <c s="6" r="O17" t="n">
        <v>45311</v>
      </c>
    </row>
    <row r="18" spans="1:15">
      <c s="4" r="A18" t="s">
        <v>807</v>
      </c>
      <c r="E18" t="n"/>
      <c r="J18" t="n"/>
    </row>
    <row r="19" spans="1:15">
      <c s="3" r="A19" t="s">
        <v>81</v>
      </c>
      <c r="E19" t="n"/>
      <c r="J19" t="n"/>
    </row>
    <row r="20" spans="1:15">
      <c s="4" r="A20" t="s">
        <v>82</v>
      </c>
      <c r="E20" t="n"/>
      <c r="J20" t="n"/>
      <c s="6" r="M20" t="n">
        <v>19602</v>
      </c>
      <c s="6" r="N20" t="n">
        <v>18009</v>
      </c>
      <c s="6" r="O20" t="n">
        <v>15357</v>
      </c>
    </row>
    <row r="21" spans="1:15">
      <c s="4" r="A21" t="s">
        <v>808</v>
      </c>
      <c r="E21" t="n"/>
      <c r="J21" t="n"/>
    </row>
    <row r="22" spans="1:15">
      <c s="3" r="A22" t="s">
        <v>81</v>
      </c>
      <c r="E22" t="n"/>
      <c r="J22" t="n"/>
    </row>
    <row r="23" spans="1:15">
      <c s="4" r="A23" t="s">
        <v>82</v>
      </c>
      <c r="E23" t="n"/>
      <c r="J23" t="n"/>
      <c s="7" r="M23" t="n">
        <v>18245</v>
      </c>
      <c s="7" r="N23" t="n">
        <v>11768</v>
      </c>
      <c s="7" r="O23" t="n">
        <v>8950</v>
      </c>
    </row>
    <row r="24" spans="1:15">
      <c r="A24" t="n"/>
    </row>
    <row r="25" spans="1:15">
      <c s="4" r="A25" t="s">
        <v>85</v>
      </c>
      <c s="4" r="B25" t="s">
        <v>109</v>
      </c>
    </row>
    <row r="26" spans="1:15">
      <c s="4" r="A26" t="s">
        <v>100</v>
      </c>
      <c s="4" r="B26" t="s">
        <v>738</v>
      </c>
    </row>
  </sheetData>
  <mergeCells count="48">
    <mergeCell ref="A1:B2"/>
    <mergeCell ref="C1:L1"/>
    <mergeCell ref="M1:O1"/>
    <mergeCell ref="E3:F3"/>
    <mergeCell ref="J3:K3"/>
    <mergeCell ref="E4:F4"/>
    <mergeCell ref="J4:K4"/>
    <mergeCell ref="E5:F5"/>
    <mergeCell ref="J5:K5"/>
    <mergeCell ref="E6:F6"/>
    <mergeCell ref="J6:K6"/>
    <mergeCell ref="E7:F7"/>
    <mergeCell ref="J7:K7"/>
    <mergeCell ref="E8:F8"/>
    <mergeCell ref="J8:K8"/>
    <mergeCell ref="E9:F9"/>
    <mergeCell ref="J9:K9"/>
    <mergeCell ref="E10:F10"/>
    <mergeCell ref="J10:K10"/>
    <mergeCell ref="E11:F11"/>
    <mergeCell ref="J11:K11"/>
    <mergeCell ref="E12:F12"/>
    <mergeCell ref="J12:K12"/>
    <mergeCell ref="E13:F13"/>
    <mergeCell ref="J13:K13"/>
    <mergeCell ref="E14:F14"/>
    <mergeCell ref="J14:K14"/>
    <mergeCell ref="E15:F15"/>
    <mergeCell ref="J15:K15"/>
    <mergeCell ref="E16:F16"/>
    <mergeCell ref="J16:K16"/>
    <mergeCell ref="E17:F17"/>
    <mergeCell ref="J17:K17"/>
    <mergeCell ref="E18:F18"/>
    <mergeCell ref="J18:K18"/>
    <mergeCell ref="E19:F19"/>
    <mergeCell ref="J19:K19"/>
    <mergeCell ref="E20:F20"/>
    <mergeCell ref="J20:K20"/>
    <mergeCell ref="E21:F21"/>
    <mergeCell ref="J21:K21"/>
    <mergeCell ref="E22:F22"/>
    <mergeCell ref="J22:K22"/>
    <mergeCell ref="E23:F23"/>
    <mergeCell ref="J23:K23"/>
    <mergeCell ref="A24:N24"/>
    <mergeCell ref="B25:N25"/>
    <mergeCell ref="B26:N26"/>
  </mergeCells>
  <pageMargins bottom="1" footer="0.5" header="0.5" left="0.75" right="0.75" top="1"/>
</worksheet>
</file>

<file path=xl/worksheets/sheet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36</v>
      </c>
      <c s="2" r="C1" t="s">
        <v>1</v>
      </c>
    </row>
    <row r="2" spans="1:5">
      <c s="2" r="C2" t="s">
        <v>2</v>
      </c>
      <c s="2" r="D2" t="s">
        <v>30</v>
      </c>
      <c s="2" r="E2" t="s">
        <v>80</v>
      </c>
    </row>
    <row r="3" spans="1:5">
      <c s="3" r="A3" t="s">
        <v>137</v>
      </c>
    </row>
    <row r="4" spans="1:5">
      <c s="4" r="A4" t="s">
        <v>98</v>
      </c>
      <c s="7" r="C4" t="n">
        <v>20847</v>
      </c>
      <c s="7" r="D4" t="n">
        <v>11026</v>
      </c>
      <c s="7" r="E4" t="n">
        <v>17573</v>
      </c>
    </row>
    <row r="5" spans="1:5">
      <c s="3" r="A5" t="s">
        <v>138</v>
      </c>
    </row>
    <row r="6" spans="1:5">
      <c s="4" r="A6" t="s">
        <v>139</v>
      </c>
      <c s="6" r="C6" t="n">
        <v>3054</v>
      </c>
      <c s="6" r="D6" t="n">
        <v>4180</v>
      </c>
      <c s="6" r="E6" t="n">
        <v>6084</v>
      </c>
    </row>
    <row r="7" spans="1:5">
      <c s="4" r="A7" t="s">
        <v>140</v>
      </c>
      <c s="6" r="C7" t="n">
        <v>5133</v>
      </c>
      <c s="6" r="D7" t="n">
        <v>5512</v>
      </c>
      <c s="6" r="E7" t="n">
        <v>3878</v>
      </c>
    </row>
    <row r="8" spans="1:5">
      <c s="4" r="A8" t="s">
        <v>141</v>
      </c>
      <c s="4" r="B8" t="s">
        <v>85</v>
      </c>
      <c s="6" r="C8" t="n">
        <v>3278</v>
      </c>
      <c s="6" r="D8" t="n">
        <v>-6758</v>
      </c>
      <c s="6" r="E8" t="n">
        <v>-6536</v>
      </c>
    </row>
    <row r="9" spans="1:5">
      <c s="4" r="A9" t="s">
        <v>42</v>
      </c>
      <c s="6" r="C9" t="n">
        <v>-1865</v>
      </c>
      <c s="6" r="D9" t="n">
        <v>-125</v>
      </c>
      <c s="6" r="E9" t="n">
        <v>708</v>
      </c>
    </row>
    <row r="10" spans="1:5">
      <c s="4" r="A10" t="s">
        <v>131</v>
      </c>
      <c s="6" r="C10" t="n">
        <v>809</v>
      </c>
      <c s="6" r="D10" t="n">
        <v>625</v>
      </c>
      <c s="6" r="E10" t="n">
        <v>637</v>
      </c>
    </row>
    <row r="11" spans="1:5">
      <c s="3" r="A11" t="s">
        <v>142</v>
      </c>
    </row>
    <row r="12" spans="1:5">
      <c s="4" r="A12" t="s">
        <v>143</v>
      </c>
      <c s="6" r="C12" t="n">
        <v>389</v>
      </c>
      <c s="6" r="D12" t="n">
        <v>371</v>
      </c>
      <c s="6" r="E12" t="n">
        <v>2221</v>
      </c>
    </row>
    <row r="13" spans="1:5">
      <c s="4" r="A13" t="s">
        <v>144</v>
      </c>
      <c s="6" r="C13" t="n">
        <v>131117</v>
      </c>
      <c s="6" r="D13" t="n">
        <v>79296</v>
      </c>
      <c s="6" r="E13" t="n">
        <v>28477</v>
      </c>
    </row>
    <row r="14" spans="1:5">
      <c s="4" r="A14" t="s">
        <v>145</v>
      </c>
      <c s="6" r="C14" t="n">
        <v>-23476</v>
      </c>
      <c s="6" r="D14" t="n">
        <v>-26402</v>
      </c>
      <c s="6" r="E14" t="n">
        <v>-29244</v>
      </c>
    </row>
    <row r="15" spans="1:5">
      <c s="4" r="A15" t="s">
        <v>50</v>
      </c>
      <c s="6" r="C15" t="n">
        <v>25679</v>
      </c>
      <c s="6" r="D15" t="n">
        <v>27673</v>
      </c>
      <c s="6" r="E15" t="n">
        <v>17456</v>
      </c>
    </row>
    <row r="16" spans="1:5">
      <c s="4" r="A16" t="s">
        <v>146</v>
      </c>
      <c s="6" r="C16" t="n">
        <v>-3208</v>
      </c>
      <c s="6" r="D16" t="n">
        <v>-2865</v>
      </c>
      <c s="6" r="E16" t="n">
        <v>93</v>
      </c>
    </row>
    <row r="17" spans="1:5">
      <c s="4" r="A17" t="s">
        <v>40</v>
      </c>
      <c s="6" r="C17" t="n">
        <v>-4163</v>
      </c>
      <c s="6" r="D17" t="n">
        <v>-9146</v>
      </c>
      <c s="6" r="E17" t="n">
        <v>-5297</v>
      </c>
    </row>
    <row r="18" spans="1:5">
      <c s="4" r="A18" t="s">
        <v>147</v>
      </c>
      <c s="6" r="C18" t="n">
        <v>6388</v>
      </c>
      <c s="6" r="D18" t="n">
        <v>-11420</v>
      </c>
      <c s="6" r="E18" t="n">
        <v>-11507</v>
      </c>
    </row>
    <row r="19" spans="1:5">
      <c s="4" r="A19" t="s">
        <v>52</v>
      </c>
      <c s="6" r="C19" t="n">
        <v>13375</v>
      </c>
      <c s="6" r="D19" t="n">
        <v>20800</v>
      </c>
      <c s="6" r="E19" t="n">
        <v>13997</v>
      </c>
    </row>
    <row r="20" spans="1:5">
      <c s="4" r="A20" t="s">
        <v>148</v>
      </c>
      <c s="6" r="C20" t="n">
        <v>-50014</v>
      </c>
      <c s="6" r="D20" t="n">
        <v>-11122</v>
      </c>
      <c s="6" r="E20" t="n">
        <v>5135</v>
      </c>
    </row>
    <row r="21" spans="1:5">
      <c s="4" r="A21" t="s">
        <v>53</v>
      </c>
      <c s="6" r="C21" t="n">
        <v>6028</v>
      </c>
      <c s="6" r="D21" t="n">
        <v>4752</v>
      </c>
      <c s="6" r="E21" t="n">
        <v>6844</v>
      </c>
    </row>
    <row r="22" spans="1:5">
      <c s="4" r="A22" t="s">
        <v>149</v>
      </c>
      <c s="6" r="C22" t="n">
        <v>621</v>
      </c>
      <c s="6" r="D22" t="n">
        <v>40</v>
      </c>
      <c s="6" r="E22" t="n">
        <v>-116</v>
      </c>
    </row>
    <row r="23" spans="1:5">
      <c s="4" r="A23" t="s">
        <v>150</v>
      </c>
      <c s="6" r="C23" t="n">
        <v>133992</v>
      </c>
      <c s="6" r="D23" t="n">
        <v>86437</v>
      </c>
      <c s="6" r="E23" t="n">
        <v>50403</v>
      </c>
    </row>
    <row r="24" spans="1:5">
      <c s="3" r="A24" t="s">
        <v>151</v>
      </c>
    </row>
    <row r="25" spans="1:5">
      <c s="4" r="A25" t="s">
        <v>152</v>
      </c>
      <c s="6" r="C25" t="n">
        <v>-276222</v>
      </c>
      <c s="6" r="D25" t="n">
        <v>-199414</v>
      </c>
      <c s="6" r="E25" t="n">
        <v>-245969</v>
      </c>
    </row>
    <row r="26" spans="1:5">
      <c s="4" r="A26" t="s">
        <v>153</v>
      </c>
      <c s="6" r="C26" t="n">
        <v>-28423</v>
      </c>
      <c s="6" r="D26" t="n">
        <v>-31717</v>
      </c>
      <c s="6" r="E26" t="n">
        <v>-35986</v>
      </c>
    </row>
    <row r="27" spans="1:5">
      <c s="4" r="A27" t="s">
        <v>154</v>
      </c>
      <c s="6" r="C27" t="n">
        <v>15240</v>
      </c>
      <c s="6" r="D27" t="n">
        <v>22146</v>
      </c>
      <c s="6" r="E27" t="n">
        <v>55538</v>
      </c>
    </row>
    <row r="28" spans="1:5">
      <c s="4" r="A28" t="s">
        <v>155</v>
      </c>
      <c s="6" r="C28" t="n">
        <v>20497</v>
      </c>
      <c s="6" r="D28" t="n">
        <v>12670</v>
      </c>
      <c s="6" r="E28" t="n">
        <v>8748</v>
      </c>
    </row>
    <row r="29" spans="1:5">
      <c s="4" r="A29" t="s">
        <v>156</v>
      </c>
      <c s="6" r="C29" t="n">
        <v>168160</v>
      </c>
      <c s="6" r="D29" t="n">
        <v>143111</v>
      </c>
      <c s="6" r="E29" t="n">
        <v>174304</v>
      </c>
    </row>
    <row r="30" spans="1:5">
      <c s="4" r="A30" t="s">
        <v>157</v>
      </c>
      <c s="6" r="C30" t="n">
        <v>-2775</v>
      </c>
      <c s="6" r="D30" t="n">
        <v>-3231</v>
      </c>
      <c s="6" r="E30" t="n">
        <v>-2120</v>
      </c>
    </row>
    <row r="31" spans="1:5">
      <c s="4" r="A31" t="s">
        <v>158</v>
      </c>
      <c s="6" r="C31" t="n">
        <v>-3638</v>
      </c>
      <c s="6" r="D31" t="n">
        <v>-5055</v>
      </c>
      <c s="6" r="E31" t="n">
        <v>-3694</v>
      </c>
    </row>
    <row r="32" spans="1:5">
      <c s="4" r="A32" t="s">
        <v>159</v>
      </c>
      <c s="6" r="C32" t="n">
        <v>-107161</v>
      </c>
      <c s="6" r="D32" t="n">
        <v>-61490</v>
      </c>
      <c s="6" r="E32" t="n">
        <v>-49179</v>
      </c>
    </row>
    <row r="33" spans="1:5">
      <c s="3" r="A33" t="s">
        <v>160</v>
      </c>
    </row>
    <row r="34" spans="1:5">
      <c s="4" r="A34" t="s">
        <v>161</v>
      </c>
      <c s="6" r="C34" t="n">
        <v>-48</v>
      </c>
    </row>
    <row r="35" spans="1:5">
      <c s="4" r="A35" t="s">
        <v>162</v>
      </c>
      <c s="6" r="D35" t="n">
        <v>51</v>
      </c>
      <c s="6" r="E35" t="n">
        <v>25</v>
      </c>
    </row>
    <row r="36" spans="1:5">
      <c s="4" r="A36" t="s">
        <v>163</v>
      </c>
      <c s="6" r="C36" t="n">
        <v>1940</v>
      </c>
      <c s="6" r="D36" t="n">
        <v>2414</v>
      </c>
      <c s="6" r="E36" t="n">
        <v>1127</v>
      </c>
    </row>
    <row r="37" spans="1:5">
      <c s="4" r="A37" t="s">
        <v>164</v>
      </c>
      <c s="6" r="C37" t="n">
        <v>-10362</v>
      </c>
      <c s="6" r="D37" t="n">
        <v>-9513</v>
      </c>
      <c s="6" r="E37" t="n">
        <v>-8673</v>
      </c>
    </row>
    <row r="38" spans="1:5">
      <c s="4" r="A38" t="s">
        <v>165</v>
      </c>
      <c s="6" r="C38" t="n">
        <v>-8470</v>
      </c>
      <c s="6" r="D38" t="n">
        <v>-7048</v>
      </c>
      <c s="6" r="E38" t="n">
        <v>-7521</v>
      </c>
    </row>
    <row r="39" spans="1:5">
      <c s="4" r="A39" t="s">
        <v>166</v>
      </c>
      <c s="6" r="C39" t="n">
        <v>18361</v>
      </c>
      <c s="6" r="D39" t="n">
        <v>17899</v>
      </c>
      <c s="6" r="E39" t="n">
        <v>-6297</v>
      </c>
    </row>
    <row r="40" spans="1:5">
      <c s="4" r="A40" t="s">
        <v>167</v>
      </c>
      <c s="6" r="C40" t="n">
        <v>53583</v>
      </c>
      <c s="6" r="D40" t="n">
        <v>35684</v>
      </c>
      <c s="6" r="E40" t="n">
        <v>41981</v>
      </c>
    </row>
    <row r="41" spans="1:5">
      <c s="4" r="A41" t="s">
        <v>168</v>
      </c>
      <c s="7" r="C41" t="n">
        <v>71944</v>
      </c>
      <c s="7" r="D41" t="n">
        <v>53583</v>
      </c>
      <c s="7" r="E41" t="n">
        <v>35684</v>
      </c>
    </row>
    <row r="42" spans="1:5">
      <c r="A42" t="n"/>
    </row>
    <row r="43" spans="1:5">
      <c s="4" r="A43" t="s">
        <v>85</v>
      </c>
      <c s="4" r="B43" t="s">
        <v>109</v>
      </c>
    </row>
  </sheetData>
  <mergeCells count="4">
    <mergeCell ref="A1:B2"/>
    <mergeCell ref="C1:E1"/>
    <mergeCell ref="A42:D42"/>
    <mergeCell ref="B43:D43"/>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s="1" r="A1" t="s">
        <v>809</v>
      </c>
      <c s="2" r="B1" t="s">
        <v>1</v>
      </c>
    </row>
    <row r="2" spans="1:2">
      <c s="2" r="B2" t="s">
        <v>810</v>
      </c>
    </row>
    <row r="3" spans="1:2">
      <c s="3" r="A3" t="s">
        <v>217</v>
      </c>
    </row>
    <row r="4" spans="1:2">
      <c s="4" r="A4" t="s">
        <v>811</v>
      </c>
      <c s="6" r="B4"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16"/>
    <col customWidth="1" max="13" min="13" width="4"/>
    <col customWidth="1" max="14" min="14" width="14"/>
    <col customWidth="1" max="15" min="15" width="4"/>
    <col customWidth="1" max="16" min="16" width="14"/>
  </cols>
  <sheetData>
    <row r="1" spans="1:16">
      <c s="1" r="A1" t="s">
        <v>812</v>
      </c>
      <c s="2" r="B1" t="s">
        <v>726</v>
      </c>
      <c s="2" r="L1" t="s">
        <v>1</v>
      </c>
    </row>
    <row r="2" spans="1:16">
      <c s="2" r="B2" t="s">
        <v>2</v>
      </c>
      <c s="2" r="C2" t="s">
        <v>727</v>
      </c>
      <c s="2" r="D2" t="s">
        <v>4</v>
      </c>
      <c s="2" r="E2" t="s">
        <v>85</v>
      </c>
      <c s="2" r="F2" t="s">
        <v>728</v>
      </c>
      <c s="2" r="G2" t="s">
        <v>30</v>
      </c>
      <c s="2" r="H2" t="s">
        <v>729</v>
      </c>
      <c s="2" r="I2" t="s">
        <v>730</v>
      </c>
      <c s="2" r="J2" t="s">
        <v>85</v>
      </c>
      <c s="2" r="K2" t="s">
        <v>731</v>
      </c>
      <c s="2" r="L2" t="s">
        <v>2</v>
      </c>
      <c s="2" r="N2" t="s">
        <v>30</v>
      </c>
      <c s="2" r="P2" t="s">
        <v>80</v>
      </c>
    </row>
    <row r="3" spans="1:16">
      <c s="3" r="A3" t="s">
        <v>219</v>
      </c>
      <c r="D3" t="n"/>
      <c r="I3" t="n"/>
    </row>
    <row r="4" spans="1:16">
      <c s="4" r="A4" t="s">
        <v>813</v>
      </c>
      <c s="7" r="B4" t="n">
        <v>162690</v>
      </c>
      <c s="7" r="C4" t="n">
        <v>158620</v>
      </c>
      <c s="7" r="D4" t="n">
        <v>155037</v>
      </c>
      <c s="7" r="F4" t="n">
        <v>149378</v>
      </c>
      <c s="7" r="G4" t="n">
        <v>154894</v>
      </c>
      <c s="7" r="H4" t="n">
        <v>152702</v>
      </c>
      <c s="7" r="I4" t="n">
        <v>149775</v>
      </c>
      <c s="7" r="K4" t="n">
        <v>145570</v>
      </c>
      <c s="7" r="L4" t="n">
        <v>625725</v>
      </c>
      <c s="7" r="N4" t="n">
        <v>602941</v>
      </c>
      <c s="7" r="P4" t="n">
        <v>568926</v>
      </c>
    </row>
    <row r="5" spans="1:16">
      <c s="4" r="A5" t="s">
        <v>98</v>
      </c>
      <c s="7" r="B5" t="n">
        <v>1951</v>
      </c>
      <c s="7" r="C5" t="n">
        <v>5145</v>
      </c>
      <c s="7" r="D5" t="n">
        <v>6642</v>
      </c>
      <c s="7" r="F5" t="n">
        <v>7109</v>
      </c>
      <c s="7" r="G5" t="n">
        <v>4921</v>
      </c>
      <c s="7" r="H5" t="n">
        <v>8793</v>
      </c>
      <c s="7" r="I5" t="n">
        <v>-10743</v>
      </c>
      <c s="7" r="K5" t="n">
        <v>8055</v>
      </c>
      <c s="7" r="L5" t="n">
        <v>20847</v>
      </c>
      <c s="7" r="N5" t="n">
        <v>11026</v>
      </c>
      <c s="7" r="P5" t="n">
        <v>17573</v>
      </c>
    </row>
    <row r="6" spans="1:16">
      <c s="4" r="A6" t="s">
        <v>99</v>
      </c>
      <c s="8" r="B6" t="n">
        <v>0.1</v>
      </c>
      <c s="8" r="C6" t="n">
        <v>0.26</v>
      </c>
      <c s="8" r="D6" t="n">
        <v>0.33</v>
      </c>
      <c s="8" r="F6" t="n">
        <v>0.36</v>
      </c>
      <c s="8" r="G6" t="n">
        <v>0.25</v>
      </c>
      <c s="8" r="H6" t="n">
        <v>0.44</v>
      </c>
      <c s="8" r="I6" t="n">
        <v>-0.54</v>
      </c>
      <c s="8" r="K6" t="n">
        <v>0.41</v>
      </c>
      <c s="8" r="L6" t="n">
        <v>1.05</v>
      </c>
      <c s="4" r="M6" t="s">
        <v>100</v>
      </c>
      <c s="8" r="N6" t="n">
        <v>0.5600000000000001</v>
      </c>
      <c s="4" r="O6" t="s">
        <v>100</v>
      </c>
      <c s="8" r="P6" t="n">
        <v>0.89</v>
      </c>
    </row>
    <row r="7" spans="1:16">
      <c s="4" r="A7" t="s">
        <v>101</v>
      </c>
      <c s="8" r="B7" t="n">
        <v>0.1</v>
      </c>
      <c s="8" r="C7" t="n">
        <v>0.26</v>
      </c>
      <c s="8" r="D7" t="n">
        <v>0.33</v>
      </c>
      <c s="8" r="F7" t="n">
        <v>0.36</v>
      </c>
      <c s="8" r="G7" t="n">
        <v>0.25</v>
      </c>
      <c s="8" r="H7" t="n">
        <v>0.44</v>
      </c>
      <c s="8" r="I7" t="n">
        <v>-0.54</v>
      </c>
      <c s="8" r="K7" t="n">
        <v>0.41</v>
      </c>
      <c s="8" r="L7" t="n">
        <v>1.05</v>
      </c>
      <c s="4" r="M7" t="s">
        <v>100</v>
      </c>
      <c s="8" r="N7" t="n">
        <v>0.5600000000000001</v>
      </c>
      <c s="4" r="O7" t="s">
        <v>100</v>
      </c>
      <c s="8" r="P7" t="n">
        <v>0.89</v>
      </c>
    </row>
    <row r="8" spans="1:16">
      <c r="A8" t="n"/>
    </row>
    <row r="9" spans="1:16">
      <c s="4" r="A9" t="s">
        <v>85</v>
      </c>
      <c s="4" r="B9" t="s">
        <v>738</v>
      </c>
    </row>
    <row r="10" spans="1:16">
      <c s="4" r="A10" t="s">
        <v>100</v>
      </c>
      <c s="4" r="B10" t="s">
        <v>110</v>
      </c>
    </row>
  </sheetData>
  <mergeCells count="18">
    <mergeCell ref="A1:A2"/>
    <mergeCell ref="B1:K1"/>
    <mergeCell ref="L1:P1"/>
    <mergeCell ref="L2:M2"/>
    <mergeCell ref="N2:O2"/>
    <mergeCell ref="D3:E3"/>
    <mergeCell ref="I3:J3"/>
    <mergeCell ref="D4:E4"/>
    <mergeCell ref="I4:J4"/>
    <mergeCell ref="D5:E5"/>
    <mergeCell ref="I5:J5"/>
    <mergeCell ref="D6:E6"/>
    <mergeCell ref="I6:J6"/>
    <mergeCell ref="D7:E7"/>
    <mergeCell ref="I7:J7"/>
    <mergeCell ref="A8:P8"/>
    <mergeCell ref="B9:P9"/>
    <mergeCell ref="B10:P10"/>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4</v>
      </c>
      <c s="2" r="B1" t="s">
        <v>1</v>
      </c>
    </row>
    <row r="2" spans="1:4">
      <c s="2" r="B2" t="s">
        <v>2</v>
      </c>
      <c s="2" r="C2" t="s">
        <v>30</v>
      </c>
      <c s="2" r="D2" t="s">
        <v>80</v>
      </c>
    </row>
    <row r="3" spans="1:4">
      <c s="3" r="A3" t="s">
        <v>815</v>
      </c>
    </row>
    <row r="4" spans="1:4">
      <c s="4" r="A4" t="s">
        <v>816</v>
      </c>
      <c s="7" r="B4" t="n">
        <v>24483</v>
      </c>
    </row>
    <row r="5" spans="1:4">
      <c s="3" r="A5" t="s">
        <v>817</v>
      </c>
    </row>
    <row r="6" spans="1:4">
      <c s="4" r="A6" t="s">
        <v>818</v>
      </c>
      <c s="6" r="B6" t="n">
        <v>8105</v>
      </c>
      <c s="7" r="C6" t="n">
        <v>24483</v>
      </c>
    </row>
    <row r="7" spans="1:4">
      <c s="4" r="A7" t="s">
        <v>819</v>
      </c>
    </row>
    <row r="8" spans="1:4">
      <c s="3" r="A8" t="s">
        <v>815</v>
      </c>
    </row>
    <row r="9" spans="1:4">
      <c s="4" r="A9" t="s">
        <v>816</v>
      </c>
      <c s="6" r="B9" t="n">
        <v>24483</v>
      </c>
      <c s="6" r="C9" t="n">
        <v>19281</v>
      </c>
      <c s="7" r="D9" t="n">
        <v>31634</v>
      </c>
    </row>
    <row r="10" spans="1:4">
      <c s="3" r="A10" t="s">
        <v>817</v>
      </c>
    </row>
    <row r="11" spans="1:4">
      <c s="4" r="A11" t="s">
        <v>820</v>
      </c>
      <c s="6" r="B11" t="n">
        <v>-17423</v>
      </c>
      <c s="6" r="C11" t="n">
        <v>8186</v>
      </c>
      <c s="6" r="D11" t="n">
        <v>-9584</v>
      </c>
    </row>
    <row r="12" spans="1:4">
      <c s="4" r="A12" t="s">
        <v>821</v>
      </c>
      <c s="6" r="B12" t="n">
        <v>1045</v>
      </c>
      <c s="6" r="C12" t="n">
        <v>-2984</v>
      </c>
      <c s="6" r="D12" t="n">
        <v>-2769</v>
      </c>
    </row>
    <row r="13" spans="1:4">
      <c s="4" r="A13" t="s">
        <v>118</v>
      </c>
      <c s="6" r="B13" t="n">
        <v>-16378</v>
      </c>
      <c s="6" r="C13" t="n">
        <v>5202</v>
      </c>
      <c s="6" r="D13" t="n">
        <v>-12353</v>
      </c>
    </row>
    <row r="14" spans="1:4">
      <c s="4" r="A14" t="s">
        <v>818</v>
      </c>
      <c s="7" r="B14" t="n">
        <v>8105</v>
      </c>
      <c s="7" r="C14" t="n">
        <v>24483</v>
      </c>
      <c s="7" r="D14" t="n">
        <v>1928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22</v>
      </c>
      <c s="2" r="B1" t="s">
        <v>1</v>
      </c>
    </row>
    <row r="2" spans="1:4">
      <c s="2" r="B2" t="s">
        <v>2</v>
      </c>
      <c s="2" r="C2" t="s">
        <v>30</v>
      </c>
      <c s="2" r="D2" t="s">
        <v>80</v>
      </c>
    </row>
    <row r="3" spans="1:4">
      <c s="3" r="A3" t="s">
        <v>823</v>
      </c>
    </row>
    <row r="4" spans="1:4">
      <c s="4" r="A4" t="s">
        <v>824</v>
      </c>
      <c s="7" r="B4" t="n">
        <v>6637</v>
      </c>
      <c s="7" r="C4" t="n">
        <v>739</v>
      </c>
      <c s="7" r="D4" t="n">
        <v>4119</v>
      </c>
    </row>
    <row r="5" spans="1:4">
      <c s="4" r="A5" t="s">
        <v>825</v>
      </c>
    </row>
    <row r="6" spans="1:4">
      <c s="3" r="A6" t="s">
        <v>823</v>
      </c>
    </row>
    <row r="7" spans="1:4">
      <c s="4" r="A7" t="s">
        <v>826</v>
      </c>
      <c s="6" r="B7" t="n">
        <v>-1608</v>
      </c>
      <c s="6" r="C7" t="n">
        <v>4590</v>
      </c>
      <c s="6" r="D7" t="n">
        <v>4260</v>
      </c>
    </row>
    <row r="8" spans="1:4">
      <c s="4" r="A8" t="s">
        <v>824</v>
      </c>
      <c s="6" r="B8" t="n">
        <v>-563</v>
      </c>
      <c s="6" r="C8" t="n">
        <v>1606</v>
      </c>
      <c s="6" r="D8" t="n">
        <v>1491</v>
      </c>
    </row>
    <row r="9" spans="1:4">
      <c s="4" r="A9" t="s">
        <v>827</v>
      </c>
      <c s="6" r="B9" t="n">
        <v>-1045</v>
      </c>
      <c s="6" r="C9" t="n">
        <v>2984</v>
      </c>
      <c s="6" r="D9" t="n">
        <v>2769</v>
      </c>
    </row>
    <row r="10" spans="1:4">
      <c s="4" r="A10" t="s">
        <v>828</v>
      </c>
    </row>
    <row r="11" spans="1:4">
      <c s="3" r="A11" t="s">
        <v>823</v>
      </c>
    </row>
    <row r="12" spans="1:4">
      <c s="4" r="A12" t="s">
        <v>829</v>
      </c>
      <c s="7" r="B12" t="n">
        <v>-1608</v>
      </c>
      <c s="7" r="C12" t="n">
        <v>4590</v>
      </c>
      <c s="7" r="D12" t="n">
        <v>426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830</v>
      </c>
      <c s="2" r="B1" t="s">
        <v>831</v>
      </c>
      <c s="2" r="C1" t="s">
        <v>2</v>
      </c>
    </row>
    <row r="2" spans="1:3">
      <c s="3" r="A2" t="s">
        <v>832</v>
      </c>
    </row>
    <row r="3" spans="1:3">
      <c s="4" r="A3" t="s">
        <v>833</v>
      </c>
      <c s="4" r="C3" t="s">
        <v>336</v>
      </c>
    </row>
    <row r="4" spans="1:3">
      <c s="4" r="A4" t="s">
        <v>834</v>
      </c>
    </row>
    <row r="5" spans="1:3">
      <c s="3" r="A5" t="s">
        <v>832</v>
      </c>
    </row>
    <row r="6" spans="1:3">
      <c s="4" r="A6" t="s">
        <v>835</v>
      </c>
      <c s="4" r="B6" t="s">
        <v>836</v>
      </c>
    </row>
    <row r="7" spans="1:3">
      <c s="4" r="A7" t="s">
        <v>837</v>
      </c>
      <c s="7" r="B7" t="n">
        <v>30</v>
      </c>
    </row>
    <row r="8" spans="1:3">
      <c s="4" r="A8" t="s">
        <v>833</v>
      </c>
      <c s="4" r="B8" t="s">
        <v>838</v>
      </c>
    </row>
    <row r="9" spans="1:3">
      <c s="4" r="A9" t="s">
        <v>839</v>
      </c>
    </row>
    <row r="10" spans="1:3">
      <c s="3" r="A10" t="s">
        <v>832</v>
      </c>
    </row>
    <row r="11" spans="1:3">
      <c s="4" r="A11" t="s">
        <v>840</v>
      </c>
      <c s="6" r="B11" t="n">
        <v>102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R10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14"/>
    <col customWidth="1" max="10" min="10" width="4"/>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4"/>
  </cols>
  <sheetData>
    <row r="1" spans="1:18">
      <c s="1" r="A1" t="s">
        <v>841</v>
      </c>
      <c s="2" r="B1" t="s">
        <v>726</v>
      </c>
      <c s="2" r="L1" t="s">
        <v>1</v>
      </c>
    </row>
    <row r="2" spans="1:18">
      <c s="2" r="B2" t="s">
        <v>2</v>
      </c>
      <c s="2" r="C2" t="s">
        <v>727</v>
      </c>
      <c s="2" r="D2" t="s">
        <v>4</v>
      </c>
      <c s="2" r="E2" t="s">
        <v>85</v>
      </c>
      <c s="2" r="F2" t="s">
        <v>728</v>
      </c>
      <c s="2" r="G2" t="s">
        <v>30</v>
      </c>
      <c s="2" r="H2" t="s">
        <v>729</v>
      </c>
      <c s="2" r="I2" t="s">
        <v>730</v>
      </c>
      <c s="2" r="J2" t="s">
        <v>85</v>
      </c>
      <c s="2" r="K2" t="s">
        <v>731</v>
      </c>
      <c s="2" r="L2" t="s">
        <v>2</v>
      </c>
      <c s="2" r="M2" t="s">
        <v>30</v>
      </c>
      <c s="2" r="N2" t="s">
        <v>80</v>
      </c>
      <c s="2" r="O2" t="s">
        <v>2</v>
      </c>
      <c s="2" r="P2" t="s">
        <v>30</v>
      </c>
      <c s="2" r="Q2" t="s">
        <v>80</v>
      </c>
      <c s="2" r="R2" t="s">
        <v>842</v>
      </c>
    </row>
    <row r="3" spans="1:18">
      <c s="3" r="A3" t="s">
        <v>31</v>
      </c>
      <c r="D3" t="n"/>
      <c r="I3" t="n"/>
    </row>
    <row r="4" spans="1:18">
      <c s="4" r="A4" t="s">
        <v>843</v>
      </c>
      <c r="D4" t="n"/>
      <c r="I4" t="n"/>
      <c s="7" r="O4" t="n">
        <v>1050988</v>
      </c>
      <c s="7" r="P4" t="n">
        <v>974746</v>
      </c>
    </row>
    <row r="5" spans="1:18">
      <c s="4" r="A5" t="s">
        <v>844</v>
      </c>
      <c r="D5" t="n"/>
      <c r="I5" t="n"/>
      <c s="6" r="O5" t="n">
        <v>81629</v>
      </c>
      <c s="6" r="P5" t="n">
        <v>85228</v>
      </c>
    </row>
    <row r="6" spans="1:18">
      <c s="4" r="A6" t="s">
        <v>35</v>
      </c>
      <c r="D6" t="n"/>
      <c r="I6" t="n"/>
      <c s="6" r="O6" t="n">
        <v>1180508</v>
      </c>
      <c s="6" r="P6" t="n">
        <v>1106760</v>
      </c>
    </row>
    <row r="7" spans="1:18">
      <c s="4" r="A7" t="s">
        <v>36</v>
      </c>
      <c s="7" r="B7" t="n">
        <v>71944</v>
      </c>
      <c r="D7" t="n"/>
      <c s="7" r="F7" t="n">
        <v>53583</v>
      </c>
      <c s="7" r="G7" t="n">
        <v>53583</v>
      </c>
      <c r="I7" t="n"/>
      <c s="7" r="K7" t="n">
        <v>35684</v>
      </c>
      <c s="7" r="L7" t="n">
        <v>53583</v>
      </c>
      <c s="7" r="M7" t="n">
        <v>35684</v>
      </c>
      <c s="7" r="N7" t="n">
        <v>41981</v>
      </c>
      <c s="6" r="O7" t="n">
        <v>71944</v>
      </c>
      <c s="6" r="P7" t="n">
        <v>53583</v>
      </c>
      <c s="7" r="Q7" t="n">
        <v>35684</v>
      </c>
      <c s="7" r="R7" t="n">
        <v>41981</v>
      </c>
    </row>
    <row r="8" spans="1:18">
      <c s="4" r="A8" t="s">
        <v>43</v>
      </c>
      <c r="D8" t="n"/>
      <c r="I8" t="n"/>
      <c s="6" r="O8" t="n">
        <v>22562</v>
      </c>
      <c s="6" r="P8" t="n">
        <v>24538</v>
      </c>
    </row>
    <row r="9" spans="1:18">
      <c s="4" r="A9" t="s">
        <v>845</v>
      </c>
      <c r="D9" t="n"/>
      <c r="I9" t="n"/>
      <c s="6" r="O9" t="n">
        <v>3707</v>
      </c>
      <c s="6" r="P9" t="n">
        <v>4517</v>
      </c>
    </row>
    <row r="10" spans="1:18">
      <c s="4" r="A10" t="s">
        <v>47</v>
      </c>
      <c r="D10" t="n"/>
      <c r="I10" t="n"/>
      <c s="6" r="O10" t="n">
        <v>1935882</v>
      </c>
      <c s="6" r="P10" t="n">
        <v>1754733</v>
      </c>
    </row>
    <row r="11" spans="1:18">
      <c s="3" r="A11" t="s">
        <v>48</v>
      </c>
      <c r="D11" t="n"/>
      <c r="I11" t="n"/>
    </row>
    <row r="12" spans="1:18">
      <c s="4" r="A12" t="s">
        <v>51</v>
      </c>
      <c r="D12" t="n"/>
      <c r="I12" t="n"/>
      <c s="6" r="O12" t="n">
        <v>12000</v>
      </c>
      <c s="6" r="P12" t="n">
        <v>12000</v>
      </c>
    </row>
    <row r="13" spans="1:18">
      <c s="4" r="A13" t="s">
        <v>57</v>
      </c>
      <c r="D13" t="n"/>
      <c r="I13" t="n"/>
      <c s="6" r="O13" t="n">
        <v>1576985</v>
      </c>
      <c s="6" r="P13" t="n">
        <v>1392644</v>
      </c>
    </row>
    <row r="14" spans="1:18">
      <c s="3" r="A14" t="s">
        <v>58</v>
      </c>
      <c r="D14" t="n"/>
      <c r="I14" t="n"/>
    </row>
    <row r="15" spans="1:18">
      <c s="4" r="A15" t="s">
        <v>846</v>
      </c>
      <c r="D15" t="n"/>
      <c r="I15" t="n"/>
      <c s="6" r="O15" t="n">
        <v>0</v>
      </c>
      <c s="6" r="P15" t="n">
        <v>0</v>
      </c>
    </row>
    <row r="16" spans="1:18">
      <c s="4" r="A16" t="s">
        <v>847</v>
      </c>
      <c r="D16" t="n"/>
      <c r="I16" t="n"/>
      <c s="6" r="O16" t="n">
        <v>234</v>
      </c>
      <c s="6" r="P16" t="n">
        <v>234</v>
      </c>
    </row>
    <row r="17" spans="1:18">
      <c s="4" r="A17" t="s">
        <v>61</v>
      </c>
      <c r="D17" t="n"/>
      <c r="I17" t="n"/>
      <c s="6" r="O17" t="n">
        <v>61926</v>
      </c>
      <c s="6" r="P17" t="n">
        <v>59386</v>
      </c>
    </row>
    <row r="18" spans="1:18">
      <c s="4" r="A18" t="s">
        <v>62</v>
      </c>
      <c r="D18" t="n"/>
      <c r="I18" t="n"/>
      <c s="6" r="O18" t="n">
        <v>293516</v>
      </c>
      <c s="6" r="P18" t="n">
        <v>283031</v>
      </c>
    </row>
    <row r="19" spans="1:18">
      <c s="4" r="A19" t="s">
        <v>63</v>
      </c>
      <c r="D19" t="n"/>
      <c r="I19" t="n"/>
      <c s="6" r="O19" t="n">
        <v>8105</v>
      </c>
      <c s="6" r="P19" t="n">
        <v>24483</v>
      </c>
    </row>
    <row r="20" spans="1:18">
      <c s="4" r="A20" t="s">
        <v>64</v>
      </c>
      <c r="D20" t="n"/>
      <c r="I20" t="n"/>
      <c s="6" r="O20" t="n">
        <v>-4884</v>
      </c>
      <c s="6" r="P20" t="n">
        <v>-5045</v>
      </c>
    </row>
    <row r="21" spans="1:18">
      <c s="4" r="A21" t="s">
        <v>65</v>
      </c>
      <c r="D21" t="n"/>
      <c r="I21" t="n"/>
      <c s="6" r="O21" t="n">
        <v>358897</v>
      </c>
      <c s="6" r="P21" t="n">
        <v>362089</v>
      </c>
      <c s="6" r="Q21" t="n">
        <v>352284</v>
      </c>
      <c s="6" r="R21" t="n">
        <v>353948</v>
      </c>
    </row>
    <row r="22" spans="1:18">
      <c s="4" r="A22" t="s">
        <v>66</v>
      </c>
      <c r="D22" t="n"/>
      <c r="I22" t="n"/>
      <c s="6" r="O22" t="n">
        <v>1935882</v>
      </c>
      <c s="6" r="P22" t="n">
        <v>1754733</v>
      </c>
    </row>
    <row r="23" spans="1:18">
      <c s="3" r="A23" t="s">
        <v>81</v>
      </c>
      <c r="D23" t="n"/>
      <c r="I23" t="n"/>
    </row>
    <row r="24" spans="1:18">
      <c s="4" r="A24" t="s">
        <v>83</v>
      </c>
      <c r="D24" t="n"/>
      <c r="I24" t="n"/>
      <c s="6" r="L24" t="n">
        <v>39739</v>
      </c>
      <c s="6" r="M24" t="n">
        <v>35517</v>
      </c>
      <c s="6" r="N24" t="n">
        <v>33377</v>
      </c>
    </row>
    <row r="25" spans="1:18">
      <c s="4" r="A25" t="s">
        <v>87</v>
      </c>
      <c s="6" r="B25" t="n">
        <v>162690</v>
      </c>
      <c s="7" r="C25" t="n">
        <v>158620</v>
      </c>
      <c s="7" r="D25" t="n">
        <v>155037</v>
      </c>
      <c s="6" r="F25" t="n">
        <v>149378</v>
      </c>
      <c s="6" r="G25" t="n">
        <v>154894</v>
      </c>
      <c s="7" r="H25" t="n">
        <v>152702</v>
      </c>
      <c s="7" r="I25" t="n">
        <v>149775</v>
      </c>
      <c s="6" r="K25" t="n">
        <v>145570</v>
      </c>
      <c s="6" r="L25" t="n">
        <v>625725</v>
      </c>
      <c s="6" r="M25" t="n">
        <v>602941</v>
      </c>
      <c s="6" r="N25" t="n">
        <v>568926</v>
      </c>
    </row>
    <row r="26" spans="1:18">
      <c s="3" r="A26" t="s">
        <v>88</v>
      </c>
      <c r="D26" t="n"/>
      <c r="I26" t="n"/>
    </row>
    <row r="27" spans="1:18">
      <c s="4" r="A27" t="s">
        <v>94</v>
      </c>
      <c r="D27" t="n"/>
      <c r="I27" t="n"/>
      <c s="6" r="L27" t="n">
        <v>199</v>
      </c>
      <c s="6" r="M27" t="n">
        <v>220</v>
      </c>
      <c s="6" r="N27" t="n">
        <v>706</v>
      </c>
    </row>
    <row r="28" spans="1:18">
      <c s="4" r="A28" t="s">
        <v>95</v>
      </c>
      <c r="D28" t="n"/>
      <c r="I28" t="n"/>
      <c s="6" r="L28" t="n">
        <v>598241</v>
      </c>
      <c s="6" r="M28" t="n">
        <v>591176</v>
      </c>
      <c s="6" r="N28" t="n">
        <v>547234</v>
      </c>
    </row>
    <row r="29" spans="1:18">
      <c s="4" r="A29" t="s">
        <v>848</v>
      </c>
      <c r="D29" t="n"/>
      <c r="I29" t="n"/>
      <c s="6" r="L29" t="n">
        <v>27484</v>
      </c>
      <c s="6" r="M29" t="n">
        <v>11765</v>
      </c>
      <c s="6" r="N29" t="n">
        <v>21692</v>
      </c>
    </row>
    <row r="30" spans="1:18">
      <c s="4" r="A30" t="s">
        <v>97</v>
      </c>
      <c r="D30" t="n"/>
      <c r="I30" t="n"/>
      <c s="6" r="L30" t="n">
        <v>6637</v>
      </c>
      <c s="6" r="M30" t="n">
        <v>739</v>
      </c>
      <c s="6" r="N30" t="n">
        <v>4119</v>
      </c>
    </row>
    <row r="31" spans="1:18">
      <c s="4" r="A31" t="s">
        <v>849</v>
      </c>
      <c r="D31" t="n"/>
      <c r="I31" t="n"/>
      <c s="6" r="L31" t="n">
        <v>-1670</v>
      </c>
      <c s="6" r="M31" t="n">
        <v>3310</v>
      </c>
      <c s="6" r="N31" t="n">
        <v>1514</v>
      </c>
    </row>
    <row r="32" spans="1:18">
      <c s="4" r="A32" t="s">
        <v>98</v>
      </c>
      <c s="6" r="B32" t="n">
        <v>1951</v>
      </c>
      <c s="6" r="C32" t="n">
        <v>5145</v>
      </c>
      <c s="6" r="D32" t="n">
        <v>6642</v>
      </c>
      <c s="6" r="F32" t="n">
        <v>7109</v>
      </c>
      <c s="6" r="G32" t="n">
        <v>4921</v>
      </c>
      <c s="6" r="H32" t="n">
        <v>8793</v>
      </c>
      <c s="6" r="I32" t="n">
        <v>-10743</v>
      </c>
      <c s="6" r="K32" t="n">
        <v>8055</v>
      </c>
      <c s="6" r="L32" t="n">
        <v>20847</v>
      </c>
      <c s="6" r="M32" t="n">
        <v>11026</v>
      </c>
      <c s="6" r="N32" t="n">
        <v>17573</v>
      </c>
    </row>
    <row r="33" spans="1:18">
      <c s="3" r="A33" t="s">
        <v>137</v>
      </c>
      <c r="D33" t="n"/>
      <c r="I33" t="n"/>
    </row>
    <row r="34" spans="1:18">
      <c s="4" r="A34" t="s">
        <v>850</v>
      </c>
      <c s="6" r="B34" t="n">
        <v>1951</v>
      </c>
      <c s="7" r="C34" t="n">
        <v>5145</v>
      </c>
      <c s="7" r="D34" t="n">
        <v>6642</v>
      </c>
      <c s="6" r="F34" t="n">
        <v>7109</v>
      </c>
      <c s="6" r="G34" t="n">
        <v>4921</v>
      </c>
      <c s="7" r="H34" t="n">
        <v>8793</v>
      </c>
      <c s="7" r="I34" t="n">
        <v>-10743</v>
      </c>
      <c s="6" r="K34" t="n">
        <v>8055</v>
      </c>
      <c s="6" r="L34" t="n">
        <v>20847</v>
      </c>
      <c s="6" r="M34" t="n">
        <v>11026</v>
      </c>
      <c s="6" r="N34" t="n">
        <v>17573</v>
      </c>
    </row>
    <row r="35" spans="1:18">
      <c s="4" r="A35" t="s">
        <v>150</v>
      </c>
      <c r="D35" t="n"/>
      <c r="I35" t="n"/>
      <c s="6" r="L35" t="n">
        <v>133992</v>
      </c>
      <c s="6" r="M35" t="n">
        <v>86437</v>
      </c>
      <c s="6" r="N35" t="n">
        <v>50403</v>
      </c>
    </row>
    <row r="36" spans="1:18">
      <c s="3" r="A36" t="s">
        <v>151</v>
      </c>
      <c r="D36" t="n"/>
      <c r="I36" t="n"/>
    </row>
    <row r="37" spans="1:18">
      <c s="4" r="A37" t="s">
        <v>158</v>
      </c>
      <c r="D37" t="n"/>
      <c r="I37" t="n"/>
      <c s="6" r="L37" t="n">
        <v>-3638</v>
      </c>
      <c s="6" r="M37" t="n">
        <v>-5055</v>
      </c>
      <c s="6" r="N37" t="n">
        <v>-3694</v>
      </c>
    </row>
    <row r="38" spans="1:18">
      <c s="4" r="A38" t="s">
        <v>159</v>
      </c>
      <c r="D38" t="n"/>
      <c r="I38" t="n"/>
      <c s="6" r="L38" t="n">
        <v>-107161</v>
      </c>
      <c s="6" r="M38" t="n">
        <v>-61490</v>
      </c>
      <c s="6" r="N38" t="n">
        <v>-49179</v>
      </c>
    </row>
    <row r="39" spans="1:18">
      <c s="3" r="A39" t="s">
        <v>160</v>
      </c>
      <c r="D39" t="n"/>
      <c r="I39" t="n"/>
    </row>
    <row r="40" spans="1:18">
      <c s="4" r="A40" t="s">
        <v>851</v>
      </c>
      <c r="D40" t="n"/>
      <c r="I40" t="n"/>
      <c s="6" r="M40" t="n">
        <v>51</v>
      </c>
      <c s="6" r="N40" t="n">
        <v>25</v>
      </c>
    </row>
    <row r="41" spans="1:18">
      <c s="4" r="A41" t="s">
        <v>163</v>
      </c>
      <c r="D41" t="n"/>
      <c r="I41" t="n"/>
      <c s="6" r="L41" t="n">
        <v>1940</v>
      </c>
      <c s="6" r="M41" t="n">
        <v>2414</v>
      </c>
      <c s="6" r="N41" t="n">
        <v>1127</v>
      </c>
    </row>
    <row r="42" spans="1:18">
      <c s="4" r="A42" t="s">
        <v>164</v>
      </c>
      <c r="D42" t="n"/>
      <c r="I42" t="n"/>
      <c s="6" r="L42" t="n">
        <v>-10362</v>
      </c>
      <c s="6" r="M42" t="n">
        <v>-9513</v>
      </c>
      <c s="6" r="N42" t="n">
        <v>-8673</v>
      </c>
    </row>
    <row r="43" spans="1:18">
      <c s="4" r="A43" t="s">
        <v>165</v>
      </c>
      <c r="D43" t="n"/>
      <c r="I43" t="n"/>
      <c s="6" r="L43" t="n">
        <v>-8470</v>
      </c>
      <c s="6" r="M43" t="n">
        <v>-7048</v>
      </c>
      <c s="6" r="N43" t="n">
        <v>-7521</v>
      </c>
    </row>
    <row r="44" spans="1:18">
      <c s="4" r="A44" t="s">
        <v>852</v>
      </c>
      <c r="D44" t="n"/>
      <c r="I44" t="n"/>
      <c s="6" r="L44" t="n">
        <v>18361</v>
      </c>
      <c s="6" r="M44" t="n">
        <v>17899</v>
      </c>
      <c s="6" r="N44" t="n">
        <v>-6297</v>
      </c>
    </row>
    <row r="45" spans="1:18">
      <c s="4" r="A45" t="s">
        <v>167</v>
      </c>
      <c r="D45" t="n"/>
      <c s="6" r="F45" t="n">
        <v>53583</v>
      </c>
      <c r="I45" t="n"/>
      <c s="6" r="K45" t="n">
        <v>35684</v>
      </c>
      <c s="6" r="L45" t="n">
        <v>53583</v>
      </c>
      <c s="6" r="M45" t="n">
        <v>35684</v>
      </c>
      <c s="6" r="N45" t="n">
        <v>41981</v>
      </c>
    </row>
    <row r="46" spans="1:18">
      <c s="4" r="A46" t="s">
        <v>168</v>
      </c>
      <c s="6" r="B46" t="n">
        <v>71944</v>
      </c>
      <c r="D46" t="n"/>
      <c s="6" r="G46" t="n">
        <v>53583</v>
      </c>
      <c r="I46" t="n"/>
      <c s="6" r="L46" t="n">
        <v>71944</v>
      </c>
      <c s="6" r="M46" t="n">
        <v>53583</v>
      </c>
      <c s="6" r="N46" t="n">
        <v>35684</v>
      </c>
    </row>
    <row r="47" spans="1:18">
      <c s="4" r="A47" t="s">
        <v>853</v>
      </c>
      <c r="D47" t="n"/>
      <c r="I47" t="n"/>
    </row>
    <row r="48" spans="1:18">
      <c s="3" r="A48" t="s">
        <v>854</v>
      </c>
      <c r="D48" t="n"/>
      <c r="I48" t="n"/>
    </row>
    <row r="49" spans="1:18">
      <c s="4" r="A49" t="s">
        <v>855</v>
      </c>
      <c r="D49" t="n"/>
      <c r="I49" t="n"/>
      <c s="6" r="O49" t="n">
        <v>351355</v>
      </c>
      <c s="6" r="P49" t="n">
        <v>345399</v>
      </c>
    </row>
    <row r="50" spans="1:18">
      <c s="3" r="A50" t="s">
        <v>31</v>
      </c>
      <c r="D50" t="n"/>
      <c r="I50" t="n"/>
    </row>
    <row r="51" spans="1:18">
      <c s="4" r="A51" t="s">
        <v>843</v>
      </c>
      <c r="D51" t="n"/>
      <c r="I51" t="n"/>
      <c s="6" r="O51" t="n">
        <v>1904</v>
      </c>
      <c s="6" r="P51" t="n">
        <v>5816</v>
      </c>
    </row>
    <row r="52" spans="1:18">
      <c s="4" r="A52" t="s">
        <v>844</v>
      </c>
      <c r="D52" t="n"/>
      <c r="I52" t="n"/>
      <c s="6" r="O52" t="n">
        <v>0</v>
      </c>
      <c s="6" r="P52" t="n">
        <v>116</v>
      </c>
    </row>
    <row r="53" spans="1:18">
      <c s="4" r="A53" t="s">
        <v>35</v>
      </c>
      <c r="D53" t="n"/>
      <c r="I53" t="n"/>
      <c s="6" r="O53" t="n">
        <v>1904</v>
      </c>
      <c s="6" r="P53" t="n">
        <v>5932</v>
      </c>
    </row>
    <row r="54" spans="1:18">
      <c s="4" r="A54" t="s">
        <v>856</v>
      </c>
      <c r="D54" t="n"/>
      <c r="I54" t="n"/>
      <c s="6" r="O54" t="n">
        <v>11950</v>
      </c>
      <c s="6" r="P54" t="n">
        <v>11278</v>
      </c>
    </row>
    <row r="55" spans="1:18">
      <c s="4" r="A55" t="s">
        <v>36</v>
      </c>
      <c s="6" r="B55" t="n">
        <v>3290</v>
      </c>
      <c r="D55" t="n"/>
      <c s="6" r="F55" t="n">
        <v>7302</v>
      </c>
      <c s="6" r="G55" t="n">
        <v>7302</v>
      </c>
      <c r="I55" t="n"/>
      <c s="6" r="K55" t="n">
        <v>10027</v>
      </c>
      <c s="6" r="L55" t="n">
        <v>7302</v>
      </c>
      <c s="6" r="M55" t="n">
        <v>10027</v>
      </c>
      <c s="6" r="N55" t="n">
        <v>13878</v>
      </c>
      <c s="6" r="O55" t="n">
        <v>3290</v>
      </c>
      <c s="6" r="P55" t="n">
        <v>7302</v>
      </c>
      <c s="7" r="Q55" t="n">
        <v>10027</v>
      </c>
      <c s="7" r="R55" t="n">
        <v>13878</v>
      </c>
    </row>
    <row r="56" spans="1:18">
      <c s="4" r="A56" t="s">
        <v>43</v>
      </c>
      <c r="D56" t="n"/>
      <c r="I56" t="n"/>
      <c s="6" r="O56" t="n">
        <v>1797</v>
      </c>
      <c s="6" r="P56" t="n">
        <v>2734</v>
      </c>
    </row>
    <row r="57" spans="1:18">
      <c s="4" r="A57" t="s">
        <v>845</v>
      </c>
      <c r="D57" t="n"/>
      <c r="I57" t="n"/>
      <c s="6" r="O57" t="n">
        <v>2411</v>
      </c>
      <c s="6" r="P57" t="n">
        <v>3263</v>
      </c>
    </row>
    <row r="58" spans="1:18">
      <c s="4" r="A58" t="s">
        <v>47</v>
      </c>
      <c r="D58" t="n"/>
      <c r="I58" t="n"/>
      <c s="6" r="O58" t="n">
        <v>372707</v>
      </c>
      <c s="6" r="P58" t="n">
        <v>375908</v>
      </c>
    </row>
    <row r="59" spans="1:18">
      <c s="3" r="A59" t="s">
        <v>48</v>
      </c>
      <c r="D59" t="n"/>
      <c r="I59" t="n"/>
    </row>
    <row r="60" spans="1:18">
      <c s="4" r="A60" t="s">
        <v>51</v>
      </c>
      <c r="D60" t="n"/>
      <c r="I60" t="n"/>
      <c s="6" r="O60" t="n">
        <v>12000</v>
      </c>
      <c s="6" r="P60" t="n">
        <v>12000</v>
      </c>
    </row>
    <row r="61" spans="1:18">
      <c s="4" r="A61" t="s">
        <v>857</v>
      </c>
      <c r="D61" t="n"/>
      <c r="I61" t="n"/>
      <c s="6" r="O61" t="n">
        <v>1810</v>
      </c>
      <c s="6" r="P61" t="n">
        <v>1819</v>
      </c>
    </row>
    <row r="62" spans="1:18">
      <c s="4" r="A62" t="s">
        <v>57</v>
      </c>
      <c r="D62" t="n"/>
      <c r="I62" t="n"/>
      <c s="6" r="O62" t="n">
        <v>13810</v>
      </c>
      <c s="6" r="P62" t="n">
        <v>13819</v>
      </c>
    </row>
    <row r="63" spans="1:18">
      <c s="3" r="A63" t="s">
        <v>58</v>
      </c>
      <c r="D63" t="n"/>
      <c r="I63" t="n"/>
    </row>
    <row r="64" spans="1:18">
      <c s="4" r="A64" t="s">
        <v>846</v>
      </c>
      <c r="D64" t="n"/>
      <c r="I64" t="n"/>
      <c s="6" r="O64" t="n">
        <v>0</v>
      </c>
      <c s="6" r="P64" t="n">
        <v>0</v>
      </c>
    </row>
    <row r="65" spans="1:18">
      <c s="4" r="A65" t="s">
        <v>847</v>
      </c>
      <c r="D65" t="n"/>
      <c r="I65" t="n"/>
      <c s="6" r="O65" t="n">
        <v>234</v>
      </c>
      <c s="6" r="P65" t="n">
        <v>234</v>
      </c>
    </row>
    <row r="66" spans="1:18">
      <c s="4" r="A66" t="s">
        <v>61</v>
      </c>
      <c r="D66" t="n"/>
      <c r="I66" t="n"/>
      <c s="6" r="O66" t="n">
        <v>61926</v>
      </c>
      <c s="6" r="P66" t="n">
        <v>59386</v>
      </c>
    </row>
    <row r="67" spans="1:18">
      <c s="4" r="A67" t="s">
        <v>62</v>
      </c>
      <c r="D67" t="n"/>
      <c r="I67" t="n"/>
      <c s="6" r="O67" t="n">
        <v>293516</v>
      </c>
      <c s="6" r="P67" t="n">
        <v>283031</v>
      </c>
    </row>
    <row r="68" spans="1:18">
      <c s="4" r="A68" t="s">
        <v>63</v>
      </c>
      <c r="D68" t="n"/>
      <c r="I68" t="n"/>
      <c s="6" r="O68" t="n">
        <v>8105</v>
      </c>
      <c s="6" r="P68" t="n">
        <v>24483</v>
      </c>
    </row>
    <row r="69" spans="1:18">
      <c s="4" r="A69" t="s">
        <v>64</v>
      </c>
      <c r="D69" t="n"/>
      <c r="I69" t="n"/>
      <c s="6" r="O69" t="n">
        <v>-4884</v>
      </c>
      <c s="6" r="P69" t="n">
        <v>-5045</v>
      </c>
    </row>
    <row r="70" spans="1:18">
      <c s="4" r="A70" t="s">
        <v>65</v>
      </c>
      <c r="D70" t="n"/>
      <c r="I70" t="n"/>
      <c s="6" r="O70" t="n">
        <v>358897</v>
      </c>
      <c s="6" r="P70" t="n">
        <v>362089</v>
      </c>
    </row>
    <row r="71" spans="1:18">
      <c s="4" r="A71" t="s">
        <v>66</v>
      </c>
      <c r="D71" t="n"/>
      <c r="I71" t="n"/>
      <c s="7" r="O71" t="n">
        <v>372707</v>
      </c>
      <c s="7" r="P71" t="n">
        <v>375908</v>
      </c>
    </row>
    <row r="72" spans="1:18">
      <c s="3" r="A72" t="s">
        <v>81</v>
      </c>
      <c r="D72" t="n"/>
      <c r="I72" t="n"/>
    </row>
    <row r="73" spans="1:18">
      <c s="4" r="A73" t="s">
        <v>858</v>
      </c>
      <c r="D73" t="n"/>
      <c r="I73" t="n"/>
      <c s="6" r="L73" t="n">
        <v>27749</v>
      </c>
      <c s="6" r="M73" t="n">
        <v>23294</v>
      </c>
      <c s="6" r="N73" t="n">
        <v>20919</v>
      </c>
    </row>
    <row r="74" spans="1:18">
      <c s="4" r="A74" t="s">
        <v>83</v>
      </c>
      <c r="D74" t="n"/>
      <c r="I74" t="n"/>
      <c s="6" r="L74" t="n">
        <v>105</v>
      </c>
      <c s="6" r="M74" t="n">
        <v>12</v>
      </c>
      <c s="6" r="N74" t="n">
        <v>24</v>
      </c>
    </row>
    <row r="75" spans="1:18">
      <c s="4" r="A75" t="s">
        <v>87</v>
      </c>
      <c r="D75" t="n"/>
      <c r="I75" t="n"/>
      <c s="6" r="L75" t="n">
        <v>27854</v>
      </c>
      <c s="6" r="M75" t="n">
        <v>23306</v>
      </c>
      <c s="6" r="N75" t="n">
        <v>20943</v>
      </c>
    </row>
    <row r="76" spans="1:18">
      <c s="3" r="A76" t="s">
        <v>88</v>
      </c>
      <c r="D76" t="n"/>
      <c r="I76" t="n"/>
    </row>
    <row r="77" spans="1:18">
      <c s="4" r="A77" t="s">
        <v>859</v>
      </c>
      <c r="D77" t="n"/>
      <c r="I77" t="n"/>
      <c s="6" r="L77" t="n">
        <v>30014</v>
      </c>
      <c s="6" r="M77" t="n">
        <v>26710</v>
      </c>
      <c s="6" r="N77" t="n">
        <v>22311</v>
      </c>
    </row>
    <row r="78" spans="1:18">
      <c s="4" r="A78" t="s">
        <v>94</v>
      </c>
      <c r="D78" t="n"/>
      <c r="I78" t="n"/>
      <c s="6" r="L78" t="n">
        <v>199</v>
      </c>
      <c s="6" r="M78" t="n">
        <v>185</v>
      </c>
      <c s="6" r="N78" t="n">
        <v>195</v>
      </c>
    </row>
    <row r="79" spans="1:18">
      <c s="4" r="A79" t="s">
        <v>95</v>
      </c>
      <c r="D79" t="n"/>
      <c r="I79" t="n"/>
      <c s="6" r="L79" t="n">
        <v>30213</v>
      </c>
      <c s="6" r="M79" t="n">
        <v>26895</v>
      </c>
      <c s="6" r="N79" t="n">
        <v>22506</v>
      </c>
    </row>
    <row r="80" spans="1:18">
      <c s="4" r="A80" t="s">
        <v>848</v>
      </c>
      <c r="D80" t="n"/>
      <c r="I80" t="n"/>
      <c s="6" r="L80" t="n">
        <v>-2359</v>
      </c>
      <c s="6" r="M80" t="n">
        <v>-3589</v>
      </c>
      <c s="6" r="N80" t="n">
        <v>-1563</v>
      </c>
    </row>
    <row r="81" spans="1:18">
      <c s="4" r="A81" t="s">
        <v>97</v>
      </c>
      <c r="D81" t="n"/>
      <c r="I81" t="n"/>
      <c s="6" r="L81" t="n">
        <v>-826</v>
      </c>
      <c s="6" r="M81" t="n">
        <v>-1256</v>
      </c>
      <c s="6" r="N81" t="n">
        <v>-547</v>
      </c>
    </row>
    <row r="82" spans="1:18">
      <c s="4" r="A82" t="s">
        <v>860</v>
      </c>
      <c r="D82" t="n"/>
      <c r="I82" t="n"/>
      <c s="6" r="L82" t="n">
        <v>-1533</v>
      </c>
      <c s="6" r="M82" t="n">
        <v>-2333</v>
      </c>
      <c s="6" r="N82" t="n">
        <v>-1016</v>
      </c>
    </row>
    <row r="83" spans="1:18">
      <c s="4" r="A83" t="s">
        <v>849</v>
      </c>
      <c r="D83" t="n"/>
      <c r="I83" t="n"/>
      <c s="6" r="L83" t="n">
        <v>22380</v>
      </c>
      <c s="6" r="M83" t="n">
        <v>13359</v>
      </c>
      <c s="6" r="N83" t="n">
        <v>18589</v>
      </c>
    </row>
    <row r="84" spans="1:18">
      <c s="4" r="A84" t="s">
        <v>98</v>
      </c>
      <c r="D84" t="n"/>
      <c r="I84" t="n"/>
      <c s="6" r="L84" t="n">
        <v>20847</v>
      </c>
      <c s="6" r="M84" t="n">
        <v>11026</v>
      </c>
      <c s="6" r="N84" t="n">
        <v>17573</v>
      </c>
    </row>
    <row r="85" spans="1:18">
      <c s="3" r="A85" t="s">
        <v>137</v>
      </c>
      <c r="D85" t="n"/>
      <c r="I85" t="n"/>
    </row>
    <row r="86" spans="1:18">
      <c s="4" r="A86" t="s">
        <v>850</v>
      </c>
      <c r="D86" t="n"/>
      <c r="I86" t="n"/>
      <c s="6" r="L86" t="n">
        <v>20847</v>
      </c>
      <c s="6" r="M86" t="n">
        <v>11026</v>
      </c>
      <c s="6" r="N86" t="n">
        <v>17573</v>
      </c>
    </row>
    <row r="87" spans="1:18">
      <c s="4" r="A87" t="s">
        <v>861</v>
      </c>
      <c r="D87" t="n"/>
      <c r="I87" t="n"/>
      <c s="6" r="L87" t="n">
        <v>-19721</v>
      </c>
      <c s="6" r="M87" t="n">
        <v>-15097</v>
      </c>
      <c s="6" r="N87" t="n">
        <v>-18607</v>
      </c>
    </row>
    <row r="88" spans="1:18">
      <c s="4" r="A88" t="s">
        <v>150</v>
      </c>
      <c r="D88" t="n"/>
      <c r="I88" t="n"/>
      <c s="6" r="L88" t="n">
        <v>1126</v>
      </c>
      <c s="6" r="M88" t="n">
        <v>-4071</v>
      </c>
      <c s="6" r="N88" t="n">
        <v>-1034</v>
      </c>
    </row>
    <row r="89" spans="1:18">
      <c s="3" r="A89" t="s">
        <v>151</v>
      </c>
      <c r="D89" t="n"/>
      <c r="I89" t="n"/>
    </row>
    <row r="90" spans="1:18">
      <c s="4" r="A90" t="s">
        <v>862</v>
      </c>
      <c r="D90" t="n"/>
      <c r="I90" t="n"/>
      <c s="6" r="L90" t="n">
        <v>0</v>
      </c>
      <c s="6" r="M90" t="n">
        <v>10000</v>
      </c>
      <c s="6" r="N90" t="n">
        <v>10000</v>
      </c>
    </row>
    <row r="91" spans="1:18">
      <c s="4" r="A91" t="s">
        <v>863</v>
      </c>
      <c r="D91" t="n"/>
      <c r="I91" t="n"/>
      <c s="6" r="L91" t="n">
        <v>0</v>
      </c>
      <c s="6" r="M91" t="n">
        <v>-2934</v>
      </c>
      <c s="6" r="N91" t="n">
        <v>-10767</v>
      </c>
    </row>
    <row r="92" spans="1:18">
      <c s="4" r="A92" t="s">
        <v>864</v>
      </c>
      <c r="D92" t="n"/>
      <c r="I92" t="n"/>
      <c s="6" r="L92" t="n">
        <v>4021</v>
      </c>
      <c s="6" r="M92" t="n">
        <v>2001</v>
      </c>
      <c s="6" r="N92" t="n">
        <v>6750</v>
      </c>
    </row>
    <row r="93" spans="1:18">
      <c s="4" r="A93" t="s">
        <v>158</v>
      </c>
      <c r="D93" t="n"/>
      <c r="I93" t="n"/>
      <c s="6" r="L93" t="n">
        <v>-689</v>
      </c>
      <c s="6" r="M93" t="n">
        <v>-673</v>
      </c>
      <c s="6" r="N93" t="n">
        <v>-1279</v>
      </c>
    </row>
    <row r="94" spans="1:18">
      <c s="4" r="A94" t="s">
        <v>159</v>
      </c>
      <c r="D94" t="n"/>
      <c r="I94" t="n"/>
      <c s="6" r="L94" t="n">
        <v>3332</v>
      </c>
      <c s="6" r="M94" t="n">
        <v>8394</v>
      </c>
      <c s="6" r="N94" t="n">
        <v>4704</v>
      </c>
    </row>
    <row r="95" spans="1:18">
      <c s="3" r="A95" t="s">
        <v>160</v>
      </c>
      <c r="D95" t="n"/>
      <c r="I95" t="n"/>
    </row>
    <row r="96" spans="1:18">
      <c s="4" r="A96" t="s">
        <v>851</v>
      </c>
      <c r="D96" t="n"/>
      <c r="I96" t="n"/>
      <c s="6" r="L96" t="n">
        <v>-48</v>
      </c>
      <c s="6" r="M96" t="n">
        <v>51</v>
      </c>
      <c s="6" r="N96" t="n">
        <v>25</v>
      </c>
    </row>
    <row r="97" spans="1:18">
      <c s="4" r="A97" t="s">
        <v>163</v>
      </c>
      <c r="D97" t="n"/>
      <c r="I97" t="n"/>
      <c s="6" r="L97" t="n">
        <v>1940</v>
      </c>
      <c s="6" r="M97" t="n">
        <v>2414</v>
      </c>
      <c s="6" r="N97" t="n">
        <v>1127</v>
      </c>
    </row>
    <row r="98" spans="1:18">
      <c s="4" r="A98" t="s">
        <v>164</v>
      </c>
      <c r="D98" t="n"/>
      <c r="I98" t="n"/>
      <c s="6" r="L98" t="n">
        <v>-10362</v>
      </c>
      <c s="6" r="M98" t="n">
        <v>-9513</v>
      </c>
      <c s="6" r="N98" t="n">
        <v>-8673</v>
      </c>
    </row>
    <row r="99" spans="1:18">
      <c s="4" r="A99" t="s">
        <v>165</v>
      </c>
      <c r="D99" t="n"/>
      <c r="I99" t="n"/>
      <c s="6" r="L99" t="n">
        <v>-8470</v>
      </c>
      <c s="6" r="M99" t="n">
        <v>-7048</v>
      </c>
      <c s="6" r="N99" t="n">
        <v>-7521</v>
      </c>
    </row>
    <row r="100" spans="1:18">
      <c s="4" r="A100" t="s">
        <v>852</v>
      </c>
      <c r="D100" t="n"/>
      <c r="I100" t="n"/>
      <c s="6" r="L100" t="n">
        <v>-4012</v>
      </c>
      <c s="6" r="M100" t="n">
        <v>-2725</v>
      </c>
      <c s="6" r="N100" t="n">
        <v>-3851</v>
      </c>
    </row>
    <row r="101" spans="1:18">
      <c s="4" r="A101" t="s">
        <v>167</v>
      </c>
      <c r="D101" t="n"/>
      <c s="7" r="F101" t="n">
        <v>7302</v>
      </c>
      <c r="I101" t="n"/>
      <c s="7" r="K101" t="n">
        <v>10027</v>
      </c>
      <c s="6" r="L101" t="n">
        <v>7302</v>
      </c>
      <c s="6" r="M101" t="n">
        <v>10027</v>
      </c>
      <c s="6" r="N101" t="n">
        <v>13878</v>
      </c>
    </row>
    <row r="102" spans="1:18">
      <c s="4" r="A102" t="s">
        <v>168</v>
      </c>
      <c s="7" r="B102" t="n">
        <v>3290</v>
      </c>
      <c r="D102" t="n"/>
      <c s="7" r="G102" t="n">
        <v>7302</v>
      </c>
      <c r="I102" t="n"/>
      <c s="7" r="L102" t="n">
        <v>3290</v>
      </c>
      <c s="7" r="M102" t="n">
        <v>7302</v>
      </c>
      <c s="7" r="N102" t="n">
        <v>10027</v>
      </c>
    </row>
    <row r="103" spans="1:18">
      <c r="A103" t="n"/>
    </row>
    <row r="104" spans="1:18">
      <c s="4" r="A104" t="s">
        <v>85</v>
      </c>
      <c s="4" r="B104" t="s">
        <v>738</v>
      </c>
    </row>
  </sheetData>
  <mergeCells count="205">
    <mergeCell ref="A1:A2"/>
    <mergeCell ref="B1:K1"/>
    <mergeCell ref="L1:N1"/>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D29:E29"/>
    <mergeCell ref="I29:J29"/>
    <mergeCell ref="D30:E30"/>
    <mergeCell ref="I30:J30"/>
    <mergeCell ref="D31:E31"/>
    <mergeCell ref="I31:J31"/>
    <mergeCell ref="D32:E32"/>
    <mergeCell ref="I32:J32"/>
    <mergeCell ref="D33:E33"/>
    <mergeCell ref="I33:J33"/>
    <mergeCell ref="D34:E34"/>
    <mergeCell ref="I34:J34"/>
    <mergeCell ref="D35:E35"/>
    <mergeCell ref="I35:J35"/>
    <mergeCell ref="D36:E36"/>
    <mergeCell ref="I36:J36"/>
    <mergeCell ref="D37:E37"/>
    <mergeCell ref="I37:J37"/>
    <mergeCell ref="D38:E38"/>
    <mergeCell ref="I38:J38"/>
    <mergeCell ref="D39:E39"/>
    <mergeCell ref="I39:J39"/>
    <mergeCell ref="D40:E40"/>
    <mergeCell ref="I40:J40"/>
    <mergeCell ref="D41:E41"/>
    <mergeCell ref="I41:J41"/>
    <mergeCell ref="D42:E42"/>
    <mergeCell ref="I42:J42"/>
    <mergeCell ref="D43:E43"/>
    <mergeCell ref="I43:J43"/>
    <mergeCell ref="D44:E44"/>
    <mergeCell ref="I44:J44"/>
    <mergeCell ref="D45:E45"/>
    <mergeCell ref="I45:J45"/>
    <mergeCell ref="D46:E46"/>
    <mergeCell ref="I46:J46"/>
    <mergeCell ref="D47:E47"/>
    <mergeCell ref="I47:J47"/>
    <mergeCell ref="D48:E48"/>
    <mergeCell ref="I48:J48"/>
    <mergeCell ref="D49:E49"/>
    <mergeCell ref="I49:J49"/>
    <mergeCell ref="D50:E50"/>
    <mergeCell ref="I50:J50"/>
    <mergeCell ref="D51:E51"/>
    <mergeCell ref="I51:J51"/>
    <mergeCell ref="D52:E52"/>
    <mergeCell ref="I52:J52"/>
    <mergeCell ref="D53:E53"/>
    <mergeCell ref="I53:J53"/>
    <mergeCell ref="D54:E54"/>
    <mergeCell ref="I54:J54"/>
    <mergeCell ref="D55:E55"/>
    <mergeCell ref="I55:J55"/>
    <mergeCell ref="D56:E56"/>
    <mergeCell ref="I56:J56"/>
    <mergeCell ref="D57:E57"/>
    <mergeCell ref="I57:J57"/>
    <mergeCell ref="D58:E58"/>
    <mergeCell ref="I58:J58"/>
    <mergeCell ref="D59:E59"/>
    <mergeCell ref="I59:J59"/>
    <mergeCell ref="D60:E60"/>
    <mergeCell ref="I60:J60"/>
    <mergeCell ref="D61:E61"/>
    <mergeCell ref="I61:J61"/>
    <mergeCell ref="D62:E62"/>
    <mergeCell ref="I62:J62"/>
    <mergeCell ref="D63:E63"/>
    <mergeCell ref="I63:J63"/>
    <mergeCell ref="D64:E64"/>
    <mergeCell ref="I64:J64"/>
    <mergeCell ref="D65:E65"/>
    <mergeCell ref="I65:J65"/>
    <mergeCell ref="D66:E66"/>
    <mergeCell ref="I66:J66"/>
    <mergeCell ref="D67:E67"/>
    <mergeCell ref="I67:J67"/>
    <mergeCell ref="D68:E68"/>
    <mergeCell ref="I68:J68"/>
    <mergeCell ref="D69:E69"/>
    <mergeCell ref="I69:J69"/>
    <mergeCell ref="D70:E70"/>
    <mergeCell ref="I70:J70"/>
    <mergeCell ref="D71:E71"/>
    <mergeCell ref="I71:J71"/>
    <mergeCell ref="D72:E72"/>
    <mergeCell ref="I72:J72"/>
    <mergeCell ref="D73:E73"/>
    <mergeCell ref="I73:J73"/>
    <mergeCell ref="D74:E74"/>
    <mergeCell ref="I74:J74"/>
    <mergeCell ref="D75:E75"/>
    <mergeCell ref="I75:J75"/>
    <mergeCell ref="D76:E76"/>
    <mergeCell ref="I76:J76"/>
    <mergeCell ref="D77:E77"/>
    <mergeCell ref="I77:J77"/>
    <mergeCell ref="D78:E78"/>
    <mergeCell ref="I78:J78"/>
    <mergeCell ref="D79:E79"/>
    <mergeCell ref="I79:J79"/>
    <mergeCell ref="D80:E80"/>
    <mergeCell ref="I80:J80"/>
    <mergeCell ref="D81:E81"/>
    <mergeCell ref="I81:J81"/>
    <mergeCell ref="D82:E82"/>
    <mergeCell ref="I82:J82"/>
    <mergeCell ref="D83:E83"/>
    <mergeCell ref="I83:J83"/>
    <mergeCell ref="D84:E84"/>
    <mergeCell ref="I84:J84"/>
    <mergeCell ref="D85:E85"/>
    <mergeCell ref="I85:J85"/>
    <mergeCell ref="D86:E86"/>
    <mergeCell ref="I86:J86"/>
    <mergeCell ref="D87:E87"/>
    <mergeCell ref="I87:J87"/>
    <mergeCell ref="D88:E88"/>
    <mergeCell ref="I88:J88"/>
    <mergeCell ref="D89:E89"/>
    <mergeCell ref="I89:J89"/>
    <mergeCell ref="D90:E90"/>
    <mergeCell ref="I90:J90"/>
    <mergeCell ref="D91:E91"/>
    <mergeCell ref="I91:J91"/>
    <mergeCell ref="D92:E92"/>
    <mergeCell ref="I92:J92"/>
    <mergeCell ref="D93:E93"/>
    <mergeCell ref="I93:J93"/>
    <mergeCell ref="D94:E94"/>
    <mergeCell ref="I94:J94"/>
    <mergeCell ref="D95:E95"/>
    <mergeCell ref="I95:J95"/>
    <mergeCell ref="D96:E96"/>
    <mergeCell ref="I96:J96"/>
    <mergeCell ref="D97:E97"/>
    <mergeCell ref="I97:J97"/>
    <mergeCell ref="D98:E98"/>
    <mergeCell ref="I98:J98"/>
    <mergeCell ref="D99:E99"/>
    <mergeCell ref="I99:J99"/>
    <mergeCell ref="D100:E100"/>
    <mergeCell ref="I100:J100"/>
    <mergeCell ref="D101:E101"/>
    <mergeCell ref="I101:J101"/>
    <mergeCell ref="D102:E102"/>
    <mergeCell ref="I102:J102"/>
    <mergeCell ref="A103:R103"/>
    <mergeCell ref="B104:R104"/>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5</v>
      </c>
      <c s="2" r="B1" t="s">
        <v>2</v>
      </c>
      <c s="2" r="C1" t="s">
        <v>30</v>
      </c>
    </row>
    <row r="2" spans="1:3">
      <c s="3" r="A2" t="s">
        <v>866</v>
      </c>
    </row>
    <row r="3" spans="1:3">
      <c s="4" r="A3" t="s">
        <v>69</v>
      </c>
      <c s="7" r="B3" t="n">
        <v>1038320</v>
      </c>
      <c s="7" r="C3" t="n">
        <v>945956</v>
      </c>
    </row>
    <row r="4" spans="1:3">
      <c s="4" r="A4" t="s">
        <v>70</v>
      </c>
      <c s="7" r="B4" t="n">
        <v>81919</v>
      </c>
      <c s="7" r="C4" t="n">
        <v>76352</v>
      </c>
    </row>
    <row r="5" spans="1:3">
      <c s="4" r="A5" t="s">
        <v>72</v>
      </c>
      <c s="7" r="B5" t="n">
        <v>0</v>
      </c>
      <c s="7" r="C5" t="n">
        <v>0</v>
      </c>
    </row>
    <row r="6" spans="1:3">
      <c s="4" r="A6" t="s">
        <v>73</v>
      </c>
      <c s="6" r="B6" t="n">
        <v>10000000</v>
      </c>
      <c s="6" r="C6" t="n">
        <v>10000000</v>
      </c>
    </row>
    <row r="7" spans="1:3">
      <c s="4" r="A7" t="s">
        <v>74</v>
      </c>
      <c s="6" r="B7" t="n">
        <v>0</v>
      </c>
      <c s="6" r="C7" t="n">
        <v>0</v>
      </c>
    </row>
    <row r="8" spans="1:3">
      <c s="4" r="A8" t="s">
        <v>75</v>
      </c>
      <c s="8" r="B8" t="n">
        <v>0.01</v>
      </c>
      <c s="8" r="C8" t="n">
        <v>0.01</v>
      </c>
    </row>
    <row r="9" spans="1:3">
      <c s="4" r="A9" t="s">
        <v>76</v>
      </c>
      <c s="6" r="B9" t="n">
        <v>50000000</v>
      </c>
      <c s="6" r="C9" t="n">
        <v>50000000</v>
      </c>
    </row>
    <row r="10" spans="1:3">
      <c s="4" r="A10" t="s">
        <v>77</v>
      </c>
      <c s="6" r="B10" t="n">
        <v>23350000</v>
      </c>
      <c s="6" r="C10" t="n">
        <v>23350000</v>
      </c>
    </row>
    <row r="11" spans="1:3">
      <c s="4" r="A11" t="s">
        <v>78</v>
      </c>
      <c s="6" r="B11" t="n">
        <v>3441000</v>
      </c>
      <c s="6" r="C11" t="n">
        <v>3557000</v>
      </c>
    </row>
    <row r="12" spans="1:3">
      <c s="4" r="A12" t="s">
        <v>853</v>
      </c>
    </row>
    <row r="13" spans="1:3">
      <c s="3" r="A13" t="s">
        <v>866</v>
      </c>
    </row>
    <row r="14" spans="1:3">
      <c s="4" r="A14" t="s">
        <v>69</v>
      </c>
      <c s="7" r="B14" t="n">
        <v>1930</v>
      </c>
      <c s="7" r="C14" t="n">
        <v>5934</v>
      </c>
    </row>
    <row r="15" spans="1:3">
      <c s="4" r="A15" t="s">
        <v>70</v>
      </c>
      <c s="7" r="B15" t="n">
        <v>0</v>
      </c>
      <c s="7" r="C15" t="n">
        <v>21</v>
      </c>
    </row>
    <row r="16" spans="1:3">
      <c s="4" r="A16" t="s">
        <v>72</v>
      </c>
      <c s="7" r="B16" t="n">
        <v>0</v>
      </c>
      <c s="7" r="C16" t="n">
        <v>0</v>
      </c>
    </row>
    <row r="17" spans="1:3">
      <c s="4" r="A17" t="s">
        <v>73</v>
      </c>
      <c s="6" r="B17" t="n">
        <v>10000000</v>
      </c>
      <c s="6" r="C17" t="n">
        <v>10000000</v>
      </c>
    </row>
    <row r="18" spans="1:3">
      <c s="4" r="A18" t="s">
        <v>74</v>
      </c>
      <c s="6" r="B18" t="n">
        <v>0</v>
      </c>
      <c s="6" r="C18" t="n">
        <v>0</v>
      </c>
    </row>
    <row r="19" spans="1:3">
      <c s="4" r="A19" t="s">
        <v>75</v>
      </c>
      <c s="8" r="B19" t="n">
        <v>0.01</v>
      </c>
      <c s="8" r="C19" t="n">
        <v>0.01</v>
      </c>
    </row>
    <row r="20" spans="1:3">
      <c s="4" r="A20" t="s">
        <v>76</v>
      </c>
      <c s="6" r="B20" t="n">
        <v>50000000</v>
      </c>
      <c s="6" r="C20" t="n">
        <v>50000000</v>
      </c>
    </row>
    <row r="21" spans="1:3">
      <c s="4" r="A21" t="s">
        <v>77</v>
      </c>
      <c s="6" r="B21" t="n">
        <v>23350000</v>
      </c>
      <c s="6" r="C21" t="n">
        <v>23350000</v>
      </c>
    </row>
    <row r="22" spans="1:3">
      <c s="4" r="A22" t="s">
        <v>78</v>
      </c>
      <c s="6" r="B22" t="n">
        <v>3441000</v>
      </c>
      <c s="6" r="C22" t="n">
        <v>3557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867</v>
      </c>
      <c s="2" r="B1" t="s">
        <v>1</v>
      </c>
    </row>
    <row r="2" spans="1:4">
      <c s="2" r="B2" t="s">
        <v>2</v>
      </c>
      <c s="2" r="C2" t="s">
        <v>30</v>
      </c>
      <c s="2" r="D2" t="s">
        <v>80</v>
      </c>
    </row>
    <row r="3" spans="1:4">
      <c s="3" r="A3" t="s">
        <v>235</v>
      </c>
    </row>
    <row r="4" spans="1:4">
      <c s="4" r="A4" t="s">
        <v>41</v>
      </c>
      <c s="7" r="B4" t="n">
        <v>22265</v>
      </c>
      <c s="7" r="C4" t="n">
        <v>22654</v>
      </c>
      <c s="7" r="D4" t="n">
        <v>23025</v>
      </c>
    </row>
    <row r="5" spans="1:4">
      <c s="4" r="A5" t="s">
        <v>49</v>
      </c>
      <c s="6" r="B5" t="n">
        <v>1014195</v>
      </c>
      <c s="6" r="C5" t="n">
        <v>883078</v>
      </c>
      <c s="6" r="D5" t="n">
        <v>803782</v>
      </c>
    </row>
    <row r="6" spans="1:4">
      <c s="4" r="A6" t="s">
        <v>868</v>
      </c>
      <c s="6" r="B6" t="n">
        <v>336934</v>
      </c>
      <c s="6" r="C6" t="n">
        <v>311255</v>
      </c>
      <c s="6" r="D6" t="n">
        <v>283582</v>
      </c>
    </row>
    <row r="7" spans="1:4">
      <c s="4" r="A7" t="s">
        <v>766</v>
      </c>
      <c s="6" r="B7" t="n">
        <v>585787</v>
      </c>
      <c s="6" r="C7" t="n">
        <v>557267</v>
      </c>
      <c s="6" r="D7" t="n">
        <v>525710</v>
      </c>
    </row>
    <row r="8" spans="1:4">
      <c s="4" r="A8" t="s">
        <v>83</v>
      </c>
      <c s="6" r="B8" t="n">
        <v>39739</v>
      </c>
      <c s="6" r="C8" t="n">
        <v>35517</v>
      </c>
      <c s="6" r="D8" t="n">
        <v>33377</v>
      </c>
    </row>
    <row r="9" spans="1:4">
      <c s="4" r="A9" t="s">
        <v>869</v>
      </c>
      <c s="6" r="B9" t="n">
        <v>471940</v>
      </c>
      <c s="6" r="C9" t="n">
        <v>466998</v>
      </c>
      <c s="6" r="D9" t="n">
        <v>429556</v>
      </c>
    </row>
    <row r="10" spans="1:4">
      <c s="4" r="A10" t="s">
        <v>360</v>
      </c>
      <c s="6" r="B10" t="n">
        <v>84975</v>
      </c>
      <c s="6" r="C10" t="n">
        <v>84954</v>
      </c>
      <c s="6" r="D10" t="n">
        <v>82240</v>
      </c>
    </row>
    <row r="11" spans="1:4">
      <c s="4" r="A11" t="s">
        <v>870</v>
      </c>
      <c s="6" r="B11" t="n">
        <v>9100</v>
      </c>
      <c s="6" r="C11" t="n">
        <v>9476</v>
      </c>
      <c s="6" r="D11" t="n">
        <v>9953</v>
      </c>
    </row>
    <row r="12" spans="1:4">
      <c s="4" r="A12" t="s">
        <v>871</v>
      </c>
      <c s="7" r="B12" t="n">
        <v>607426</v>
      </c>
      <c s="7" r="C12" t="n">
        <v>575574</v>
      </c>
      <c s="7" r="D12" t="n">
        <v>53760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72"/>
    <col customWidth="1" max="3" min="3" width="16"/>
    <col customWidth="1" max="4" min="4" width="14"/>
    <col customWidth="1" max="5" min="5" width="14"/>
  </cols>
  <sheetData>
    <row r="1" spans="1:5">
      <c s="1" r="A1" t="s">
        <v>872</v>
      </c>
      <c s="2" r="C1" t="s">
        <v>1</v>
      </c>
    </row>
    <row r="2" spans="1:5">
      <c s="2" r="C2" t="s">
        <v>2</v>
      </c>
      <c s="2" r="D2" t="s">
        <v>30</v>
      </c>
      <c s="2" r="E2" t="s">
        <v>80</v>
      </c>
    </row>
    <row r="3" spans="1:5">
      <c s="3" r="A3" t="s">
        <v>873</v>
      </c>
    </row>
    <row r="4" spans="1:5">
      <c s="4" r="A4" t="s">
        <v>874</v>
      </c>
      <c s="7" r="C4" t="n">
        <v>2627</v>
      </c>
      <c s="7" r="D4" t="n">
        <v>3225</v>
      </c>
      <c s="7" r="E4" t="n">
        <v>2809</v>
      </c>
    </row>
    <row r="5" spans="1:5">
      <c s="4" r="A5" t="s">
        <v>875</v>
      </c>
      <c s="6" r="E5" t="n">
        <v>443</v>
      </c>
    </row>
    <row r="6" spans="1:5">
      <c s="4" r="A6" t="s">
        <v>876</v>
      </c>
      <c s="6" r="C6" t="n">
        <v>-453</v>
      </c>
      <c s="6" r="D6" t="n">
        <v>-400</v>
      </c>
    </row>
    <row r="7" spans="1:5">
      <c s="4" r="A7" t="s">
        <v>877</v>
      </c>
      <c s="6" r="C7" t="n">
        <v>0</v>
      </c>
      <c s="6" r="D7" t="n">
        <v>0</v>
      </c>
      <c s="6" r="E7" t="n">
        <v>0</v>
      </c>
    </row>
    <row r="8" spans="1:5">
      <c s="4" r="A8" t="s">
        <v>878</v>
      </c>
      <c s="4" r="B8" t="s">
        <v>85</v>
      </c>
      <c s="6" r="C8" t="n">
        <v>47</v>
      </c>
      <c s="6" r="D8" t="n">
        <v>198</v>
      </c>
      <c s="6" r="E8" t="n">
        <v>27</v>
      </c>
    </row>
    <row r="9" spans="1:5">
      <c s="4" r="A9" t="s">
        <v>879</v>
      </c>
      <c s="7" r="C9" t="n">
        <v>2127</v>
      </c>
      <c s="7" r="D9" t="n">
        <v>2627</v>
      </c>
      <c s="7" r="E9" t="n">
        <v>3225</v>
      </c>
    </row>
    <row r="10" spans="1:5">
      <c r="A10" t="n"/>
    </row>
    <row r="11" spans="1:5">
      <c s="4" r="A11" t="s">
        <v>85</v>
      </c>
      <c s="4" r="B11" t="s">
        <v>880</v>
      </c>
    </row>
  </sheetData>
  <mergeCells count="4">
    <mergeCell ref="A1:B2"/>
    <mergeCell ref="C1:E1"/>
    <mergeCell ref="A10:D10"/>
    <mergeCell ref="B11:D1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Background, Basis of Presentati</vt:lpstr>
      <vt:lpstr>Significant Accounting Policies</vt:lpstr>
      <vt:lpstr>Fair Value Measurements</vt:lpstr>
      <vt:lpstr>Investments</vt:lpstr>
      <vt:lpstr>Long-term Debt</vt:lpstr>
      <vt:lpstr>Income Taxes</vt:lpstr>
      <vt:lpstr>Share-Based Compensation</vt:lpstr>
      <vt:lpstr>Employee Benefit Plan</vt:lpstr>
      <vt:lpstr>Earnings Per Common Share</vt:lpstr>
      <vt:lpstr>Transactions with Related Parti</vt:lpstr>
      <vt:lpstr>Reinsurance</vt:lpstr>
      <vt:lpstr>Unpaid Losses and LAE</vt:lpstr>
      <vt:lpstr>Expense on Amounts Withheld</vt:lpstr>
      <vt:lpstr>Statutory Accounting Principles</vt:lpstr>
      <vt:lpstr>Commitments and Contingencies</vt:lpstr>
      <vt:lpstr>Segment Information</vt:lpstr>
      <vt:lpstr>Quarterly Operating Results (Un</vt:lpstr>
      <vt:lpstr>Accumulated Other Comprehensive</vt:lpstr>
      <vt:lpstr>Subsequent Events</vt:lpstr>
      <vt:lpstr>Condensed Financial Information</vt:lpstr>
      <vt:lpstr>Supplementary Insurance Informa</vt:lpstr>
      <vt:lpstr>Valuation and Qualifying Accoun</vt:lpstr>
      <vt:lpstr>Significant Accounting Polici31</vt:lpstr>
      <vt:lpstr>Fair Value Measurements (Tables</vt:lpstr>
      <vt:lpstr>Investments (Tables)</vt:lpstr>
      <vt:lpstr>Income Taxes (Tables)</vt:lpstr>
      <vt:lpstr>Share-Based Compensation (Table</vt:lpstr>
      <vt:lpstr>Earnings Per Common Share (Tabl</vt:lpstr>
      <vt:lpstr>Transactions with Related Par37</vt:lpstr>
      <vt:lpstr>Reinsurance (Tables)</vt:lpstr>
      <vt:lpstr>Unpaid Losses and LAE (Tables)</vt:lpstr>
      <vt:lpstr>Expense on Amounts Withheld (Ta</vt:lpstr>
      <vt:lpstr>Statutory Accounting Principl41</vt:lpstr>
      <vt:lpstr>Segment Information (Tables)</vt:lpstr>
      <vt:lpstr>Quarterly Operating Results (43</vt:lpstr>
      <vt:lpstr>Accumulated Other Comprehensi44</vt:lpstr>
      <vt:lpstr>Background, Basis of Presenta45</vt:lpstr>
      <vt:lpstr>Significant Accounting Polici46</vt:lpstr>
      <vt:lpstr>Fair Value Measurements (Detail</vt:lpstr>
      <vt:lpstr>Fair Value Measurements (Deta48</vt:lpstr>
      <vt:lpstr>Fair Value Measurements (Deta49</vt:lpstr>
      <vt:lpstr>Investments (Details)</vt:lpstr>
      <vt:lpstr>Investments (Details 1)</vt:lpstr>
      <vt:lpstr>Investments (Details 2)</vt:lpstr>
      <vt:lpstr>Investments (Details 3)</vt:lpstr>
      <vt:lpstr>Investments (Details 4)</vt:lpstr>
      <vt:lpstr>Investments (Details 5)</vt:lpstr>
      <vt:lpstr>Investments (Details 6)</vt:lpstr>
      <vt:lpstr>Investments (Details Textual)</vt:lpstr>
      <vt:lpstr>Long-term Debt (Details)</vt:lpstr>
      <vt:lpstr>Income Taxes (Details)</vt:lpstr>
      <vt:lpstr>Income Taxes (Details 1)</vt:lpstr>
      <vt:lpstr>Income Taxes (Details 2)</vt:lpstr>
      <vt:lpstr>Income Taxes (Details Textual)</vt:lpstr>
      <vt:lpstr>Share-Based Compensation (Detai</vt:lpstr>
      <vt:lpstr>Share-Based Compensation (Det64</vt:lpstr>
      <vt:lpstr>Share-Based Compensation (Det65</vt:lpstr>
      <vt:lpstr>Employee Benefit Plan (Details </vt:lpstr>
      <vt:lpstr>Earnings Per Common Share (Deta</vt:lpstr>
      <vt:lpstr>Earnings Per Common Share (De68</vt:lpstr>
      <vt:lpstr>Transactions with Related Par69</vt:lpstr>
      <vt:lpstr>Transactions with Related Par70</vt:lpstr>
      <vt:lpstr>Reinsurance (Details)</vt:lpstr>
      <vt:lpstr>Reinsurance (Details Textual)</vt:lpstr>
      <vt:lpstr>Unpaid Losses and LAE (Details)</vt:lpstr>
      <vt:lpstr>Unpaid Losses and LAE (Details </vt:lpstr>
      <vt:lpstr>Expense on Amounts Withheld (De</vt:lpstr>
      <vt:lpstr>Statutory Accounting Principl76</vt:lpstr>
      <vt:lpstr>Statutory Accounting Principl77</vt:lpstr>
      <vt:lpstr>Commitments and Contingencies (</vt:lpstr>
      <vt:lpstr>Segment Information (Details)</vt:lpstr>
      <vt:lpstr>Segment Information Segment Inf</vt:lpstr>
      <vt:lpstr>Quarterly Operating Results (81</vt:lpstr>
      <vt:lpstr>Accumulated Other Comprehensi82</vt:lpstr>
      <vt:lpstr>Accumulated Other Comprehensi83</vt:lpstr>
      <vt:lpstr>Subsequent Events Subsequent Ev</vt:lpstr>
      <vt:lpstr>Condensed Financial Informati85</vt:lpstr>
      <vt:lpstr>Condensed Financial Informati86</vt:lpstr>
      <vt:lpstr>Supplementary Insurance Infor87</vt:lpstr>
      <vt:lpstr>Valuation and Qualifying Acco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9:06:57Z</dcterms:created>
  <dcterms:modified xmlns:dcterms="http://purl.org/dc/terms/" xmlns:xsi="http://www.w3.org/2001/XMLSchema-instance" xsi:type="dcterms:W3CDTF">2016-03-09T19:06:57Z</dcterms:modified>
  <dc:title xmlns:dc="http://purl.org/dc/elements/1.1/">Untitled</dc:title>
  <dc:description xmlns:dc="http://purl.org/dc/elements/1.1/"/>
  <dc:subject xmlns:dc="http://purl.org/dc/elements/1.1/"/>
  <cp:keywords/>
  <cp:category/>
</cp:coreProperties>
</file>